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Accounting Policies" sheetId="9" state="visible" r:id="rId9"/>
    <sheet xmlns:r="http://schemas.openxmlformats.org/officeDocument/2006/relationships" name="Acquisition" sheetId="10" state="visible" r:id="rId10"/>
    <sheet xmlns:r="http://schemas.openxmlformats.org/officeDocument/2006/relationships" name="Segment Reporting" sheetId="11" state="visible" r:id="rId11"/>
    <sheet xmlns:r="http://schemas.openxmlformats.org/officeDocument/2006/relationships" name="Revenue Recognition" sheetId="12" state="visible" r:id="rId12"/>
    <sheet xmlns:r="http://schemas.openxmlformats.org/officeDocument/2006/relationships" name="Other-net" sheetId="13" state="visible" r:id="rId13"/>
    <sheet xmlns:r="http://schemas.openxmlformats.org/officeDocument/2006/relationships" name="Restructuring"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Inventories" sheetId="17" state="visible" r:id="rId17"/>
    <sheet xmlns:r="http://schemas.openxmlformats.org/officeDocument/2006/relationships" name="Mine Development" sheetId="18" state="visible" r:id="rId18"/>
    <sheet xmlns:r="http://schemas.openxmlformats.org/officeDocument/2006/relationships" name="Goodwill" sheetId="19" state="visible" r:id="rId19"/>
    <sheet xmlns:r="http://schemas.openxmlformats.org/officeDocument/2006/relationships" name="Customer Prepayments" sheetId="20" state="visible" r:id="rId20"/>
    <sheet xmlns:r="http://schemas.openxmlformats.org/officeDocument/2006/relationships" name="Leases" sheetId="21" state="visible" r:id="rId21"/>
    <sheet xmlns:r="http://schemas.openxmlformats.org/officeDocument/2006/relationships" name="Pensions and Other Post-employm" sheetId="22" state="visible" r:id="rId22"/>
    <sheet xmlns:r="http://schemas.openxmlformats.org/officeDocument/2006/relationships" name="Accumulated Other Comprehensive" sheetId="23" state="visible" r:id="rId23"/>
    <sheet xmlns:r="http://schemas.openxmlformats.org/officeDocument/2006/relationships" name="Stock-based Compensation Expens" sheetId="24" state="visible" r:id="rId24"/>
    <sheet xmlns:r="http://schemas.openxmlformats.org/officeDocument/2006/relationships" name="Fair Value of Financial Instrum" sheetId="25" state="visible" r:id="rId25"/>
    <sheet xmlns:r="http://schemas.openxmlformats.org/officeDocument/2006/relationships" name="Derivative Instruments and Hedg" sheetId="26" state="visible" r:id="rId26"/>
    <sheet xmlns:r="http://schemas.openxmlformats.org/officeDocument/2006/relationships" name="Contingencies" sheetId="27" state="visible" r:id="rId27"/>
    <sheet xmlns:r="http://schemas.openxmlformats.org/officeDocument/2006/relationships" name="Debt" sheetId="28" state="visible" r:id="rId28"/>
    <sheet xmlns:r="http://schemas.openxmlformats.org/officeDocument/2006/relationships" name="Significant Accounting Policies" sheetId="29" state="visible" r:id="rId29"/>
    <sheet xmlns:r="http://schemas.openxmlformats.org/officeDocument/2006/relationships" name="Revenue Recognition Accounting " sheetId="30" state="visible" r:id="rId30"/>
    <sheet xmlns:r="http://schemas.openxmlformats.org/officeDocument/2006/relationships" name="Acquisition (Tables)" sheetId="31" state="visible" r:id="rId31"/>
    <sheet xmlns:r="http://schemas.openxmlformats.org/officeDocument/2006/relationships" name="Segment Reporting (Tables)" sheetId="32" state="visible" r:id="rId32"/>
    <sheet xmlns:r="http://schemas.openxmlformats.org/officeDocument/2006/relationships" name="Revenue Recognition (Tables)" sheetId="33" state="visible" r:id="rId33"/>
    <sheet xmlns:r="http://schemas.openxmlformats.org/officeDocument/2006/relationships" name="Other-net (Tables)" sheetId="34" state="visible" r:id="rId34"/>
    <sheet xmlns:r="http://schemas.openxmlformats.org/officeDocument/2006/relationships" name="Earnings Per Share (Tables)" sheetId="35" state="visible" r:id="rId35"/>
    <sheet xmlns:r="http://schemas.openxmlformats.org/officeDocument/2006/relationships" name="Inventories (Tables)" sheetId="36" state="visible" r:id="rId36"/>
    <sheet xmlns:r="http://schemas.openxmlformats.org/officeDocument/2006/relationships" name="Goodwill (Tables)" sheetId="37" state="visible" r:id="rId37"/>
    <sheet xmlns:r="http://schemas.openxmlformats.org/officeDocument/2006/relationships" name="Leases (Tables)" sheetId="38" state="visible" r:id="rId38"/>
    <sheet xmlns:r="http://schemas.openxmlformats.org/officeDocument/2006/relationships" name="Pensions and Other Post-emplo_2" sheetId="39" state="visible" r:id="rId39"/>
    <sheet xmlns:r="http://schemas.openxmlformats.org/officeDocument/2006/relationships" name="Accumulated Other Comprehensi_2" sheetId="40" state="visible" r:id="rId40"/>
    <sheet xmlns:r="http://schemas.openxmlformats.org/officeDocument/2006/relationships" name="Stock-based Compensation Expe_2" sheetId="41" state="visible" r:id="rId41"/>
    <sheet xmlns:r="http://schemas.openxmlformats.org/officeDocument/2006/relationships" name="Fair Value of Financial Instr_2" sheetId="42" state="visible" r:id="rId42"/>
    <sheet xmlns:r="http://schemas.openxmlformats.org/officeDocument/2006/relationships" name="Derivative Instruments and He_2" sheetId="43" state="visible" r:id="rId43"/>
    <sheet xmlns:r="http://schemas.openxmlformats.org/officeDocument/2006/relationships" name="Debt (Tables)" sheetId="44" state="visible" r:id="rId44"/>
    <sheet xmlns:r="http://schemas.openxmlformats.org/officeDocument/2006/relationships" name="Accounting Policies (Details)" sheetId="45" state="visible" r:id="rId45"/>
    <sheet xmlns:r="http://schemas.openxmlformats.org/officeDocument/2006/relationships" name="Acquisition (Details)" sheetId="46" state="visible" r:id="rId46"/>
    <sheet xmlns:r="http://schemas.openxmlformats.org/officeDocument/2006/relationships" name="Acquisition (Details) 1" sheetId="47" state="visible" r:id="rId47"/>
    <sheet xmlns:r="http://schemas.openxmlformats.org/officeDocument/2006/relationships" name="Acquisition (Details) 2" sheetId="48" state="visible" r:id="rId48"/>
    <sheet xmlns:r="http://schemas.openxmlformats.org/officeDocument/2006/relationships" name="Segment Reporting (Detail)" sheetId="49" state="visible" r:id="rId49"/>
    <sheet xmlns:r="http://schemas.openxmlformats.org/officeDocument/2006/relationships" name="Segment Reporting (Details 1)" sheetId="50" state="visible" r:id="rId50"/>
    <sheet xmlns:r="http://schemas.openxmlformats.org/officeDocument/2006/relationships" name="Revenue Recognition (Details)" sheetId="51" state="visible" r:id="rId51"/>
    <sheet xmlns:r="http://schemas.openxmlformats.org/officeDocument/2006/relationships" name="Revenue Recognition (Details 1)" sheetId="52" state="visible" r:id="rId52"/>
    <sheet xmlns:r="http://schemas.openxmlformats.org/officeDocument/2006/relationships" name="Other-net (Detail)" sheetId="53" state="visible" r:id="rId53"/>
    <sheet xmlns:r="http://schemas.openxmlformats.org/officeDocument/2006/relationships" name="Restructuring (Details)" sheetId="54" state="visible" r:id="rId54"/>
    <sheet xmlns:r="http://schemas.openxmlformats.org/officeDocument/2006/relationships" name="Income Taxes (Details)" sheetId="55" state="visible" r:id="rId55"/>
    <sheet xmlns:r="http://schemas.openxmlformats.org/officeDocument/2006/relationships" name="Earnings Per Share (Details)" sheetId="56" state="visible" r:id="rId56"/>
    <sheet xmlns:r="http://schemas.openxmlformats.org/officeDocument/2006/relationships" name="Earnings Per Share (Details 1)" sheetId="57" state="visible" r:id="rId57"/>
    <sheet xmlns:r="http://schemas.openxmlformats.org/officeDocument/2006/relationships" name="Inventories (Detail)" sheetId="58" state="visible" r:id="rId58"/>
    <sheet xmlns:r="http://schemas.openxmlformats.org/officeDocument/2006/relationships" name="Inventories (Details 1)" sheetId="59" state="visible" r:id="rId59"/>
    <sheet xmlns:r="http://schemas.openxmlformats.org/officeDocument/2006/relationships" name="Mine Development (Details)" sheetId="60" state="visible" r:id="rId60"/>
    <sheet xmlns:r="http://schemas.openxmlformats.org/officeDocument/2006/relationships" name="Goodwill (Detail)" sheetId="61" state="visible" r:id="rId61"/>
    <sheet xmlns:r="http://schemas.openxmlformats.org/officeDocument/2006/relationships" name="Customer Prepayments (Details)" sheetId="62" state="visible" r:id="rId62"/>
    <sheet xmlns:r="http://schemas.openxmlformats.org/officeDocument/2006/relationships" name="Components of Lease Expense (De" sheetId="63" state="visible" r:id="rId63"/>
    <sheet xmlns:r="http://schemas.openxmlformats.org/officeDocument/2006/relationships" name="Supplemental Balance Sheet Info" sheetId="64" state="visible" r:id="rId64"/>
    <sheet xmlns:r="http://schemas.openxmlformats.org/officeDocument/2006/relationships" name="Future Estimated Minimum Paymen" sheetId="65" state="visible" r:id="rId65"/>
    <sheet xmlns:r="http://schemas.openxmlformats.org/officeDocument/2006/relationships" name="Supplemental Cash Flow Informat" sheetId="66" state="visible" r:id="rId66"/>
    <sheet xmlns:r="http://schemas.openxmlformats.org/officeDocument/2006/relationships" name="Leases (Details Textual)" sheetId="67" state="visible" r:id="rId67"/>
    <sheet xmlns:r="http://schemas.openxmlformats.org/officeDocument/2006/relationships" name="Pensions and Other Post-emplo_3" sheetId="68" state="visible" r:id="rId68"/>
    <sheet xmlns:r="http://schemas.openxmlformats.org/officeDocument/2006/relationships" name="Pensions and Other Post-emplo_4" sheetId="69" state="visible" r:id="rId69"/>
    <sheet xmlns:r="http://schemas.openxmlformats.org/officeDocument/2006/relationships" name="Accumulated Other Comprehensi_3" sheetId="70" state="visible" r:id="rId70"/>
    <sheet xmlns:r="http://schemas.openxmlformats.org/officeDocument/2006/relationships" name="Stock-based Compensation Expe_3" sheetId="71" state="visible" r:id="rId71"/>
    <sheet xmlns:r="http://schemas.openxmlformats.org/officeDocument/2006/relationships" name="Stock-based Compensation Expe_4" sheetId="72" state="visible" r:id="rId72"/>
    <sheet xmlns:r="http://schemas.openxmlformats.org/officeDocument/2006/relationships" name="Fair Value of Financial Instr_3" sheetId="73" state="visible" r:id="rId73"/>
    <sheet xmlns:r="http://schemas.openxmlformats.org/officeDocument/2006/relationships" name="Derivative Instruments and He_3" sheetId="74" state="visible" r:id="rId74"/>
    <sheet xmlns:r="http://schemas.openxmlformats.org/officeDocument/2006/relationships" name="Derivative Instruments and He_4" sheetId="75" state="visible" r:id="rId75"/>
    <sheet xmlns:r="http://schemas.openxmlformats.org/officeDocument/2006/relationships" name="Derivative Instruments and He_5" sheetId="76" state="visible" r:id="rId76"/>
    <sheet xmlns:r="http://schemas.openxmlformats.org/officeDocument/2006/relationships" name="Derivative Instruments and He_6" sheetId="77" state="visible" r:id="rId77"/>
    <sheet xmlns:r="http://schemas.openxmlformats.org/officeDocument/2006/relationships" name="Contingencies (Detail)" sheetId="78" state="visible" r:id="rId78"/>
    <sheet xmlns:r="http://schemas.openxmlformats.org/officeDocument/2006/relationships" name="Debt (Details)" sheetId="79" state="visible" r:id="rId79"/>
    <sheet xmlns:r="http://schemas.openxmlformats.org/officeDocument/2006/relationships" name="Debt (Details) 1"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9 Months Ended</t>
        </is>
      </c>
    </row>
    <row r="2">
      <c r="B2" s="2" t="inlineStr">
        <is>
          <t>Sep. 25, 2020shares</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5,
		2020</t>
        </is>
      </c>
    </row>
    <row r="7">
      <c r="A7" s="4" t="inlineStr">
        <is>
          <t>Document Transition Report</t>
        </is>
      </c>
      <c r="B7" s="4" t="inlineStr">
        <is>
          <t>false</t>
        </is>
      </c>
    </row>
    <row r="8">
      <c r="A8" s="4" t="inlineStr">
        <is>
          <t>Entity File Number</t>
        </is>
      </c>
      <c r="B8" s="4" t="inlineStr">
        <is>
          <t>001-15885</t>
        </is>
      </c>
    </row>
    <row r="9">
      <c r="A9" s="4" t="inlineStr">
        <is>
          <t>Entity Registrant Name</t>
        </is>
      </c>
      <c r="B9" s="4" t="inlineStr">
        <is>
          <t>MATERION CORPORATION</t>
        </is>
      </c>
    </row>
    <row r="10">
      <c r="A10" s="4" t="inlineStr">
        <is>
          <t>Entity Incorporation, State or Country Code</t>
        </is>
      </c>
      <c r="B10" s="4" t="inlineStr">
        <is>
          <t>OH</t>
        </is>
      </c>
    </row>
    <row r="11">
      <c r="A11" s="4" t="inlineStr">
        <is>
          <t>Entity Tax Identification Number</t>
        </is>
      </c>
      <c r="B11" s="4" t="inlineStr">
        <is>
          <t>34-1919973</t>
        </is>
      </c>
    </row>
    <row r="12">
      <c r="A12" s="4" t="inlineStr">
        <is>
          <t>Entity Address, Address Line One</t>
        </is>
      </c>
      <c r="B12" s="4" t="inlineStr">
        <is>
          <t>6070 Parkland Blvd</t>
        </is>
      </c>
    </row>
    <row r="13">
      <c r="A13" s="4" t="inlineStr">
        <is>
          <t>Entity Address, City or Town</t>
        </is>
      </c>
      <c r="B13" s="4" t="inlineStr">
        <is>
          <t>Mayfield Heights</t>
        </is>
      </c>
    </row>
    <row r="14">
      <c r="A14" s="4" t="inlineStr">
        <is>
          <t>Entity Address, State or Province</t>
        </is>
      </c>
      <c r="B14" s="4" t="inlineStr">
        <is>
          <t>OH</t>
        </is>
      </c>
    </row>
    <row r="15">
      <c r="A15" s="4" t="inlineStr">
        <is>
          <t>Entity Address, Postal Zip Code</t>
        </is>
      </c>
      <c r="B15" s="4" t="inlineStr">
        <is>
          <t>44124</t>
        </is>
      </c>
    </row>
    <row r="16">
      <c r="A16" s="4" t="inlineStr">
        <is>
          <t>City Area Code</t>
        </is>
      </c>
      <c r="B16" s="4" t="inlineStr">
        <is>
          <t>216</t>
        </is>
      </c>
    </row>
    <row r="17">
      <c r="A17" s="4" t="inlineStr">
        <is>
          <t>Local Phone Number</t>
        </is>
      </c>
      <c r="B17" s="4" t="inlineStr">
        <is>
          <t>486-4200</t>
        </is>
      </c>
    </row>
    <row r="18">
      <c r="A18" s="4" t="inlineStr">
        <is>
          <t>Title of 12(b) Security</t>
        </is>
      </c>
      <c r="B18" s="4" t="inlineStr">
        <is>
          <t>Common Stock, no par value</t>
        </is>
      </c>
    </row>
    <row r="19">
      <c r="A19" s="4" t="inlineStr">
        <is>
          <t>Trading Symbol</t>
        </is>
      </c>
      <c r="B19" s="4" t="inlineStr">
        <is>
          <t>MTR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0327254</v>
      </c>
    </row>
    <row r="28">
      <c r="A28" s="4" t="inlineStr">
        <is>
          <t>Entity Central Index Key</t>
        </is>
      </c>
      <c r="B28" s="4" t="inlineStr">
        <is>
          <t>0001104657</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25, 2020</t>
        </is>
      </c>
    </row>
    <row r="3">
      <c r="A3" s="3" t="inlineStr">
        <is>
          <t>Business Combinations [Abstract]</t>
        </is>
      </c>
    </row>
    <row r="4">
      <c r="A4" s="4" t="inlineStr">
        <is>
          <t>Business Combination Disclosure</t>
        </is>
      </c>
      <c r="B4" s="4" t="inlineStr">
        <is>
          <t>AcquisitionOn July 17, 2020, the Company acquired 100% of the capital stock of Optics Balzers AG (Optics Balzers), an industry leader in thin film optical coatings. The purchase price for Optics Balzers was $136.1 million, including the assumption of debt. The transaction was funded with cash on hand, including a portion of the $150.0 million borrowed under our revolving credit facility during the first half of 2020. This business will operate within the Precision Coatings segment, and the results of operations are included as of the date of acquisition. The combination of Materion and Optics Balzers creates a premier optical thin film coating solutions provider with a highly complementary geographic, product, and end market portfolio. The preliminary purchase price allocation for the acquisition is as follows: (Thousands) July 17, 2020 Assets: Cash and cash equivalents $ 5,390 Accounts receivable 8,594 Inventories 10,170 Prepaid and other current assets 937 Property, plant, and equipment 46,743 Operating lease, right-of-use assets 13,357 Intangible assets 48,600 Goodwill 71,510 Total assets acquired $ 205,301 Liabilities: Short-term debt $ 600 Accounts payable 2,851 Salaries and wages 4,392 Other liabilities and accrued items 4,178 Income taxes 61 Unearned revenue 1,259 Operating lease liabilities 12,355 Finance lease liabilities 2,574 Retirement and post-employment benefits 6,586 Unearned income 1,835 Long-term income taxes 181 Deferred income taxes 10,366 Long-term debt 21,958 Total liabilities assumed $ 69,196 Net assets acquired $ 136,105 Assets acquired and liabilities assumed are recognized at their respective fair values as of the acquisition date. These preliminary estimates are based on available information and will be revised during the measurement period, not to exceed 12 months, as third-party valuations are finalized, additional information becomes available, and as additional analysis is performed. Such revisions are not expected to have a material impact on the Company's results of operations and financial position. The Company's consolidated financial statements include the results of operations of Optics Balzers from the acquisition date through September 25, 2020. The amount of Net sales and operating results attributable to the acquisition during this period were not material. Acquisition-related transaction and integration costs totaled $4.7 million and $6.1 million in the third quarter and first nine months of 2020, respectively. These costs are included in selling, general, and administrative expense in the Consolidated Statements of Income. As part of the acquisition, the Company recorded approximately $71.5 million of goodwill in its Precision Coatings segment. Goodwill was calculated as the excess of the purchase price over the estimated fair values of the tangible net assets and intangible assets acquired and primarily attributable to the synergies expected to arise after the acquisition dates. The goodwill is not expected to be deductible for U.S. tax purposes. The following table reports the intangible assets by asset category and accumulated amortization from the closing date through September 25, 2020: (Thousands) Value at Acquisition Accumulated Amortization Weighted Average Life Customer relationships $ 39,300 $ (420) 18 years Technology 4,200 (162) 5 years Licenses and other 5,100 (196) 5 years Total $ 48,600 $ (77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25, 2020</t>
        </is>
      </c>
    </row>
    <row r="3">
      <c r="A3" s="3" t="inlineStr">
        <is>
          <t>Segment Reporting [Abstract]</t>
        </is>
      </c>
    </row>
    <row r="4">
      <c r="A4" s="4" t="inlineStr">
        <is>
          <t>Segment Reporting</t>
        </is>
      </c>
      <c r="B4" s="4" t="inlineStr">
        <is>
          <t>Segment Reporting The Company has the following reportable segments: Performance Alloys and Composites, Advanced Materials, Precision Coatings, and Other. The Company’s reportable segments represent components of the Company for which separate financial information is available that is utilized on a regular basis by the Chief Executive Officer, the Company's chief operating decision maker, in determining how to allocate the Company’s resources and evaluate performance. Performance Alloys and Composites produces strip and bulk form alloy products, strip metal products with clad inlay and overlay metals, beryllium-based metals, beryllium, and aluminum metal matrix composites, in rod, sheet, foil, and a variety of customized forms, beryllia ceramics, and bulk metallic glass materials. Advanced Materials produces advanced chemicals, microelectric packaging, precious metal, non-precious metal, and specialty metal products, including vapor deposition targets, frame lid assemblies, clad and precious metal preforms, high temperature braze materials, and ultra-fine wire. Precision Coatings produces thin film coatings, optical filter materials, sputter-coated, and precision-converted thin film materials. The Other reportable segment includes unallocated corporate costs and assets. (Thousands) Performance Advanced Materials Precision Coatings Other Total Third Quarter 2020 Net sales $ 91,203 $ 165,582 $ 30,386 $ — $ 287,171 Intersegment sales — 6,602 — — 6,602 Operating profit (loss) 721 5,920 1,421 (7,349) 713 Third Quarter 2019 Net sales $ 130,704 $ 147,650 $ 27,625 $ — $ 305,979 Intersegment sales — 17,161 — — 17,161 Operating profit (loss) 18,780 6,202 (11,198) (7,495) 6,289 First Nine Months 2020 Net sales $ 291,884 $ 475,855 $ 68,846 $ — $ 836,585 Intersegment sales 2 24,790 — — 24,792 Operating profit (loss) 13,756 15,075 (6,080) (17,895) 4,856 First Nine Months 2019 Net sales $ 393,048 $ 424,913 $ 87,302 $ — $ 905,263 Intersegment sales 15 53,634 — — 53,649 Operating profit (loss) 57,066 19,421 (5,184) (20,877) 50,426 The following table disaggregates revenue for each segment by end market for the third quarter and first nine months of 2020 and 2019, respectively: (Thousands) Performance Alloys and Composites Advanced Materials Precision Coatings Other Total Third Quarter 2020 End Market Semiconductor $ 983 $ 131,380 $ 1,008 $ — $ 133,371 Industrial 21,630 9,967 4,976 — 36,573 Aerospace and Defense 14,740 1,687 4,867 — 21,294 Consumer Electronics 11,074 78 6,550 — 17,702 Automotive 14,077 1,477 1,059 — 16,613 Energy 5,825 16,693 — — 22,518 Telecom and Data Center 10,452 500 — — 10,952 Other 12,422 3,800 11,926 — 28,148 Total $ 91,203 $ 165,582 $ 30,386 $ — $ 287,171 Third Quarter 2019 End Market Semiconductor $ 1,220 $ 107,883 $ — $ — $ 109,103 Industrial 28,353 8,302 3,365 — 40,020 Aerospace and Defense 27,653 1,779 5,303 — 34,735 Consumer Electronics 18,399 395 5,613 — 24,407 Automotive 16,071 3,012 296 — 19,379 Energy 10,629 20,911 — — 31,540 Telecom and Data Center 14,964 835 — — 15,799 Other 13,415 4,533 13,048 — 30,996 Total $ 130,704 $ 147,650 $ 27,625 $ — $ 305,979 (Thousands) Performance Alloys and Composites Advanced Materials Precision Coatings Other Total First Nine Months 2020 End Market Semiconductor $ 3,426 $ 376,107 $ 1,251 $ — $ 380,784 Industrial 68,801 26,748 10,647 — 106,196 Aerospace and Defense 46,898 4,764 14,095 — 65,757 Consumer Electronics 35,725 216 13,496 — 49,437 Automotive 48,656 4,743 1,083 — 54,482 Energy 16,844 49,488 — — 66,332 Telecom and Data Center 33,027 2,158 — — 35,185 Other 38,507 11,631 28,274 — 78,412 Total $ 291,884 $ 475,855 $ 68,846 $ — $ 836,585 First Nine Months 2019 End Market Semiconductor $ 4,489 $ 314,607 $ 205 $ — $ 319,301 Industrial 83,368 23,934 11,358 — 118,660 Aerospace and Defense 80,774 4,397 14,924 — 100,095 Consumer Electronics 54,617 1,100 13,530 — 69,247 Automotive 53,348 6,035 882 — 60,265 Energy 33,026 59,136 — — 92,162 Telecom and Data Center 50,800 1,749 — — 52,549 Other 32,626 13,955 46,403 — 92,984 Total $ 393,048 $ 424,913 $ 87,302 $ — $ 905,263 Intersegment sales are eliminated in consol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9 Months Ended</t>
        </is>
      </c>
    </row>
    <row r="2">
      <c r="B2" s="2" t="inlineStr">
        <is>
          <t>Sep. 25, 2020</t>
        </is>
      </c>
    </row>
    <row r="3">
      <c r="A3" s="3" t="inlineStr">
        <is>
          <t>Revenue from Contract with Customer [Abstract]</t>
        </is>
      </c>
    </row>
    <row r="4">
      <c r="A4" s="4" t="inlineStr">
        <is>
          <t>Revenue from Contract with Customer [Text Block]</t>
        </is>
      </c>
      <c r="B4" s="4" t="inlineStr">
        <is>
          <t>Revenue Recognition 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the product is generally transferred to the customer when the Company has a present right to payment, the customer has legal title, the customer has physical possession, the customer has the significant risks and rewards of ownership, and/or the customer has accepted the product. Transaction Price Allocated to Future Performance Obligations: Accounting Standards Codification 606, Revenue from Contracts with Customers, requires that the Company disclose the aggregate amount of transaction price that is allocated to performance obligations that have not yet been satisfied at September 25, 2020. Remaining performance obligations include non-cancelable purchase orders and customer contracts. The guidance provides certain practical expedients that limit this requirement. As such, the Company does not disclose the value of unsatisfied performance obligations for contracts with an original expected length of one year or less. After considering the practical expedient at September 25, 2020, the aggregate amount of the transaction price allocated to remaining performance obligations was approximately $27.6 million. Contract Balances : The timing of revenue recognition, billings, and cash collections resulted in the following contract assets and contract liabilities: (Thousands) September 25, 2020 December 31, 2019 $ change % change Accounts receivable, trade $ 142,363 $ 141,168 $ 1,195 1 % Unbilled receivables 8,364 13,583 (5,219) (38) % Unearned revenue 4,360 3,380 980 29 % Accounts receivable, trade represents payments due from customers relating to the transfer of the Company’s products and services. The Company believes that its receivables are collectible and appropriate allowances for doubtful accounts have been recorded. Impairment losses (bad debt) incurred relating to our receivables were immaterial during the third quarter and first nine months of 2020. Unbilled receivables represent expenditures on contracts, plus applicable profit margin, not yet billed. Unbilled receivables are normally billed and collected within one year. Billings made on contracts are recorded as a reduction of unbilled receivables. Unearned revenue is recorded for consideration received from customers in advance of satisfaction of the related performance obligations. The Company recognized approximately $3.2 million of the unearned amounts as revenue during the first nine months of 2020. As a practical expedient, the Company does not adjust the promised amount of consideration for the effects of a significant financing component because the period between the transfer of a product or service to a customer and when the customer pays for that product or service will be one year or less. The Company does not include extended payment terms in its contracts with custom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net</t>
        </is>
      </c>
      <c r="B1" s="2" t="inlineStr">
        <is>
          <t>9 Months Ended</t>
        </is>
      </c>
    </row>
    <row r="2">
      <c r="B2" s="2" t="inlineStr">
        <is>
          <t>Sep. 25, 2020</t>
        </is>
      </c>
    </row>
    <row r="3">
      <c r="A3" s="3" t="inlineStr">
        <is>
          <t>Other Income and Expenses [Abstract]</t>
        </is>
      </c>
    </row>
    <row r="4">
      <c r="A4" s="4" t="inlineStr">
        <is>
          <t>Other-net</t>
        </is>
      </c>
      <c r="B4" s="4" t="inlineStr">
        <is>
          <t xml:space="preserve">Other-net Other-net for the third quarter and first nine months of 2020 and 2019 is summarized as follows: Third Quarter Ended Nine Months Ended September 25, September 27, September 25 September 27, (Thousands) 2020 2019 2020 2019 Metal consignment fees $ 2,317 $ 1,936 $ 6,583 $ 7,252 Amortization of intangible assets 907 375 1,201 1,133 Foreign currency (gain) loss (1,029) 469 (3,577) 853 Net loss on disposal of fixed assets 19 1 74 143 Other items 7 161 (138) 573 Total $ 2,221 $ 2,942 $ 4,143 $ 9,9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t>
        </is>
      </c>
      <c r="B1" s="2" t="inlineStr">
        <is>
          <t>9 Months Ended</t>
        </is>
      </c>
    </row>
    <row r="2">
      <c r="B2" s="2" t="inlineStr">
        <is>
          <t>Sep. 25, 2020</t>
        </is>
      </c>
    </row>
    <row r="3">
      <c r="A3" s="3" t="inlineStr">
        <is>
          <t>Restructuring and Related Activities [Abstract]</t>
        </is>
      </c>
    </row>
    <row r="4">
      <c r="A4" s="4" t="inlineStr">
        <is>
          <t>Restructuring and Related Activities Disclosure [Text Block]</t>
        </is>
      </c>
      <c r="B4" s="4" t="inlineStr">
        <is>
          <t>Restructuring During the third quarter of 2020, the Company concluded that it intends to close the Large Area Coatings (LAC) business (a reporting unit in the Precision Coatings segment) and as a result only the fixed assets of the LAC business are classified as held for sale. Any closure costs are expected to be immaterial. At September 25, 2020, fixed assets totaling $0.8 million were classified as held for sale and reflected within Prepaid and other current assets in the Consolidated Balance Sheet. No additional impairment charges were recorded during the third quarter of 2020. In addition, in the third quarter of 2020, the Company completed cost reduction actions in order to align costs with commensurate business levels in its Precision Coatings segment. These actions were accomplished through elimination of vacant positions, consolidation of roles, and staff reductions. Costs associated with these actions totaled $0.4 million and included severance associated with approximately 28 employees and other related costs, all of which was paid during the third quarter of 2020. During 2020, the Company initiated a restructuring plan in its Performance Alloys and Composites (PAC) segment to close its Warren, Michigan and Fremont, California locations. Costs associated with the plan totaled $2.2 million and $6.8 million in the third quarter and first nine months of 2020, respectively. In the third quarter of 2020, these costs included $0.4 million of severance and $1.6 million of facility and other related costs. Included in restructuring charges for the first nine months of 2020 was $1.8 million of severance associated with approximately 60 employees and $4.4 million of facility and other related costs. Remaining severance payments of $1.1 million and facility costs of $0.4 million related to these initiatives are reflected within Salaries and wages and Other liabilities and accrued items, respectively, in the Consolidated Balance Sheets. The Company expects to incur additional costs related to these initiatives of approximately $2.5 million in the remainder of 2020. In the third quarter of 2019, the Company initiated a restructuring plan in its LAC business to reduce headcount, idle certain machinery and equipment, and exit a facility in Windsor, Connecticut. Costs associated with this plan totaled $0.3 million and included severance and related costs for approximately 19 employees. In addition, in the third quarter of 2019, the Company completed other cost reduction actions in order to align costs with commensurate business levels. These actions were accomplished through elimination of vacant positions, consolidation of roles, and staff reductions. Costs associated with these actions totaled $0.5 million within the Other segment and included severance associated with approximately seven employees and other related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5, 2020</t>
        </is>
      </c>
    </row>
    <row r="3">
      <c r="A3" s="3" t="inlineStr">
        <is>
          <t>Income Tax Disclosure [Abstract]</t>
        </is>
      </c>
    </row>
    <row r="4">
      <c r="A4" s="4" t="inlineStr">
        <is>
          <t>Income Taxes</t>
        </is>
      </c>
      <c r="B4" s="4" t="inlineStr">
        <is>
          <t>Income Taxes The Company's effective tax rate for the third quarter of 2020 and 2019 was (1,327.7)% and 39.5%, respectively, and (106.0)% and 21.1% for the first nine months of 2020 and 2019, respectively. The effective tax rate for the third quarter and first nine months of 2020 differed from the statutory tax rate primarily due to the impact of percentage depletion and the research and development credit, and the recognition of discrete tax benefits. The effective tax rate for the first nine months of 2020 included a net discrete income tax benefit of $3.8 million, primarily related to the release of a valuation allowance. The effective tax rate for the first nine months of 2019 included a net discrete income tax expense of $1.3 million, primarily related to an impairment of goodwill and return to provision tax expense adjustments. On March 27, 2020, the Coronavirus Aid, Relief and Economic Security (CARES) Act was signed into law. The CARES Act, among other things, includes provisions relating to refundable payroll tax credits, deferment of employer social security payments, net operating loss carryback periods, alternative minimum tax credit refunds, and modifications to the net interest deduction limitations. While the Company continues to examine the impacts the CARES Act may have on its business, it does not expect it will have a material impact to its consolidated financial statements. On July 9, 2020, the U.S. Treasury Department issued final tax regulations related to the foreign-derived intangible income and global intangible low-taxed income (GILTI) provisions. Also, on July 20, 2020, the U.S. Treasury Department released final tax regulations permitting a taxpayer to elect to exclude from its GILTI inclusion items of income subject to a high effective rate of foreign tax. The Company has determined the new legislation does not have a material impact to it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5, 2020</t>
        </is>
      </c>
    </row>
    <row r="3">
      <c r="A3" s="3" t="inlineStr">
        <is>
          <t>Earnings Per Share [Abstract]</t>
        </is>
      </c>
    </row>
    <row r="4">
      <c r="A4" s="4" t="inlineStr">
        <is>
          <t>Earnings Per Share</t>
        </is>
      </c>
      <c r="B4" s="4" t="inlineStr">
        <is>
          <t>Earnings Per Share (EPS) The following table sets forth the computation of basic and diluted EPS: Third Quarter Ended Nine Months Ended September 25, September 27, September 25, September 27, (Thousands, except per share amounts) 2020 2019 2020 2019 Numerator for basic and diluted EPS: Net income $ 6,496 $ 3,463 $ 10,071 $ 35,909 Denominator: Denominator for basic EPS: Weighted-average shares outstanding 20,325 20,401 20,342 20,351 Effect of dilutive securities: Stock appreciation rights 46 59 39 80 Restricted stock units 77 75 90 73 Performance-based restricted stock units 144 142 124 141 Diluted potential common shares 267 276 253 294 Denominator for diluted EPS: Adjusted weighted-average shares outstanding 20,592 20,677 20,595 20,645 Basic EPS $ 0.32 $ 0.17 $ 0.50 $ 1.76 Diluted EPS $ 0.32 $ 0.17 $ 0.49 $ 1.74 Adjusted weighted-average shares outstanding-diluted excludes securities totaling 114,335 and 70,562 for the quarters ended September 25, 2020 and September 27, 2019, respectively, and 164,447 and 127,759 for the nine months ended September 25, 2020 and September 27, 2019, respectively. These securities primarily related to restricted stock units and stock appreciation rights with fair market values and exercise prices greater than the average market price of the Company's common shares and were excluded from the dilution calculation as the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5, 2020</t>
        </is>
      </c>
    </row>
    <row r="3">
      <c r="A3" s="3" t="inlineStr">
        <is>
          <t>Inventory Disclosure [Abstract]</t>
        </is>
      </c>
    </row>
    <row r="4">
      <c r="A4" s="4" t="inlineStr">
        <is>
          <t>Inventories</t>
        </is>
      </c>
      <c r="B4" s="4" t="inlineStr">
        <is>
          <t>Inventories Inventories on the Consolidated Balance Sheets are summarized as follows: September 25, December 31, (Thousands) 2020 2019 Raw materials and supplies $ 46,776 $ 35,612 Work in process 184,348 177,780 Finished goods 27,839 25,506 Subtotal $ 258,963 $ 238,898 Less: LIFO reserve balance 47,263 48,508 Inventories $ 211,700 $ 190,390 The liquidation of last in, first out (LIFO) inventory layers did not impact cost of sales in the third quarter of 2020 and increased cost of sales by $0.1 million in the first nine months of 2020. LIFO liquidation decreased cost of sales by $0.5 million and $0.4 million in the third quarter and first nine months of 2019, respectively. The Company maintains the majority of the precious metals and copper used in production on a consignment basis in order to reduce our exposure to metal price movements and to reduce our working capital investment. The notional value of off-balance sheet precious metals and copper was $382.8 million and $309.3 million as of September 25, 2020 and December 31,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 Development</t>
        </is>
      </c>
      <c r="B1" s="2" t="inlineStr">
        <is>
          <t>9 Months Ended</t>
        </is>
      </c>
    </row>
    <row r="2">
      <c r="B2" s="2" t="inlineStr">
        <is>
          <t>Sep. 25, 2020</t>
        </is>
      </c>
    </row>
    <row r="3">
      <c r="A3" s="3" t="inlineStr">
        <is>
          <t>Extractive Industries [Abstract]</t>
        </is>
      </c>
    </row>
    <row r="4">
      <c r="A4" s="4" t="inlineStr">
        <is>
          <t>Mine Development</t>
        </is>
      </c>
      <c r="B4" s="4" t="inlineStr">
        <is>
          <t>Mine DevelopmentMine development costs at the Company's open pit surface mine include drilling, infrastructure, and other related costs to delineate an ore body, and the removal of overburden to initially expose an ore body.  Historically, the Company’s mine development costs involved the development of a new source of ore, and, as such, mine development costs incurred were capitalized during the pre-production phase of a mine and amortized into inventory as the ore was extracted.  In the third quarter of 2020, the Company expanded a mine to further develop an ore body. Since the pre-production phase ended when ore was first extracted from this mine, the Company recognized approximately $7.3 million of mine development costs in the third quarter of 2020 as a component of cost of sales.  The Company expects to incur additional period costs as a component of cost of sales related to mine development of approximately $6.0 million in the fourth quarter of 2020 related to the same mi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9 Months Ended</t>
        </is>
      </c>
    </row>
    <row r="2">
      <c r="B2" s="2" t="inlineStr">
        <is>
          <t>Sep. 25, 2020</t>
        </is>
      </c>
    </row>
    <row r="3">
      <c r="A3" s="3" t="inlineStr">
        <is>
          <t>Goodwill Disclosure [Abstract]</t>
        </is>
      </c>
    </row>
    <row r="4">
      <c r="A4" s="4" t="inlineStr">
        <is>
          <t>Goodwill</t>
        </is>
      </c>
      <c r="B4" s="4" t="inlineStr">
        <is>
          <t>Goodwill A summary of changes in goodwill by reportable segment is as follows: (Thousands) Performance Alloys and Composites Advanced Materials Precision Coatings Total Balance at December 31, 2019 $ 1,899 $ 50,190 $ 26,922 $ 79,011 Acquisition — — 71,510 71,510 Impairment charge — — (9,053) (9,053) Other — 173 1,477 1,650 Balance at September 25, 2020 $ 1,899 $ 50,363 $ 90,856 $ 143,118 Goodwill is reviewed annually for impairment or more frequently if impairment indicators arise. The Company conducts its annual goodwill impairment assessment as of the first day of the fourth quarter, or more frequently under certain circumstances. Goodwill is assigned to the reporting unit, which is the operating segment level or one level below the operating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shares in Thousands</t>
        </is>
      </c>
      <c r="B1" s="2" t="inlineStr">
        <is>
          <t>3 Months Ended</t>
        </is>
      </c>
      <c r="D1" s="2" t="inlineStr">
        <is>
          <t>9 Months Ended</t>
        </is>
      </c>
    </row>
    <row r="2">
      <c r="B2" s="2" t="inlineStr">
        <is>
          <t>Sep. 25, 2020</t>
        </is>
      </c>
      <c r="C2" s="2" t="inlineStr">
        <is>
          <t>Sep. 27, 2019</t>
        </is>
      </c>
      <c r="D2" s="2" t="inlineStr">
        <is>
          <t>Sep. 25, 2020</t>
        </is>
      </c>
      <c r="E2" s="2" t="inlineStr">
        <is>
          <t>Sep. 27, 2019</t>
        </is>
      </c>
    </row>
    <row r="3">
      <c r="A3" s="3" t="inlineStr">
        <is>
          <t>Income Statement [Abstract]</t>
        </is>
      </c>
    </row>
    <row r="4">
      <c r="A4" s="4" t="inlineStr">
        <is>
          <t>Net sales</t>
        </is>
      </c>
      <c r="B4" s="6" t="n">
        <v>287171000</v>
      </c>
      <c r="C4" s="6" t="n">
        <v>305979000</v>
      </c>
      <c r="D4" s="6" t="n">
        <v>836585000</v>
      </c>
      <c r="E4" s="6" t="n">
        <v>905263000</v>
      </c>
    </row>
    <row r="5">
      <c r="A5" s="4" t="inlineStr">
        <is>
          <t>Cost of sales</t>
        </is>
      </c>
      <c r="B5" s="5" t="n">
        <v>240531000</v>
      </c>
      <c r="C5" s="5" t="n">
        <v>240748000</v>
      </c>
      <c r="D5" s="5" t="n">
        <v>696280000</v>
      </c>
      <c r="E5" s="5" t="n">
        <v>701126000</v>
      </c>
    </row>
    <row r="6">
      <c r="A6" s="4" t="inlineStr">
        <is>
          <t>Gross margin</t>
        </is>
      </c>
      <c r="B6" s="5" t="n">
        <v>46640000</v>
      </c>
      <c r="C6" s="5" t="n">
        <v>65231000</v>
      </c>
      <c r="D6" s="5" t="n">
        <v>140305000</v>
      </c>
      <c r="E6" s="5" t="n">
        <v>204137000</v>
      </c>
    </row>
    <row r="7">
      <c r="A7" s="4" t="inlineStr">
        <is>
          <t>Selling, general, and administrative expense</t>
        </is>
      </c>
      <c r="B7" s="5" t="n">
        <v>35696000</v>
      </c>
      <c r="C7" s="5" t="n">
        <v>35812000</v>
      </c>
      <c r="D7" s="5" t="n">
        <v>99292000</v>
      </c>
      <c r="E7" s="5" t="n">
        <v>115767000</v>
      </c>
    </row>
    <row r="8">
      <c r="A8" s="4" t="inlineStr">
        <is>
          <t>Research and development expense</t>
        </is>
      </c>
      <c r="B8" s="5" t="n">
        <v>5417000</v>
      </c>
      <c r="C8" s="5" t="n">
        <v>5262000</v>
      </c>
      <c r="D8" s="5" t="n">
        <v>14104000</v>
      </c>
      <c r="E8" s="5" t="n">
        <v>13064000</v>
      </c>
    </row>
    <row r="9">
      <c r="A9" s="4" t="inlineStr">
        <is>
          <t>Goodwill impairment charges</t>
        </is>
      </c>
      <c r="B9" s="5" t="n">
        <v>0</v>
      </c>
      <c r="C9" s="5" t="n">
        <v>11560000</v>
      </c>
      <c r="D9" s="5" t="n">
        <v>9053000</v>
      </c>
      <c r="E9" s="5" t="n">
        <v>11560000</v>
      </c>
    </row>
    <row r="10">
      <c r="A10" s="4" t="inlineStr">
        <is>
          <t>Asset impairment charges</t>
        </is>
      </c>
      <c r="B10" s="5" t="n">
        <v>0</v>
      </c>
      <c r="C10" s="5" t="n">
        <v>2581000</v>
      </c>
      <c r="D10" s="5" t="n">
        <v>1713000</v>
      </c>
      <c r="E10" s="5" t="n">
        <v>2581000</v>
      </c>
    </row>
    <row r="11">
      <c r="A11" s="4" t="inlineStr">
        <is>
          <t>Restructuring expense</t>
        </is>
      </c>
      <c r="B11" s="5" t="n">
        <v>2593000</v>
      </c>
      <c r="C11" s="5" t="n">
        <v>785000</v>
      </c>
      <c r="D11" s="5" t="n">
        <v>7144000</v>
      </c>
      <c r="E11" s="5" t="n">
        <v>785000</v>
      </c>
    </row>
    <row r="12">
      <c r="A12" s="4" t="inlineStr">
        <is>
          <t>Other - net</t>
        </is>
      </c>
      <c r="B12" s="5" t="n">
        <v>2221000</v>
      </c>
      <c r="C12" s="5" t="n">
        <v>2942000</v>
      </c>
      <c r="D12" s="5" t="n">
        <v>4143000</v>
      </c>
      <c r="E12" s="5" t="n">
        <v>9954000</v>
      </c>
    </row>
    <row r="13">
      <c r="A13" s="4" t="inlineStr">
        <is>
          <t>Operating profit</t>
        </is>
      </c>
      <c r="B13" s="5" t="n">
        <v>713000</v>
      </c>
      <c r="C13" s="5" t="n">
        <v>6289000</v>
      </c>
      <c r="D13" s="5" t="n">
        <v>4856000</v>
      </c>
      <c r="E13" s="5" t="n">
        <v>50426000</v>
      </c>
    </row>
    <row r="14">
      <c r="A14" s="4" t="inlineStr">
        <is>
          <t>Other non-operating (income) expense - net</t>
        </is>
      </c>
      <c r="B14" s="5" t="n">
        <v>-1076000</v>
      </c>
      <c r="C14" s="5" t="n">
        <v>127000</v>
      </c>
      <c r="D14" s="5" t="n">
        <v>-2871000</v>
      </c>
      <c r="E14" s="5" t="n">
        <v>3484000</v>
      </c>
    </row>
    <row r="15">
      <c r="A15" s="4" t="inlineStr">
        <is>
          <t>Interest Expense-net</t>
        </is>
      </c>
      <c r="B15" s="5" t="n">
        <v>1334000</v>
      </c>
      <c r="C15" s="5" t="n">
        <v>436000</v>
      </c>
      <c r="D15" s="5" t="n">
        <v>2839000</v>
      </c>
      <c r="E15" s="5" t="n">
        <v>1402000</v>
      </c>
    </row>
    <row r="16">
      <c r="A16" s="4" t="inlineStr">
        <is>
          <t>Income before income taxes</t>
        </is>
      </c>
      <c r="B16" s="5" t="n">
        <v>455000</v>
      </c>
      <c r="C16" s="5" t="n">
        <v>5726000</v>
      </c>
      <c r="D16" s="5" t="n">
        <v>4888000</v>
      </c>
      <c r="E16" s="5" t="n">
        <v>45540000</v>
      </c>
    </row>
    <row r="17">
      <c r="A17" s="4" t="inlineStr">
        <is>
          <t>Income tax (benefit) expense</t>
        </is>
      </c>
      <c r="B17" s="5" t="n">
        <v>-6041000</v>
      </c>
      <c r="C17" s="5" t="n">
        <v>2263000</v>
      </c>
      <c r="D17" s="5" t="n">
        <v>-5183000</v>
      </c>
      <c r="E17" s="5" t="n">
        <v>9631000</v>
      </c>
    </row>
    <row r="18">
      <c r="A18" s="4" t="inlineStr">
        <is>
          <t>Net income</t>
        </is>
      </c>
      <c r="B18" s="6" t="n">
        <v>6496000</v>
      </c>
      <c r="C18" s="6" t="n">
        <v>3463000</v>
      </c>
      <c r="D18" s="6" t="n">
        <v>10071000</v>
      </c>
      <c r="E18" s="6" t="n">
        <v>35909000</v>
      </c>
    </row>
    <row r="19">
      <c r="A19" s="3" t="inlineStr">
        <is>
          <t>Basic earnings per share:</t>
        </is>
      </c>
    </row>
    <row r="20">
      <c r="A20" s="4" t="inlineStr">
        <is>
          <t>Net income per share of common stock (in dollars per share)</t>
        </is>
      </c>
      <c r="B20" s="7" t="n">
        <v>0.32</v>
      </c>
      <c r="C20" s="7" t="n">
        <v>0.17</v>
      </c>
      <c r="D20" s="7" t="n">
        <v>0.5</v>
      </c>
      <c r="E20" s="7" t="n">
        <v>1.76</v>
      </c>
    </row>
    <row r="21">
      <c r="A21" s="3" t="inlineStr">
        <is>
          <t>Diluted earnings per share:</t>
        </is>
      </c>
    </row>
    <row r="22">
      <c r="A22" s="4" t="inlineStr">
        <is>
          <t>Net income per share of common stock (in dollars per share)</t>
        </is>
      </c>
      <c r="B22" s="7" t="n">
        <v>0.32</v>
      </c>
      <c r="C22" s="7" t="n">
        <v>0.17</v>
      </c>
      <c r="D22" s="7" t="n">
        <v>0.49</v>
      </c>
      <c r="E22" s="7" t="n">
        <v>1.74</v>
      </c>
    </row>
    <row r="23">
      <c r="A23" s="3" t="inlineStr">
        <is>
          <t>Weighted-average number of shares of common stock outstanding:</t>
        </is>
      </c>
    </row>
    <row r="24">
      <c r="A24" s="4" t="inlineStr">
        <is>
          <t>Basic (in shares)</t>
        </is>
      </c>
      <c r="B24" s="5" t="n">
        <v>20325</v>
      </c>
      <c r="C24" s="5" t="n">
        <v>20401</v>
      </c>
      <c r="D24" s="5" t="n">
        <v>20342</v>
      </c>
      <c r="E24" s="5" t="n">
        <v>20351</v>
      </c>
    </row>
    <row r="25">
      <c r="A25" s="4" t="inlineStr">
        <is>
          <t>Diluted (in shares)</t>
        </is>
      </c>
      <c r="B25" s="5" t="n">
        <v>20592</v>
      </c>
      <c r="C25" s="5" t="n">
        <v>20677</v>
      </c>
      <c r="D25" s="5" t="n">
        <v>20595</v>
      </c>
      <c r="E25" s="5" t="n">
        <v>2064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ustomer Prepayments</t>
        </is>
      </c>
      <c r="B1" s="2" t="inlineStr">
        <is>
          <t>9 Months Ended</t>
        </is>
      </c>
    </row>
    <row r="2">
      <c r="B2" s="2" t="inlineStr">
        <is>
          <t>Sep. 25, 2020</t>
        </is>
      </c>
    </row>
    <row r="3">
      <c r="A3" s="3" t="inlineStr">
        <is>
          <t>Customer Prepayments [Abstract]</t>
        </is>
      </c>
    </row>
    <row r="4">
      <c r="A4" s="4" t="inlineStr">
        <is>
          <t>Customer Prepayments Investment Agreement [Text Block]</t>
        </is>
      </c>
      <c r="B4" s="4" t="inlineStr">
        <is>
          <t>Customer PrepaymentsThe Company entered into an investment agreement with a customer to procure equipment to manufacture product for the customer. The customer will make prepayments to the Company in the amount of approximately $70 million in the aggregate to enable the Company to purchase and install certain equipment and make necessary infrastructure improvements to supply product to the customer. The Company will own the equipment and be responsible for operating and maintenance costs. The prepayment from the customer will be applied when commercial production of the product is sold and delivered to the customer in connection with a master supply agreement. Accordingly, as of September 25, 2020, $45.1 million of prepayments are classified as Unearned Income in the Consolidated Balance Sheet, of which $13.7 million were received during the third quarter of 2020, and the liability is expected to be settled as commercial shipments are mad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9 Months Ended</t>
        </is>
      </c>
    </row>
    <row r="2">
      <c r="B2" s="2" t="inlineStr">
        <is>
          <t>Sep. 25, 2020</t>
        </is>
      </c>
    </row>
    <row r="3">
      <c r="A3" s="3" t="inlineStr">
        <is>
          <t>Leases [Abstract]</t>
        </is>
      </c>
    </row>
    <row r="4">
      <c r="A4" s="4" t="inlineStr">
        <is>
          <t>Leases of Lessee Disclosure</t>
        </is>
      </c>
      <c r="B4" s="4" t="inlineStr">
        <is>
          <t xml:space="preserve">LeasesThe Company leases warehouse and manufacturing real estate, and manufacturing and computer equipment under operating leases with lease terms ranging up to 25 years. Several operating lease agreements contain options to extend the lease term and/or options for early termination. The lease term consists of the non-cancelable period of the lease, periods covered by options to extend the lease if the Company is reasonably certain to exercise the option, and periods covered by an option to terminate the lease if the Company is reasonably certain not to exercise the option. The weighted average remaining lease term for the Company's operating and finance leases as of September 25, 2020 was 12.98 years and 16.29 years, respectively. The discount rate implicit within the leases is generally not determinable, and, therefore, the Company determines the discount rate based on its incremental borrowing rate. The incremental borrowing rate for leases is determined based on the lease term in which lease payments are made, adjusted for impacts of collateral. The weighted average discount rate used to measure the Company's operating and finance lease liabilities as of September 25, 2020 was 6.52% and 4.86%, respectively. The components of operating and finance lease cost for the third quarter and first nine months of 2020 and 2019 were as follows: Third Quarter Ended Nine Months Ended (Thousands) September 25, 2020 September 27, 2019 September 25, 2020 September 27, 2019 Components of lease expense Operating lease cost $ 3,008 $ 2,449 $ 7,540 $ 7,452 Finance lease cost Amortization of right-of-use assets 601 353 1,302 1,063 Interest on lease liabilities 266 256 748 778 Total lease cost $ 3,875 $ 3,058 $ 9,590 $ 9,293 Operating lease expense amounted to $3.0 million and $7.5 million during the third quarter and first nine months of 2020, respectively, compared to $2.4 million and $7.5 million, respectively, during the same periods of 2019. The Company straight-lines its expense of fixed payments for operating leases over the lease term and expenses the variable lease payments in the period incurred. These variable lease payments are not included in the calculation of right-of-use assets or lease liabilities. Supplemental balance sheet information related to the Company's operating and finance leases as of September 25, 2020 and December 31, 2019 was as follows: September 25, December 31, (Thousands) 2020 2019 Supplemental balance sheet information Operating Leases Operating lease right-of-use assets $ 62,235 $ 23,413 Other liabilities and accrued items 6,781 6,542 Operating lease liabilities 56,891 18,091 Finance Leases Property, plant, and equipment $ 34,500 $ 26,069 Allowances for depreciation, depletion, and amortization (7,045) (3,570) Finance lease assets, net $ 27,455 $ 22,499 Other liabilities and accrued items $ 2,700 $ 1,265 Finance lease liabilities 20,540 17,424 Total principal payable on finance leases $ 23,240 $ 18,689 Future maturities of the Company's lease liabilities as of September 25, 2020 are as follows: Finance Operating (Thousands) Leases Leases 2020 $ 935 $ 2,728 2021 3,735 10,275 2022 3,723 8,813 2023 2,455 8,371 2024 1,530 6,494 2025 and thereafter 22,372 58,992 Total lease payments 34,750 95,673 Less amount of lease payment representing interest 11,510 32,001 Total present value of lease payments $ 23,240 $ 63,672 Supplemental cash flow information related to leases for the first nine months of 2020 and 2019 were as follows: Nine Months Ended (Thousands) September 25, 2020 September 27, 2019 Supplemental cash flow information Cash paid for amounts included in the measurement of lease liabilities: Operating cash flows from operating leases $ 11,406 $ 11,763 Operating cash flows from finance leases 748 778 Financing cash flows from finance leases 1,440 8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employment Benefits</t>
        </is>
      </c>
      <c r="B1" s="2" t="inlineStr">
        <is>
          <t>9 Months Ended</t>
        </is>
      </c>
    </row>
    <row r="2">
      <c r="B2" s="2" t="inlineStr">
        <is>
          <t>Sep. 25, 2020</t>
        </is>
      </c>
    </row>
    <row r="3">
      <c r="A3" s="3" t="inlineStr">
        <is>
          <t>Retirement Benefits [Abstract]</t>
        </is>
      </c>
    </row>
    <row r="4">
      <c r="A4" s="4" t="inlineStr">
        <is>
          <t>Pensions and Other Post-employment Benefits</t>
        </is>
      </c>
      <c r="B4" s="4" t="inlineStr">
        <is>
          <t>Pensions and Other Post-employment Benefits The following is a summary of the net periodic benefit cost for the third quarter and first nine months of 2020 and 2019 for the domestic pension plans (which include the defined benefit pension plan and the supplemental retirement plans) and the domestic retiree medical plan. Pension Benefits Other Benefits Third Quarter Ended Third Quarter Ended September 25, September 27, September 25, September 27, (Thousands) 2020 2019 2020 2019 Components of net periodic benefit (income) cost Service cost $ — $ 1,359 $ 14 $ 18 Interest cost 1,215 1,500 53 100 Expected return on plan assets (2,206) (2,134) — — Amortization of prior service cost (benefit) — 120 (374) (374) Amortization of net loss (gain) 284 762 (83) (24) Total net benefit (income) cost $ (707) $ 1,607 $ (390) $ (280) Pension Benefits Other Benefits Nine Months Ended Nine Months Ended September 25, September 27, September 25, September 27, (Thousands) 2020 2019 2020 2019 Components of net periodic benefit (income) cost Service cost $ — $ 4,117 $ 45 $ 53 Interest cost 3,644 4,404 160 299 Expected return on plan assets (6,616) (6,424) — — Amortization of prior service cost (benefit) — 362 (1,123) (1,123) Amortization of net loss (gain) 852 2,193 (249) (70) Net periodic benefit (credit) cost $ (2,120) $ 4,652 $ (1,167) $ (841) Net pension settlements/curtailments 94 3,296 — — Total net benefit (income) cost $ (2,026) $ 7,948 $ (1,167) $ (841) The Company did not make any contributions to its domestic defined benefit plan in the first nine months of 2020 and made contributions of $4.5 million in the first nine months of 2019. The Company reports the service cost component of net periodic benefit cost in the same line item as other compensation costs in operating expenses and the non-service cost components of net periodic benefit cost in Other non-operating (income) expense. In May 2019, the Company's Board of Directors approved changes to the U.S. defined benefit pension plan. The Company froze the pay and service amounts used to calculate pension benefits for active participants in the pension plan as of January 1, 2020. The Company recognized a non-cash pre-tax pension curtailment charge of $3.3 million associated with the plan amendment during the first nine months of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25, 2020</t>
        </is>
      </c>
    </row>
    <row r="3">
      <c r="A3" s="3" t="inlineStr">
        <is>
          <t>Equity [Abstract]</t>
        </is>
      </c>
    </row>
    <row r="4">
      <c r="A4" s="4" t="inlineStr">
        <is>
          <t>Accumulated Other Comprehensive Income</t>
        </is>
      </c>
      <c r="B4" s="4" t="inlineStr">
        <is>
          <t>Accumulated Other Comprehensive Income (Loss) Changes in the components of accumulated other comprehensive income, including the amounts reclassified, for the third quarter and first nine months of 2020 and 2019 are as follows: Gains and Losses on Cash Flow Hedges (Thousands) Foreign Currency Precious Metals Copper Total Pension and Post-Employment Benefits Foreign Currency Translation Total Balance at June 26, 2020 $ 1,065 $ (779) $ 104 $ 390 $ (41,241) $ (4,720) $ (45,571) Other comprehensive income (loss) before reclassifications (520) (617) 182 (955) — 3,076 2,121 Amounts reclassified from accumulated other comprehensive income 191 710 (353) 548 (11) — 537 Net current period other comprehensive (loss) income before tax (329) 93 (171) (407) (11) 3,076 2,658 Deferred taxes (76) 22 (38) (92) (40) — (132) Net current period other comprehensive (loss) income after tax (253) 71 (133) (315) 29 3,076 2,790 Balance at September 25, 2020 $ 812 $ (708) $ (29) $ 75 $ (41,212) $ (1,644) $ (42,781) Balance at June 28, 2019 $ 1,420 $ (458) $ (134) $ 828 $ (40,050) $ (4,756) $ (43,978) Other comprehensive (loss) income before reclassifications 354 (730) (271) (647) — (463) (1,110) Amounts reclassified from accumulated other comprehensive income (3) 343 413 753 609 — 1,362 Net current period other comprehensive (loss) income before tax 351 (387) 142 106 609 (463) 252 Deferred taxes (80) (66) 10 24 108 — 132 Net current period other comprehensive (loss) income after tax 271 (321) 132 82 501 (463) 120 Balance at September 27, 2019 $ 1,691 $ (779) $ (2) $ 910 $ (39,549) $ (5,219) $ (43,858) Gains and Losses on Cash Flow Hedges (Thousands) Foreign Currency Precious Metals Copper Total Pension and Post-Employment Benefits Foreign Currency Translation Total Balance at December 31, 2019 $ 1,324 $ (452) $ 25 $ 897 $ (41,346) $ (5,013) $ (45,462) Other comprehensive income (loss) before reclassifications (863) (1,851) (170) (2,884) — 3,369 485 Amounts reclassified from accumulated other comprehensive income 198 1,519 100 1,817 34 — 1,851 Net current period other comprehensive (loss) income before tax (665) (332) (70) (1,067) 34 3,369 2,336 Deferred taxes (153) (76) (16) (245) (100) — (345) Net current period other comprehensive (loss) income after tax (512) (256) (54) (822) 134 3,369 2,681 Balance at September 25, 2020 $ 812 $ (708) $ (29) $ 75 $ (41,212) $ (1,644) $ (42,781) Balance at December 31, 2018 $ 1,263 $ 79 $ (441) $ 901 $ (54,543) $ (4,592) $ (58,234) Other comprehensive income (loss) before reclassifications 602 (1,366) 33 (731) 14,224 (627) 12,866 Amounts reclassified from accumulated other comprehensive income (47) 281 505 739 5,050 — 5,789 Net current period other comprehensive (loss) income before tax 555 (1,085) 538 8 19,274 (627) 18,655 Deferred taxes 127 (227) 99 (1) 4,280 — 4,279 Net current period other comprehensive (loss) income after tax 428 (858) 439 9 14,994 (627) 14,376 Balance at September 27, 2019 $ 1,691 $ (779) $ (2) $ 910 $ (39,549) $ (5,219) $ (43,858) Reclassifications from accumulated other comprehensive income of gains and losses on foreign currency cash flow hedges are recorded in Net sales in the Consolidated Statements of Income. Reclassifications from accumulated other comprehensive income of gains and losses on precious metal cash flow hedges are recorded in Cost of sales in the Consolidated Statements of Income. Refer to Note R for additional details on cash flow hedg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9 Months Ended</t>
        </is>
      </c>
    </row>
    <row r="2">
      <c r="B2" s="2" t="inlineStr">
        <is>
          <t>Sep. 25, 2020</t>
        </is>
      </c>
    </row>
    <row r="3">
      <c r="A3" s="3" t="inlineStr">
        <is>
          <t>Share-based Payment Arrangement [Abstract]</t>
        </is>
      </c>
    </row>
    <row r="4">
      <c r="A4" s="4" t="inlineStr">
        <is>
          <t>Stock-based Compensation Expense</t>
        </is>
      </c>
      <c r="B4" s="4" t="inlineStr">
        <is>
          <t>Stock-based Compensation Expense Stock-based compensation expense, which includes awards settled in shares and in cash, was less than $0.1 million and $4.1 million in the third quarter and first nine months of 2020, respectively, compared to $2.5 million and $8.7 million, respectively, in the same periods of 2019. The decrease in stock-based compensation expense in both the third quarter and first nine months of 2020 was primarily related to the forfeiture of employee equity awards. The Company granted 64,636 stock appreciation rights (SARs) to certain employees during the first nine months of 2020. The weighted-average exercise price per share and weighted-average fair value per share of the SARs granted during the nine months ended September 25, 2020 were $50.95 and $13.67, respectively. The Company estimated the fair value of the SARs using the following weighted-average assumptions in the Black-Scholes model: Risk-free interest rate 1.41 % Dividend yield 0.9 % Volatility 31.8 % Expected term (in years) 4.8 The Company granted 66,663 stock-settled restricted stock units (RSUs) to certain employees and 15,976 stock-settled RSUs to non-employee directors during the first nine months of 2020. The Company measures the fair value of stock-settled RSUs based on the closing market price of a share of Materion common stock on the date of the grant. The weighted-average fair value per share was $49.72 and $48.42 for stock-settled RSUs granted to employees and non-employee directors, respectively, during the nine months ended September 25, 2020. RSUs are expensed over the vesting period of three years for employees and one year for non-employee directors. The Company granted stock-settled performance-based restricted stock units (PRSUs) to certain employees in the first nine months of 2020. The weighted-average fair value of the stock-settled PRSUs was $57.65 per share and will be expensed over the vesting period of three years. The final payout to the employees for all PRSUs will be based upon the Company’s return on invested capital and the total return to shareholders over the vesting period relative to a peer group’s performance over the sam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25, 2020</t>
        </is>
      </c>
    </row>
    <row r="3">
      <c r="A3" s="3" t="inlineStr">
        <is>
          <t>Fair Value Disclosures [Abstract]</t>
        </is>
      </c>
    </row>
    <row r="4">
      <c r="A4" s="4" t="inlineStr">
        <is>
          <t>Fair Value of Financial Instruments</t>
        </is>
      </c>
      <c r="B4" s="4" t="inlineStr">
        <is>
          <t>Fair Value of Financial Instruments The Company measures and records financial instruments at fair value. A hierarchy is used for those instruments measured at fair value that distinguishes between assumptions based on market data (observable inputs) and the Company’s assumptions (unobservable inputs). The hierarchy consists of three levels: Level 1 — Quoted market prices in active markets for identical assets and liabilities; Level 2 — Inputs other than Level 1 inputs that are either directly or indirectly observable; and Level 3 — Unobservable inputs developed using estimates and assumptions developed by the Company, which reflect those that a market participant would use. The following table summarizes the financial instruments measured at fair value in the Consolidated Balance Sheets as of September 25, 2020 and December 31, 2019: (Thousands) Total Carrying Value in the Consolidated Balance Sheets Quoted Prices Significant Significant 2020 2019 2020 2019 2020 2019 2020 2019 Financial Assets Deferred compensation investments $ 2,985 $ 3,391 $ 2,985 $ 3,391 $ — $ — $ — $ — Foreign currency forward contracts 44 188 — — 44 188 — — Precious metal swaps 100 35 — — 100 35 — — Copper swaps 45 61 — — 45 61 — — Total $ 3,174 $ 3,675 $ 2,985 $ 3,391 $ 189 $ 284 $ — $ — Financial Liabilities Deferred compensation liability $ 2,985 $ 3,391 $ 2,985 $ 3,391 $ — $ — $ — $ — Foreign currency forward contracts 805 211 — — 805 211 — — Precious metal swaps 1,020 623 — — 1,020 623 — — Copper swaps 82 28 — — 82 28 — — Total $ 4,892 $ 4,253 $ 2,985 $ 3,391 $ 1,907 $ 862 $ — $ — The Company uses a market approach to value the assets and liabilities for financial instruments in the table above. Outstanding contracts are valued through models that utilize market observable inputs, including both spot and forward prices, for the same underlying currencies and metals. The carrying values of the other working capital items and debt in the Consolidated Balance Sheets approximate fair values as of September 25, 2020 and December 31, 2019. The Company's deferred compensation investments and liabilities are based on the fair value of the investments corresponding to the employees’ investment selections, primarily in mutual funds, based on quoted prices in active markets for identical assets. Deferred compensation investments are primarily presented in Other assets. Deferred compensation liabilities are primarily presented in Other long-term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t>
        </is>
      </c>
      <c r="B1" s="2" t="inlineStr">
        <is>
          <t>9 Months Ended</t>
        </is>
      </c>
    </row>
    <row r="2">
      <c r="B2" s="2" t="inlineStr">
        <is>
          <t>Sep. 25, 2020</t>
        </is>
      </c>
    </row>
    <row r="3">
      <c r="A3" s="3" t="inlineStr">
        <is>
          <t>Derivative Instruments and Hedging Activities Disclosure [Abstract]</t>
        </is>
      </c>
    </row>
    <row r="4">
      <c r="A4" s="4" t="inlineStr">
        <is>
          <t>Derivative Instruments and Hedging Activity</t>
        </is>
      </c>
      <c r="B4" s="4" t="inlineStr">
        <is>
          <t xml:space="preserve">Derivative Instruments and Hedging Activity The Company uses derivative contracts to hedge portions of its foreign currency exposures and uses derivatives to hedge a portion of its precious metal and copper exposures. The objectives and strategies for using derivatives in these areas are as follows: Foreign Currency. The Company sells a portion of its products to overseas customers in their local currencies, primarily the euro and yen. The Company secures foreign currency derivatives, mainly forward contracts and options, to hedge these anticipated sales transactions. The purpose of the hedge program is to protect against the reduction in the dollar value of foreign currency sales from adverse exchange rate movements. Should the dollar strengthen significantly, the decrease in the translated value of the foreign currency sales should be partially offset by gains on the hedge contracts. Depending upon the methods used, the hedge contracts may limit the benefits from a weakening U.S. dollar. The use of forward contracts locks in a firm rate and eliminates any downside from an adverse rate movement as well as any benefit from a favorable rate movement. The Company may from time to time choose to hedge with options or a tandem of options, known as a collar. These hedging techniques can limit or eliminate the downside risk but can allow for some or all of the benefit from a favorable rate movement to be realized. Unlike a forward contract, a premium is paid for an option; collars, which are a combination of a put and call option, may have a net premium but can be structured to be cash neutral. The Company will primarily hedge with forward contracts due to the relationship between the cash outlay and the level of risk. The use of foreign currency derivative contracts is governed by policies approved by the Audit Committee of the Board of Directors. A team consisting of senior financial managers reviews the estimated exposure levels, as defined by budgets, forecasts, and other internal data, and determines the timing, amounts, and instruments to use to hedge exposures. Management analyzes the effective hedged rates and the actual and projected gains and losses on the hedging transactions against the program objectives, targeted rates, and levels of risk assumed. Foreign currency contracts are typically layered in at different times for a specified exposure period in order to minimize the impact of market rate movements. Precious Metals. The Company maintains the majority of its precious metal production requirements on consignment in order to reduce its working capital investment and the exposure to metal price movements. When a precious metal product is fabricated and ready for shipment to the customer, the metal is purchased out of consignment at the current market price. The price paid by the Company forms the basis for the price charged to the customer. This methodology allows for changes in either direction in the market prices of the precious metals used by the Company to be passed through to the customer and reduces the impact changes in prices could have on the Company's margins and operating profit. The consigned metal is owned by financial institutions that charge the Company a financing fee based upon the current value of the metal on hand. In certain instances, a customer may want to establish the price for the precious metal at the time the sales order is placed rather than at the time of shipment. Setting the sales price at a different date than when the material would be purchased potentially creates an exposure to movements in the market price of the metal. Therefore, in these limited situations, the Company may elect to enter into a forward contract to purchase precious metal. The forward contract allows the Company to purchase metal at a fixed price on a specific future date. The price in the forward contract serves as the basis for the price to be charged to the customer. By doing so, the selling price and purchase price are matched, and the Company's price exposure is reduced. The Company refines precious metal-containing materials for its customers and typically will purchase the refined metal from the customer at current market prices. In limited circumstances, the customer may want to fix the price to be paid at the time of the order as opposed to when the material is refined. The customer may also want to fix the price for a set period of time. The Company may then elect to enter into a hedge contract, either a forward contract or a swap, to fix the price for the estimated quantity of metal to be purchased, thereby reducing the exposure to adverse movements in the price of the metal. The Company may also enter into hedges to mitigate the risk relating to the prices of the metals which we process or refine. In certain circumstances, the Company also refines metal from the customer and may retain a portion of the refined metal as payment. The Company may elect to enter into a forward contract to sell precious metal to reduce the Company's price exposure. The Company may from time to time elect to purchase precious metal and hold in inventory rather than on consignment due to potential credit line limitations or other factors. These purchases are typically held for a short duration. A forward contract will be secured at the time of the purchase to fix the price to be used when the metal is transferred back to the consignment line, thereby limiting any price exposure during the time when the metal was owned. Copper. The Company also uses copper in its production processes. When possible, fluctuations in the purchase price of copper are passed on to customers in the form of price adders or reductions. While over time the Company's price exposure to copper is generally in balance, there can be a lag between the change in the Company's cost and the pass-through to its customers, resulting in higher or lower margins in a given period. To mitigate this impact, the Company hedges a portion of this pricing risk. The Company will only enter into a derivative contract if there is an underlying identified exposure. Contracts are typically held to maturity. The Company does not engage in derivative trading activities and does not use derivatives for speculative purposes. The Company only uses hedge contracts that are denominated in the same currency or metal as the underlying exposure. All derivatives are recorded on the balance sheet at fair value. If the derivative is designated and effective as a cash flow hedge, changes in the fair value of the derivative are recognized in other comprehensive income (OCI) until the hedged item is recognized in earnings. The ineffective portion of a derivative's fair value, if any, is recognized in earnings immediately. If a derivative is not a hedge, changes in the fair value are adjusted through income. The fair values of the outstanding derivatives are recorded on the balance sheet as assets (if the derivatives are in a gain position) or liabilities (if the derivatives are in a loss position). The fair values will also be classified as short-term or long-term depending upon their maturity dates. The following table summarizes the notional amount and the fair value of the Company’s outstanding derivatives not designated as hedging instruments (on a gross basis) and balance sheet classification as of September 25, 2020 and December 31, 2019: September 25, 2020 December 31, 2019 (Thousands) Notional Fair Notional Fair Foreign currency forward contracts Prepaid expenses $ 10,517 $ 28 $ 13,734 $ 95 Other liabilities and accrued items 10,831 22 5,757 16 These outstanding foreign currency derivatives were related to balance sheet hedges and intercompany loans. Other-net included $0.4 million and $2.7 million of foreign currency gains related to derivatives in the third quarter and first nine months of 2020, respectively, primarily due to a gain realized on the settlement of a foreign currency hedge for the purchase of Optics Balzers. The following table summarizes the notional amount and the fair value of the Company’s outstanding derivatives designated as cash flow hedges (on a gross basis) and balance sheet classification as of September 25, 2020 and December 31, 2019: September 25, 2020 December 31, 2019 (Thousands) Notional Fair Notional Fair Prepaid expenses Foreign currency forward contracts - yen $ — $ — $ 1,025 $ 10 Foreign currency forward contracts - euro 296 4 3,466 83 Precious metal swaps 1,583 90 1,116 34 Copper swaps 1,861 45 1,951 61 Total 3,740 139 7,558 188 Other assets Foreign currency forward contracts - euro 892 12 — — Precious metal swaps 757 10 157 1 Total 1,649 22 157 1 Other liabilities and accrued items Foreign currency forward contracts - yen 1,441 39 2,355 12 Foreign currency forward contracts - euro 12,101 743 15,686 183 Precious metal swaps 6,492 1,020 7,034 618 Copper swaps 3,258 82 1,266 28 Total 23,292 1,884 26,341 841 Other long-term liabilities Foreign currency forward contracts - yen 113 1 — — Precious metal swaps — — 149 5 Total 113 1 149 5 Total $ 28,794 $ 1,724 $ 34,205 $ 657 All of these contracts were designated and effective as cash flow hedges. The Company expects to relieve substantially the entire balance in OCI as of September 25, 2020 to the Consolidated Statements of Income within the next 15-month period. Refer to Note O for additional OCI details. The following table summarizes the amounts reclassified from accumulated other comprehensive income relating to the hedging relationship of the Company’s outstanding derivatives designated as cash flow hedges and income statement classification as of the third quarter and first nine months of 2020 and 2019: Third Quarter Ended (Thousands) September 25, 2020 September 27, 2019 Hedging relationship Line item Foreign currency forward contracts Net sales $ 191 $ (3) Precious metal swaps Cost of sales 710 343 Copper swaps Cost of sales (353) 413 Total $ 548 $ 753 Nine Months Ended (Thousands) September 25, 2020 September 27, 2019 Hedging relationship Line item Foreign currency forward contracts Net sales $ 198 $ (47) Precious metal swaps Cost of sales 1,519 281 Copper swaps Cost of sales 100 505 Total $ 1,817 $ 7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t>
        </is>
      </c>
      <c r="B1" s="2" t="inlineStr">
        <is>
          <t>9 Months Ended</t>
        </is>
      </c>
    </row>
    <row r="2">
      <c r="B2" s="2" t="inlineStr">
        <is>
          <t>Sep. 25, 2020</t>
        </is>
      </c>
    </row>
    <row r="3">
      <c r="A3" s="3" t="inlineStr">
        <is>
          <t>Loss Contingency [Abstract]</t>
        </is>
      </c>
    </row>
    <row r="4">
      <c r="A4" s="4" t="inlineStr">
        <is>
          <t>Commitments and Contingencies Disclosure [Text Block]</t>
        </is>
      </c>
      <c r="B4" s="4" t="inlineStr">
        <is>
          <t>Contingencies Legal Proceedings . For general information regarding legal proceedings relating to Chronic Beryllium Disease Claims , refer to Note R ("Contingencies and Commitments") in the Company's 2019 Annual Report on Form 10-K. Two beryllium cases were outstanding as of September 25, 2020. The Company does not expect the resolution of these matters to have a material impact on the consolidated financial statements. Other Litigation. The Company is party to several pending legal proceedings and claims arising in the normal course of business. The Company records a liability when it is both probable that a liability has been incurred and the amount of the loss can be reasonably estimated. In the event the Company determines that a loss is not probable, but is reasonably possible, and it becomes possible to develop what the Company believes to be a reasonable range of possible loss, then the Company will include disclosure related to such matters. To the extent there is a reasonable possibility that the losses could exceed any amounts accrued, the Company will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Environmental Proceedings. The Company has an active environmental compliance program and records reserves for the probable cost of identified environmental remediation projects. The reserves are established based upon analyses conducted by the Company’s engineers and outside consultants and are adjusted from time to time based upon ongoing studies, the difference between actual and estimated costs, and other factors. The reserves may also be affected by rulings and negotiations with regulatory agencies. The undiscounted reserve balance was $5.9 million at both September 25, 2020 and December 31, 2019. Environmental projects tend to be long-term, and the final actual remediation costs may differ from the amounts currently record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5, 2020</t>
        </is>
      </c>
    </row>
    <row r="3">
      <c r="A3" s="3" t="inlineStr">
        <is>
          <t>Debt Disclosure [Abstract]</t>
        </is>
      </c>
    </row>
    <row r="4">
      <c r="A4" s="4" t="inlineStr">
        <is>
          <t>Debt Disclosure</t>
        </is>
      </c>
      <c r="B4" s="4" t="inlineStr">
        <is>
          <t>Debt (Thousands) September 25, 2020 December 31, 2019 Foreign debt $ 6,988 $ — Fixed rate industrial development revenue bonds 1,602 2,218 Total long-term debt outstanding 8,590 2,218 Current portion of long-term debt 2,216 868 Gross long-term debt 6,374 1,350 Unamortized deferred financing fees — 90 Long-term debt $ 6,374 $ 1,260 In the first nine months of 2020, the Company borrowed $150.0 million under its revolving credit facility, of which $120.0 million was outstanding as of September 25, 2020. The remaining borrowing capacity under the revolving credit facility as of September 25, 2020 wa s $233.9 million. The Company has the option to repay or borrow additional funds under the revolving credit facility until the maturity date in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25, 2020</t>
        </is>
      </c>
    </row>
    <row r="3">
      <c r="A3" s="3" t="inlineStr">
        <is>
          <t>Accounting Policies [Abstract]</t>
        </is>
      </c>
    </row>
    <row r="4">
      <c r="A4" s="4" t="inlineStr">
        <is>
          <t>Basis of Accounting</t>
        </is>
      </c>
      <c r="B4" s="4" t="inlineStr">
        <is>
          <t>Basis of Presentation: In management’s opinion, the accompanying consolidated financial statements of Materion Corporation and its subsidiaries (referred to herein as the Company, our, we, or us) contain all of the adjustments necessary to present fairly the financial position, results of operations, and cash flows for the interim periods reported. All adjustments were of a normal and recurring nature. Certain amounts in prior periods have been reclassified to conform to the 2020 consolidated financial statement presentation.</t>
        </is>
      </c>
    </row>
    <row r="5">
      <c r="A5" s="3" t="inlineStr">
        <is>
          <t>Business Combinations [Abstract]</t>
        </is>
      </c>
    </row>
    <row r="6">
      <c r="A6" s="4" t="inlineStr">
        <is>
          <t>Business Combinations Policy</t>
        </is>
      </c>
      <c r="B6" s="4" t="inlineStr">
        <is>
          <t>Business Combinations: The Company records assets acquired and liabilities assumed at the date of acquisition at their respective fair values. Any intangible assets acquired in a business combination are recognized and reported apart from goodwill. Goodwill represents the excess purchase price over the fair value of the tangible net assets and intangible assets acquired in a business combination. Acquisition-related expenses are recognized separately from the business combination and are expensed as incurred. The amounts reflected in Note B to the Consolidated Financial Statements are the results of the preliminary purchase price allocation and will be updated upon completion of the final valuation. The Company is required to complete the purchase price allocation within 12 months of the acquisition date. If such completion of the allocation results in a change in the preliminary values, the measurement period adjustment will be recognized in the period in which the adjustment amount is determined.</t>
        </is>
      </c>
    </row>
    <row r="7">
      <c r="A7" s="3" t="inlineStr">
        <is>
          <t>Organization, Consolidation and Presentation of Financial Statements [Abstract]</t>
        </is>
      </c>
    </row>
    <row r="8">
      <c r="A8" s="4" t="inlineStr">
        <is>
          <t>New Accounting Pronouncements</t>
        </is>
      </c>
      <c r="B8" s="4" t="inlineStr">
        <is>
          <t xml:space="preserve">New Pronouncements Adopted: In June 2016, the Financial Accounting Standards Board issued Accounting Standards Update (ASU) 2016-13, Financial Instruments - Credit Losses . This ASU requires an entity to change its accounting approach in determining impairment of certain financial instruments, including trade receivables, from an “incurred loss” to a “current expected credit loss” model. The standard is effective for fiscal years beginning after December 15, 2019, including interim periods within such fiscal years. The Company adopted this guidance as of January 1, 2020, and the adoption did not have a material effect on the Company’s consolidated financial statements. Accounts receivable were net of an allowance for credit losses of $0.7 million and $0.4 million at September 25, 2020 and December 31, 2019, respectively. The change in the allowance for credit losses includes expense and net write-offs, none of which is significa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25, 2020</t>
        </is>
      </c>
      <c r="C2" s="2" t="inlineStr">
        <is>
          <t>Sep. 27, 2019</t>
        </is>
      </c>
      <c r="D2" s="2" t="inlineStr">
        <is>
          <t>Sep. 25, 2020</t>
        </is>
      </c>
      <c r="E2" s="2" t="inlineStr">
        <is>
          <t>Sep. 27, 2019</t>
        </is>
      </c>
    </row>
    <row r="3">
      <c r="A3" s="3" t="inlineStr">
        <is>
          <t>Statement of Comprehensive Income [Abstract]</t>
        </is>
      </c>
    </row>
    <row r="4">
      <c r="A4" s="4" t="inlineStr">
        <is>
          <t>Net income</t>
        </is>
      </c>
      <c r="B4" s="6" t="n">
        <v>6496</v>
      </c>
      <c r="C4" s="6" t="n">
        <v>3463</v>
      </c>
      <c r="D4" s="6" t="n">
        <v>10071</v>
      </c>
      <c r="E4" s="6" t="n">
        <v>35909</v>
      </c>
    </row>
    <row r="5">
      <c r="A5" s="3" t="inlineStr">
        <is>
          <t>Other comprehensive income (loss):</t>
        </is>
      </c>
    </row>
    <row r="6">
      <c r="A6" s="4" t="inlineStr">
        <is>
          <t>Foreign currency translation adjustment</t>
        </is>
      </c>
      <c r="B6" s="5" t="n">
        <v>3076</v>
      </c>
      <c r="C6" s="5" t="n">
        <v>-463</v>
      </c>
      <c r="D6" s="5" t="n">
        <v>3369</v>
      </c>
      <c r="E6" s="5" t="n">
        <v>-627</v>
      </c>
    </row>
    <row r="7">
      <c r="A7" s="4" t="inlineStr">
        <is>
          <t>Derivative and hedging activity, net of tax</t>
        </is>
      </c>
      <c r="B7" s="5" t="n">
        <v>-315</v>
      </c>
      <c r="C7" s="5" t="n">
        <v>82</v>
      </c>
      <c r="D7" s="5" t="n">
        <v>-822</v>
      </c>
      <c r="E7" s="5" t="n">
        <v>9</v>
      </c>
    </row>
    <row r="8">
      <c r="A8" s="4" t="inlineStr">
        <is>
          <t>Pension and post-employment benefit adjustment, net of tax</t>
        </is>
      </c>
      <c r="B8" s="5" t="n">
        <v>29</v>
      </c>
      <c r="C8" s="5" t="n">
        <v>501</v>
      </c>
      <c r="D8" s="5" t="n">
        <v>134</v>
      </c>
      <c r="E8" s="5" t="n">
        <v>14994</v>
      </c>
    </row>
    <row r="9">
      <c r="A9" s="4" t="inlineStr">
        <is>
          <t>Net current period other comprehensive (loss) income after tax</t>
        </is>
      </c>
      <c r="B9" s="5" t="n">
        <v>2790</v>
      </c>
      <c r="C9" s="5" t="n">
        <v>120</v>
      </c>
      <c r="D9" s="5" t="n">
        <v>2681</v>
      </c>
      <c r="E9" s="5" t="n">
        <v>14376</v>
      </c>
    </row>
    <row r="10">
      <c r="A10" s="4" t="inlineStr">
        <is>
          <t>Comprehensive income</t>
        </is>
      </c>
      <c r="B10" s="6" t="n">
        <v>9286</v>
      </c>
      <c r="C10" s="6" t="n">
        <v>3583</v>
      </c>
      <c r="D10" s="6" t="n">
        <v>12752</v>
      </c>
      <c r="E10" s="6" t="n">
        <v>5028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ccounting Policy (Policies)</t>
        </is>
      </c>
      <c r="B1" s="2" t="inlineStr">
        <is>
          <t>9 Months Ended</t>
        </is>
      </c>
    </row>
    <row r="2">
      <c r="B2" s="2" t="inlineStr">
        <is>
          <t>Sep. 25, 2020</t>
        </is>
      </c>
    </row>
    <row r="3">
      <c r="A3" s="3" t="inlineStr">
        <is>
          <t>Accounting Policies [Abstract]</t>
        </is>
      </c>
    </row>
    <row r="4">
      <c r="A4" s="4" t="inlineStr">
        <is>
          <t>Revenue [Policy Text Block]</t>
        </is>
      </c>
      <c r="B4" s="4" t="inlineStr">
        <is>
          <t>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the product is generally transferred to the customer when the Company has a present right to payment, the customer has legal title, the customer has physical possession, the customer has the significant risks and rewards of ownership, and/or the customer has accepted the product. Transaction Price Allocated to Future Performance Obligations: Accounting Standards Codification 606, Revenue from Contracts with Custom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25, 2020</t>
        </is>
      </c>
    </row>
    <row r="3">
      <c r="A3" s="3" t="inlineStr">
        <is>
          <t>Business Combinations [Abstract]</t>
        </is>
      </c>
    </row>
    <row r="4">
      <c r="A4" s="4" t="inlineStr">
        <is>
          <t>Schedule of Business Acquisitions, by Acquisition</t>
        </is>
      </c>
      <c r="B4" s="4" t="inlineStr">
        <is>
          <t xml:space="preserve">The preliminary purchase price allocation for the acquisition is as follows: (Thousands) July 17, 2020 Assets: Cash and cash equivalents $ 5,390 Accounts receivable 8,594 Inventories 10,170 Prepaid and other current assets 937 Property, plant, and equipment 46,743 Operating lease, right-of-use assets 13,357 Intangible assets 48,600 Goodwill 71,510 Total assets acquired $ 205,301 Liabilities: Short-term debt $ 600 Accounts payable 2,851 Salaries and wages 4,392 Other liabilities and accrued items 4,178 Income taxes 61 Unearned revenue 1,259 Operating lease liabilities 12,355 Finance lease liabilities 2,574 Retirement and post-employment benefits 6,586 Unearned income 1,835 Long-term income taxes 181 Deferred income taxes 10,366 Long-term debt 21,958 Total liabilities assumed $ 69,196 Net assets acquired $ 136,105 </t>
        </is>
      </c>
    </row>
    <row r="5">
      <c r="A5" s="4" t="inlineStr">
        <is>
          <t>Schedule of Finite-Lived Intangible Assets Acquired as Part of Business Combination</t>
        </is>
      </c>
      <c r="B5" s="4" t="inlineStr">
        <is>
          <t>The following table reports the intangible assets by asset category and accumulated amortization from the closing date through September 25, 2020: (Thousands) Value at Acquisition Accumulated Amortization Weighted Average Life Customer relationships $ 39,300 $ (420) 18 years Technology 4,200 (162) 5 years Licenses and other 5,100 (196) 5 years Total $ 48,600 $ (7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25, 2020</t>
        </is>
      </c>
    </row>
    <row r="3">
      <c r="A3" s="3" t="inlineStr">
        <is>
          <t>Segment Reporting [Abstract]</t>
        </is>
      </c>
    </row>
    <row r="4">
      <c r="A4" s="4" t="inlineStr">
        <is>
          <t>Segment Reporting</t>
        </is>
      </c>
      <c r="B4" s="4" t="inlineStr">
        <is>
          <t xml:space="preserve">(Thousands) Performance Advanced Materials Precision Coatings Other Total Third Quarter 2020 Net sales $ 91,203 $ 165,582 $ 30,386 $ — $ 287,171 Intersegment sales — 6,602 — — 6,602 Operating profit (loss) 721 5,920 1,421 (7,349) 713 Third Quarter 2019 Net sales $ 130,704 $ 147,650 $ 27,625 $ — $ 305,979 Intersegment sales — 17,161 — — 17,161 Operating profit (loss) 18,780 6,202 (11,198) (7,495) 6,289 First Nine Months 2020 Net sales $ 291,884 $ 475,855 $ 68,846 $ — $ 836,585 Intersegment sales 2 24,790 — — 24,792 Operating profit (loss) 13,756 15,075 (6,080) (17,895) 4,856 First Nine Months 2019 Net sales $ 393,048 $ 424,913 $ 87,302 $ — $ 905,263 Intersegment sales 15 53,634 — — 53,649 Operating profit (loss) 57,066 19,421 (5,184) (20,877) 50,426 </t>
        </is>
      </c>
    </row>
    <row r="5">
      <c r="A5" s="4" t="inlineStr">
        <is>
          <t>Disaggregation of Revenue</t>
        </is>
      </c>
      <c r="B5" s="4" t="inlineStr">
        <is>
          <t xml:space="preserve">The following table disaggregates revenue for each segment by end market for the third quarter and first nine months of 2020 and 2019, respectively: (Thousands) Performance Alloys and Composites Advanced Materials Precision Coatings Other Total Third Quarter 2020 End Market Semiconductor $ 983 $ 131,380 $ 1,008 $ — $ 133,371 Industrial 21,630 9,967 4,976 — 36,573 Aerospace and Defense 14,740 1,687 4,867 — 21,294 Consumer Electronics 11,074 78 6,550 — 17,702 Automotive 14,077 1,477 1,059 — 16,613 Energy 5,825 16,693 — — 22,518 Telecom and Data Center 10,452 500 — — 10,952 Other 12,422 3,800 11,926 — 28,148 Total $ 91,203 $ 165,582 $ 30,386 $ — $ 287,171 Third Quarter 2019 End Market Semiconductor $ 1,220 $ 107,883 $ — $ — $ 109,103 Industrial 28,353 8,302 3,365 — 40,020 Aerospace and Defense 27,653 1,779 5,303 — 34,735 Consumer Electronics 18,399 395 5,613 — 24,407 Automotive 16,071 3,012 296 — 19,379 Energy 10,629 20,911 — — 31,540 Telecom and Data Center 14,964 835 — — 15,799 Other 13,415 4,533 13,048 — 30,996 Total $ 130,704 $ 147,650 $ 27,625 $ — $ 305,979 (Thousands) Performance Alloys and Composites Advanced Materials Precision Coatings Other Total First Nine Months 2020 End Market Semiconductor $ 3,426 $ 376,107 $ 1,251 $ — $ 380,784 Industrial 68,801 26,748 10,647 — 106,196 Aerospace and Defense 46,898 4,764 14,095 — 65,757 Consumer Electronics 35,725 216 13,496 — 49,437 Automotive 48,656 4,743 1,083 — 54,482 Energy 16,844 49,488 — — 66,332 Telecom and Data Center 33,027 2,158 — — 35,185 Other 38,507 11,631 28,274 — 78,412 Total $ 291,884 $ 475,855 $ 68,846 $ — $ 836,585 First Nine Months 2019 End Market Semiconductor $ 4,489 $ 314,607 $ 205 $ — $ 319,301 Industrial 83,368 23,934 11,358 — 118,660 Aerospace and Defense 80,774 4,397 14,924 — 100,095 Consumer Electronics 54,617 1,100 13,530 — 69,247 Automotive 53,348 6,035 882 — 60,265 Energy 33,026 59,136 — — 92,162 Telecom and Data Center 50,800 1,749 — — 52,549 Other 32,626 13,955 46,403 — 92,984 Total $ 393,048 $ 424,913 $ 87,302 $ — $ 905,2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25, 2020</t>
        </is>
      </c>
    </row>
    <row r="3">
      <c r="A3" s="3" t="inlineStr">
        <is>
          <t>Revenue from Contract with Customer [Abstract]</t>
        </is>
      </c>
    </row>
    <row r="4">
      <c r="A4" s="4" t="inlineStr">
        <is>
          <t>Contract with Customer, Asset and Liability</t>
        </is>
      </c>
      <c r="B4" s="4" t="inlineStr">
        <is>
          <t>Contract Balances : The timing of revenue recognition, billings, and cash collections resulted in the following contract assets and contract liabilities: (Thousands) September 25, 2020 December 31, 2019 $ change % change Accounts receivable, trade $ 142,363 $ 141,168 $ 1,195 1 % Unbilled receivables 8,364 13,583 (5,219) (38) % Unearned revenue 4,360 3,380 980 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net (Tables)</t>
        </is>
      </c>
      <c r="B1" s="2" t="inlineStr">
        <is>
          <t>9 Months Ended</t>
        </is>
      </c>
    </row>
    <row r="2">
      <c r="B2" s="2" t="inlineStr">
        <is>
          <t>Sep. 25, 2020</t>
        </is>
      </c>
    </row>
    <row r="3">
      <c r="A3" s="3" t="inlineStr">
        <is>
          <t>Other Income and Expenses [Abstract]</t>
        </is>
      </c>
    </row>
    <row r="4">
      <c r="A4" s="4" t="inlineStr">
        <is>
          <t>Summary of Other-Net Expense</t>
        </is>
      </c>
      <c r="B4" s="4" t="inlineStr">
        <is>
          <t xml:space="preserve">Other-net for the third quarter and first nine months of 2020 and 2019 is summarized as follows: Third Quarter Ended Nine Months Ended September 25, September 27, September 25 September 27, (Thousands) 2020 2019 2020 2019 Metal consignment fees $ 2,317 $ 1,936 $ 6,583 $ 7,252 Amortization of intangible assets 907 375 1,201 1,133 Foreign currency (gain) loss (1,029) 469 (3,577) 853 Net loss on disposal of fixed assets 19 1 74 143 Other items 7 161 (138) 573 Total $ 2,221 $ 2,942 $ 4,143 $ 9,9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25, 2020</t>
        </is>
      </c>
    </row>
    <row r="3">
      <c r="A3" s="3" t="inlineStr">
        <is>
          <t>Earnings Per Share [Abstract]</t>
        </is>
      </c>
    </row>
    <row r="4">
      <c r="A4" s="4" t="inlineStr">
        <is>
          <t>Schedule of Earnings Per Share, Basic and Diluted</t>
        </is>
      </c>
      <c r="B4" s="4" t="inlineStr">
        <is>
          <t xml:space="preserve">The following table sets forth the computation of basic and diluted EPS: Third Quarter Ended Nine Months Ended September 25, September 27, September 25, September 27, (Thousands, except per share amounts) 2020 2019 2020 2019 Numerator for basic and diluted EPS: Net income $ 6,496 $ 3,463 $ 10,071 $ 35,909 Denominator: Denominator for basic EPS: Weighted-average shares outstanding 20,325 20,401 20,342 20,351 Effect of dilutive securities: Stock appreciation rights 46 59 39 80 Restricted stock units 77 75 90 73 Performance-based restricted stock units 144 142 124 141 Diluted potential common shares 267 276 253 294 Denominator for diluted EPS: Adjusted weighted-average shares outstanding 20,592 20,677 20,595 20,645 Basic EPS $ 0.32 $ 0.17 $ 0.50 $ 1.76 Diluted EPS $ 0.32 $ 0.17 $ 0.49 $ 1.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5, 2020</t>
        </is>
      </c>
    </row>
    <row r="3">
      <c r="A3" s="3" t="inlineStr">
        <is>
          <t>Inventory Disclosure [Abstract]</t>
        </is>
      </c>
    </row>
    <row r="4">
      <c r="A4" s="4" t="inlineStr">
        <is>
          <t>Summary of Inventories</t>
        </is>
      </c>
      <c r="B4" s="4" t="inlineStr">
        <is>
          <t xml:space="preserve">Inventories on the Consolidated Balance Sheets are summarized as follows: September 25, December 31, (Thousands) 2020 2019 Raw materials and supplies $ 46,776 $ 35,612 Work in process 184,348 177,780 Finished goods 27,839 25,506 Subtotal $ 258,963 $ 238,898 Less: LIFO reserve balance 47,263 48,508 Inventories $ 211,700 $ 190,3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Tables)</t>
        </is>
      </c>
      <c r="B1" s="2" t="inlineStr">
        <is>
          <t>9 Months Ended</t>
        </is>
      </c>
    </row>
    <row r="2">
      <c r="B2" s="2" t="inlineStr">
        <is>
          <t>Sep. 25, 2020</t>
        </is>
      </c>
    </row>
    <row r="3">
      <c r="A3" s="3" t="inlineStr">
        <is>
          <t>Goodwill Disclosure [Abstract]</t>
        </is>
      </c>
    </row>
    <row r="4">
      <c r="A4" s="4" t="inlineStr">
        <is>
          <t>Schedule of Goodwill</t>
        </is>
      </c>
      <c r="B4" s="4" t="inlineStr">
        <is>
          <t xml:space="preserve">A summary of changes in goodwill by reportable segment is as follows: (Thousands) Performance Alloys and Composites Advanced Materials Precision Coatings Total Balance at December 31, 2019 $ 1,899 $ 50,190 $ 26,922 $ 79,011 Acquisition — — 71,510 71,510 Impairment charge — — (9,053) (9,053) Other — 173 1,477 1,650 Balance at September 25, 2020 $ 1,899 $ 50,363 $ 90,856 $ 143,1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25, 2020</t>
        </is>
      </c>
    </row>
    <row r="3">
      <c r="A3" s="3" t="inlineStr">
        <is>
          <t>Leases [Abstract]</t>
        </is>
      </c>
    </row>
    <row r="4">
      <c r="A4" s="4" t="inlineStr">
        <is>
          <t>Lease, Cost</t>
        </is>
      </c>
      <c r="B4" s="4" t="inlineStr">
        <is>
          <t xml:space="preserve">The components of operating and finance lease cost for the third quarter and first nine months of 2020 and 2019 were as follows: Third Quarter Ended Nine Months Ended (Thousands) September 25, 2020 September 27, 2019 September 25, 2020 September 27, 2019 Components of lease expense Operating lease cost $ 3,008 $ 2,449 $ 7,540 $ 7,452 Finance lease cost Amortization of right-of-use assets 601 353 1,302 1,063 Interest on lease liabilities 266 256 748 778 Total lease cost $ 3,875 $ 3,058 $ 9,590 $ 9,293 </t>
        </is>
      </c>
    </row>
    <row r="5">
      <c r="A5" s="4" t="inlineStr">
        <is>
          <t>Schedule Of Supplemental Balance Sheet Information Related To Leases</t>
        </is>
      </c>
      <c r="B5" s="4" t="inlineStr">
        <is>
          <t xml:space="preserve">Supplemental balance sheet information related to the Company's operating and finance leases as of September 25, 2020 and December 31, 2019 was as follows: September 25, December 31, (Thousands) 2020 2019 Supplemental balance sheet information Operating Leases Operating lease right-of-use assets $ 62,235 $ 23,413 Other liabilities and accrued items 6,781 6,542 Operating lease liabilities 56,891 18,091 Finance Leases Property, plant, and equipment $ 34,500 $ 26,069 Allowances for depreciation, depletion, and amortization (7,045) (3,570) Finance lease assets, net $ 27,455 $ 22,499 Other liabilities and accrued items $ 2,700 $ 1,265 Finance lease liabilities 20,540 17,424 Total principal payable on finance leases $ 23,240 $ 18,689 </t>
        </is>
      </c>
    </row>
    <row r="6">
      <c r="A6" s="4" t="inlineStr">
        <is>
          <t>Schedule Of Future Minimum Lease Payments For Finance Leases And Operating Leases</t>
        </is>
      </c>
      <c r="B6" s="4" t="inlineStr">
        <is>
          <t xml:space="preserve">Future maturities of the Company's lease liabilities as of September 25, 2020 are as follows: Finance Operating (Thousands) Leases Leases 2020 $ 935 $ 2,728 2021 3,735 10,275 2022 3,723 8,813 2023 2,455 8,371 2024 1,530 6,494 2025 and thereafter 22,372 58,992 Total lease payments 34,750 95,673 Less amount of lease payment representing interest 11,510 32,001 Total present value of lease payments $ 23,240 $ 63,672 </t>
        </is>
      </c>
    </row>
    <row r="7">
      <c r="A7" s="4" t="inlineStr">
        <is>
          <t>Schedule of Cash Flow, Supplemental Disclosures</t>
        </is>
      </c>
      <c r="B7" s="4" t="inlineStr">
        <is>
          <t xml:space="preserve">Supplemental cash flow information related to leases for the first nine months of 2020 and 2019 were as follows: Nine Months Ended (Thousands) September 25, 2020 September 27, 2019 Supplemental cash flow information Cash paid for amounts included in the measurement of lease liabilities: Operating cash flows from operating leases $ 11,406 $ 11,763 Operating cash flows from finance leases 748 778 Financing cash flows from finance leases 1,440 8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s and Other Post-employment Benefits (Tables)</t>
        </is>
      </c>
      <c r="B1" s="2" t="inlineStr">
        <is>
          <t>9 Months Ended</t>
        </is>
      </c>
    </row>
    <row r="2">
      <c r="B2" s="2" t="inlineStr">
        <is>
          <t>Sep. 25, 2020</t>
        </is>
      </c>
    </row>
    <row r="3">
      <c r="A3" s="3" t="inlineStr">
        <is>
          <t>Retirement Benefits [Abstract]</t>
        </is>
      </c>
    </row>
    <row r="4">
      <c r="A4" s="4" t="inlineStr">
        <is>
          <t>Components of Net Periodic Benefit Cost</t>
        </is>
      </c>
      <c r="B4" s="4" t="inlineStr">
        <is>
          <t>The following is a summary of the net periodic benefit cost for the third quarter and first nine months of 2020 and 2019 for the domestic pension plans (which include the defined benefit pension plan and the supplemental retirement plans) and the domestic retiree medical plan. Pension Benefits Other Benefits Third Quarter Ended Third Quarter Ended September 25, September 27, September 25, September 27, (Thousands) 2020 2019 2020 2019 Components of net periodic benefit (income) cost Service cost $ — $ 1,359 $ 14 $ 18 Interest cost 1,215 1,500 53 100 Expected return on plan assets (2,206) (2,134) — — Amortization of prior service cost (benefit) — 120 (374) (374) Amortization of net loss (gain) 284 762 (83) (24) Total net benefit (income) cost $ (707) $ 1,607 $ (390) $ (280) Pension Benefits Other Benefits Nine Months Ended Nine Months Ended September 25, September 27, September 25, September 27, (Thousands) 2020 2019 2020 2019 Components of net periodic benefit (income) cost Service cost $ — $ 4,117 $ 45 $ 53 Interest cost 3,644 4,404 160 299 Expected return on plan assets (6,616) (6,424) — — Amortization of prior service cost (benefit) — 362 (1,123) (1,123) Amortization of net loss (gain) 852 2,193 (249) (70) Net periodic benefit (credit) cost $ (2,120) $ 4,652 $ (1,167) $ (841) Net pension settlements/curtailments 94 3,296 — — Total net benefit (income) cost $ (2,026) $ 7,948 $ (1,167) $ (84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5, 2020</t>
        </is>
      </c>
      <c r="C1" s="2" t="inlineStr">
        <is>
          <t>Dec. 31, 2019</t>
        </is>
      </c>
    </row>
    <row r="2">
      <c r="A2" s="3" t="inlineStr">
        <is>
          <t>Current assets</t>
        </is>
      </c>
    </row>
    <row r="3">
      <c r="A3" s="4" t="inlineStr">
        <is>
          <t>Cash and cash equivalents</t>
        </is>
      </c>
      <c r="B3" s="6" t="n">
        <v>117754</v>
      </c>
      <c r="C3" s="6" t="n">
        <v>125007</v>
      </c>
    </row>
    <row r="4">
      <c r="A4" s="4" t="inlineStr">
        <is>
          <t>Accounts receivable, net</t>
        </is>
      </c>
      <c r="B4" s="5" t="n">
        <v>150454</v>
      </c>
      <c r="C4" s="5" t="n">
        <v>154751</v>
      </c>
    </row>
    <row r="5">
      <c r="A5" s="4" t="inlineStr">
        <is>
          <t>Inventories, net</t>
        </is>
      </c>
      <c r="B5" s="5" t="n">
        <v>211700</v>
      </c>
      <c r="C5" s="5" t="n">
        <v>190390</v>
      </c>
    </row>
    <row r="6">
      <c r="A6" s="4" t="inlineStr">
        <is>
          <t>Prepaid and other current assets</t>
        </is>
      </c>
      <c r="B6" s="5" t="n">
        <v>24515</v>
      </c>
      <c r="C6" s="5" t="n">
        <v>21839</v>
      </c>
    </row>
    <row r="7">
      <c r="A7" s="4" t="inlineStr">
        <is>
          <t>Total current assets</t>
        </is>
      </c>
      <c r="B7" s="5" t="n">
        <v>504423</v>
      </c>
      <c r="C7" s="5" t="n">
        <v>491987</v>
      </c>
    </row>
    <row r="8">
      <c r="A8" s="4" t="inlineStr">
        <is>
          <t>Deferred income taxes</t>
        </is>
      </c>
      <c r="B8" s="5" t="n">
        <v>5156</v>
      </c>
      <c r="C8" s="5" t="n">
        <v>1666</v>
      </c>
    </row>
    <row r="9">
      <c r="A9" s="4" t="inlineStr">
        <is>
          <t>Property, plant, and equipment</t>
        </is>
      </c>
      <c r="B9" s="5" t="n">
        <v>987902</v>
      </c>
      <c r="C9" s="5" t="n">
        <v>916965</v>
      </c>
    </row>
    <row r="10">
      <c r="A10" s="4" t="inlineStr">
        <is>
          <t>Less allowances for depreciation, depletion, and amortization</t>
        </is>
      </c>
      <c r="B10" s="5" t="n">
        <v>-693223</v>
      </c>
      <c r="C10" s="5" t="n">
        <v>-684689</v>
      </c>
    </row>
    <row r="11">
      <c r="A11" s="4" t="inlineStr">
        <is>
          <t>Property, plant, and equipment, net</t>
        </is>
      </c>
      <c r="B11" s="5" t="n">
        <v>294679</v>
      </c>
      <c r="C11" s="5" t="n">
        <v>232276</v>
      </c>
    </row>
    <row r="12">
      <c r="A12" s="4" t="inlineStr">
        <is>
          <t>Operating lease right-of-use assets</t>
        </is>
      </c>
      <c r="B12" s="5" t="n">
        <v>62235</v>
      </c>
      <c r="C12" s="5" t="n">
        <v>23413</v>
      </c>
    </row>
    <row r="13">
      <c r="A13" s="4" t="inlineStr">
        <is>
          <t>Intangible assets</t>
        </is>
      </c>
      <c r="B13" s="5" t="n">
        <v>54449</v>
      </c>
      <c r="C13" s="5" t="n">
        <v>6380</v>
      </c>
    </row>
    <row r="14">
      <c r="A14" s="4" t="inlineStr">
        <is>
          <t>Other assets</t>
        </is>
      </c>
      <c r="B14" s="5" t="n">
        <v>20754</v>
      </c>
      <c r="C14" s="5" t="n">
        <v>17937</v>
      </c>
    </row>
    <row r="15">
      <c r="A15" s="4" t="inlineStr">
        <is>
          <t>Goodwill</t>
        </is>
      </c>
      <c r="B15" s="5" t="n">
        <v>143118</v>
      </c>
      <c r="C15" s="5" t="n">
        <v>79011</v>
      </c>
    </row>
    <row r="16">
      <c r="A16" s="4" t="inlineStr">
        <is>
          <t>Total Assets</t>
        </is>
      </c>
      <c r="B16" s="5" t="n">
        <v>1084814</v>
      </c>
      <c r="C16" s="5" t="n">
        <v>852670</v>
      </c>
    </row>
    <row r="17">
      <c r="A17" s="3" t="inlineStr">
        <is>
          <t>Current liabilities</t>
        </is>
      </c>
    </row>
    <row r="18">
      <c r="A18" s="4" t="inlineStr">
        <is>
          <t>Short-term Debt</t>
        </is>
      </c>
      <c r="B18" s="5" t="n">
        <v>122216</v>
      </c>
      <c r="C18" s="5" t="n">
        <v>868</v>
      </c>
    </row>
    <row r="19">
      <c r="A19" s="4" t="inlineStr">
        <is>
          <t>Accounts payable</t>
        </is>
      </c>
      <c r="B19" s="5" t="n">
        <v>56524</v>
      </c>
      <c r="C19" s="5" t="n">
        <v>43206</v>
      </c>
    </row>
    <row r="20">
      <c r="A20" s="4" t="inlineStr">
        <is>
          <t>Salaries and wages</t>
        </is>
      </c>
      <c r="B20" s="5" t="n">
        <v>24853</v>
      </c>
      <c r="C20" s="5" t="n">
        <v>41167</v>
      </c>
    </row>
    <row r="21">
      <c r="A21" s="4" t="inlineStr">
        <is>
          <t>Other liabilities and accrued items</t>
        </is>
      </c>
      <c r="B21" s="5" t="n">
        <v>42238</v>
      </c>
      <c r="C21" s="5" t="n">
        <v>32477</v>
      </c>
    </row>
    <row r="22">
      <c r="A22" s="4" t="inlineStr">
        <is>
          <t>Income taxes</t>
        </is>
      </c>
      <c r="B22" s="5" t="n">
        <v>1435</v>
      </c>
      <c r="C22" s="5" t="n">
        <v>1342</v>
      </c>
    </row>
    <row r="23">
      <c r="A23" s="4" t="inlineStr">
        <is>
          <t>Unearned revenue</t>
        </is>
      </c>
      <c r="B23" s="5" t="n">
        <v>4360</v>
      </c>
      <c r="C23" s="5" t="n">
        <v>3380</v>
      </c>
    </row>
    <row r="24">
      <c r="A24" s="4" t="inlineStr">
        <is>
          <t>Total current liabilities</t>
        </is>
      </c>
      <c r="B24" s="5" t="n">
        <v>251626</v>
      </c>
      <c r="C24" s="5" t="n">
        <v>122440</v>
      </c>
    </row>
    <row r="25">
      <c r="A25" s="4" t="inlineStr">
        <is>
          <t>Other long-term liabilities</t>
        </is>
      </c>
      <c r="B25" s="5" t="n">
        <v>10057</v>
      </c>
      <c r="C25" s="5" t="n">
        <v>11560</v>
      </c>
    </row>
    <row r="26">
      <c r="A26" s="4" t="inlineStr">
        <is>
          <t>Operating lease liabilities</t>
        </is>
      </c>
      <c r="B26" s="5" t="n">
        <v>56891</v>
      </c>
      <c r="C26" s="5" t="n">
        <v>18091</v>
      </c>
    </row>
    <row r="27">
      <c r="A27" s="4" t="inlineStr">
        <is>
          <t>Finance lease liabilities</t>
        </is>
      </c>
      <c r="B27" s="5" t="n">
        <v>20540</v>
      </c>
      <c r="C27" s="5" t="n">
        <v>17424</v>
      </c>
    </row>
    <row r="28">
      <c r="A28" s="4" t="inlineStr">
        <is>
          <t>Retirement and post-employment benefits</t>
        </is>
      </c>
      <c r="B28" s="5" t="n">
        <v>40208</v>
      </c>
      <c r="C28" s="5" t="n">
        <v>32466</v>
      </c>
    </row>
    <row r="29">
      <c r="A29" s="4" t="inlineStr">
        <is>
          <t>Unearned income</t>
        </is>
      </c>
      <c r="B29" s="5" t="n">
        <v>72632</v>
      </c>
      <c r="C29" s="5" t="n">
        <v>32891</v>
      </c>
    </row>
    <row r="30">
      <c r="A30" s="4" t="inlineStr">
        <is>
          <t>Long-term income taxes</t>
        </is>
      </c>
      <c r="B30" s="5" t="n">
        <v>3365</v>
      </c>
      <c r="C30" s="5" t="n">
        <v>3451</v>
      </c>
    </row>
    <row r="31">
      <c r="A31" s="4" t="inlineStr">
        <is>
          <t>Deferred income taxes</t>
        </is>
      </c>
      <c r="B31" s="5" t="n">
        <v>11340</v>
      </c>
      <c r="C31" s="5" t="n">
        <v>2410</v>
      </c>
    </row>
    <row r="32">
      <c r="A32" s="4" t="inlineStr">
        <is>
          <t>Long-term debt</t>
        </is>
      </c>
      <c r="B32" s="5" t="n">
        <v>6374</v>
      </c>
      <c r="C32" s="5" t="n">
        <v>1260</v>
      </c>
    </row>
    <row r="33">
      <c r="A33" s="4" t="inlineStr">
        <is>
          <t>Serial preferred stock (no par value; 5,000 authorized shares, none issued)</t>
        </is>
      </c>
      <c r="B33" s="5" t="n">
        <v>0</v>
      </c>
      <c r="C33" s="5" t="n">
        <v>0</v>
      </c>
    </row>
    <row r="34">
      <c r="A34" s="4" t="inlineStr">
        <is>
          <t>Common stock (no par value; 60,000 authorized shares, issued shares of 27,148 at September 25 and December 31)</t>
        </is>
      </c>
      <c r="B34" s="5" t="n">
        <v>257019</v>
      </c>
      <c r="C34" s="5" t="n">
        <v>249674</v>
      </c>
    </row>
    <row r="35">
      <c r="A35" s="4" t="inlineStr">
        <is>
          <t>Retained earnings</t>
        </is>
      </c>
      <c r="B35" s="5" t="n">
        <v>592980</v>
      </c>
      <c r="C35" s="5" t="n">
        <v>589888</v>
      </c>
    </row>
    <row r="36">
      <c r="A36" s="4" t="inlineStr">
        <is>
          <t>Common stock in treasury</t>
        </is>
      </c>
      <c r="B36" s="5" t="n">
        <v>-199185</v>
      </c>
      <c r="C36" s="5" t="n">
        <v>-186845</v>
      </c>
    </row>
    <row r="37">
      <c r="A37" s="4" t="inlineStr">
        <is>
          <t>Accumulated other comprehensive loss</t>
        </is>
      </c>
      <c r="B37" s="5" t="n">
        <v>-42781</v>
      </c>
      <c r="C37" s="5" t="n">
        <v>-45462</v>
      </c>
    </row>
    <row r="38">
      <c r="A38" s="4" t="inlineStr">
        <is>
          <t>Other equity</t>
        </is>
      </c>
      <c r="B38" s="5" t="n">
        <v>3748</v>
      </c>
      <c r="C38" s="5" t="n">
        <v>3422</v>
      </c>
    </row>
    <row r="39">
      <c r="A39" s="4" t="inlineStr">
        <is>
          <t>Total shareholders' equity</t>
        </is>
      </c>
      <c r="B39" s="5" t="n">
        <v>611781</v>
      </c>
      <c r="C39" s="5" t="n">
        <v>610677</v>
      </c>
    </row>
    <row r="40">
      <c r="A40" s="4" t="inlineStr">
        <is>
          <t>Total Liabilities and Shareholders’ Equity</t>
        </is>
      </c>
      <c r="B40" s="6" t="n">
        <v>1084814</v>
      </c>
      <c r="C40" s="6" t="n">
        <v>8526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9 Months Ended</t>
        </is>
      </c>
    </row>
    <row r="2">
      <c r="B2" s="2" t="inlineStr">
        <is>
          <t>Sep. 25, 2020</t>
        </is>
      </c>
    </row>
    <row r="3">
      <c r="A3" s="3" t="inlineStr">
        <is>
          <t>Equity [Abstract]</t>
        </is>
      </c>
    </row>
    <row r="4">
      <c r="A4" s="4" t="inlineStr">
        <is>
          <t>Schedule of Accumulated Other Comprehensive Income (Loss)</t>
        </is>
      </c>
      <c r="B4" s="4" t="inlineStr">
        <is>
          <t>Changes in the components of accumulated other comprehensive income, including the amounts reclassified, for the third quarter and first nine months of 2020 and 2019 are as follows: Gains and Losses on Cash Flow Hedges (Thousands) Foreign Currency Precious Metals Copper Total Pension and Post-Employment Benefits Foreign Currency Translation Total Balance at June 26, 2020 $ 1,065 $ (779) $ 104 $ 390 $ (41,241) $ (4,720) $ (45,571) Other comprehensive income (loss) before reclassifications (520) (617) 182 (955) — 3,076 2,121 Amounts reclassified from accumulated other comprehensive income 191 710 (353) 548 (11) — 537 Net current period other comprehensive (loss) income before tax (329) 93 (171) (407) (11) 3,076 2,658 Deferred taxes (76) 22 (38) (92) (40) — (132) Net current period other comprehensive (loss) income after tax (253) 71 (133) (315) 29 3,076 2,790 Balance at September 25, 2020 $ 812 $ (708) $ (29) $ 75 $ (41,212) $ (1,644) $ (42,781) Balance at June 28, 2019 $ 1,420 $ (458) $ (134) $ 828 $ (40,050) $ (4,756) $ (43,978) Other comprehensive (loss) income before reclassifications 354 (730) (271) (647) — (463) (1,110) Amounts reclassified from accumulated other comprehensive income (3) 343 413 753 609 — 1,362 Net current period other comprehensive (loss) income before tax 351 (387) 142 106 609 (463) 252 Deferred taxes (80) (66) 10 24 108 — 132 Net current period other comprehensive (loss) income after tax 271 (321) 132 82 501 (463) 120 Balance at September 27, 2019 $ 1,691 $ (779) $ (2) $ 910 $ (39,549) $ (5,219) $ (43,858) Gains and Losses on Cash Flow Hedges (Thousands) Foreign Currency Precious Metals Copper Total Pension and Post-Employment Benefits Foreign Currency Translation Total Balance at December 31, 2019 $ 1,324 $ (452) $ 25 $ 897 $ (41,346) $ (5,013) $ (45,462) Other comprehensive income (loss) before reclassifications (863) (1,851) (170) (2,884) — 3,369 485 Amounts reclassified from accumulated other comprehensive income 198 1,519 100 1,817 34 — 1,851 Net current period other comprehensive (loss) income before tax (665) (332) (70) (1,067) 34 3,369 2,336 Deferred taxes (153) (76) (16) (245) (100) — (345) Net current period other comprehensive (loss) income after tax (512) (256) (54) (822) 134 3,369 2,681 Balance at September 25, 2020 $ 812 $ (708) $ (29) $ 75 $ (41,212) $ (1,644) $ (42,781) Balance at December 31, 2018 $ 1,263 $ 79 $ (441) $ 901 $ (54,543) $ (4,592) $ (58,234) Other comprehensive income (loss) before reclassifications 602 (1,366) 33 (731) 14,224 (627) 12,866 Amounts reclassified from accumulated other comprehensive income (47) 281 505 739 5,050 — 5,789 Net current period other comprehensive (loss) income before tax 555 (1,085) 538 8 19,274 (627) 18,655 Deferred taxes 127 (227) 99 (1) 4,280 — 4,279 Net current period other comprehensive (loss) income after tax 428 (858) 439 9 14,994 (627) 14,376 Balance at September 27, 2019 $ 1,691 $ (779) $ (2) $ 910 $ (39,549) $ (5,219) $ (43,85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 (Tables)</t>
        </is>
      </c>
      <c r="B1" s="2" t="inlineStr">
        <is>
          <t>9 Months Ended</t>
        </is>
      </c>
    </row>
    <row r="2">
      <c r="B2" s="2" t="inlineStr">
        <is>
          <t>Sep. 25, 2020</t>
        </is>
      </c>
    </row>
    <row r="3">
      <c r="A3" s="3" t="inlineStr">
        <is>
          <t>Share-based Payment Arrangement [Abstract]</t>
        </is>
      </c>
    </row>
    <row r="4">
      <c r="A4" s="4" t="inlineStr">
        <is>
          <t>Schedule Of Share Based Payment Award SARs Valuation Assumptions [Table Text Block]</t>
        </is>
      </c>
      <c r="B4" s="4" t="inlineStr">
        <is>
          <t>The Company estimated the fair value of the SARs using the following weighted-average assumptions in the Black-Scholes model: Risk-free interest rate 1.41 % Dividend yield 0.9 % Volatility 31.8 % Expected term (in years) 4.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9 Months Ended</t>
        </is>
      </c>
    </row>
    <row r="2">
      <c r="B2" s="2" t="inlineStr">
        <is>
          <t>Sep. 25, 2020</t>
        </is>
      </c>
    </row>
    <row r="3">
      <c r="A3" s="3" t="inlineStr">
        <is>
          <t>Fair Value Disclosures [Abstract]</t>
        </is>
      </c>
    </row>
    <row r="4">
      <c r="A4" s="4" t="inlineStr">
        <is>
          <t>Summary of Fair Value Information and Derivative Financial Instruments</t>
        </is>
      </c>
      <c r="B4" s="4" t="inlineStr">
        <is>
          <t xml:space="preserve">The following table summarizes the financial instruments measured at fair value in the Consolidated Balance Sheets as of September 25, 2020 and December 31, 2019: (Thousands) Total Carrying Value in the Consolidated Balance Sheets Quoted Prices Significant Significant 2020 2019 2020 2019 2020 2019 2020 2019 Financial Assets Deferred compensation investments $ 2,985 $ 3,391 $ 2,985 $ 3,391 $ — $ — $ — $ — Foreign currency forward contracts 44 188 — — 44 188 — — Precious metal swaps 100 35 — — 100 35 — — Copper swaps 45 61 — — 45 61 — — Total $ 3,174 $ 3,675 $ 2,985 $ 3,391 $ 189 $ 284 $ — $ — Financial Liabilities Deferred compensation liability $ 2,985 $ 3,391 $ 2,985 $ 3,391 $ — $ — $ — $ — Foreign currency forward contracts 805 211 — — 805 211 — — Precious metal swaps 1,020 623 — — 1,020 623 — — Copper swaps 82 28 — — 82 28 — — Total $ 4,892 $ 4,253 $ 2,985 $ 3,391 $ 1,907 $ 862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y Tables (Tables)</t>
        </is>
      </c>
      <c r="B1" s="2" t="inlineStr">
        <is>
          <t>9 Months Ended</t>
        </is>
      </c>
    </row>
    <row r="2">
      <c r="B2" s="2" t="inlineStr">
        <is>
          <t>Sep. 25, 2020</t>
        </is>
      </c>
    </row>
    <row r="3">
      <c r="A3" s="3" t="inlineStr">
        <is>
          <t>Derivative Instruments and Hedging Activities Disclosure [Abstract]</t>
        </is>
      </c>
    </row>
    <row r="4">
      <c r="A4" s="4" t="inlineStr">
        <is>
          <t>Derivative Instruments NonHedging [Table Text Block]</t>
        </is>
      </c>
      <c r="B4" s="4" t="inlineStr">
        <is>
          <t xml:space="preserve">The following table summarizes the notional amount and the fair value of the Company’s outstanding derivatives not designated as hedging instruments (on a gross basis) and balance sheet classification as of September 25, 2020 and December 31, 2019: September 25, 2020 December 31, 2019 (Thousands) Notional Fair Notional Fair Foreign currency forward contracts Prepaid expenses $ 10,517 $ 28 $ 13,734 $ 95 Other liabilities and accrued items 10,831 22 5,757 16 </t>
        </is>
      </c>
    </row>
    <row r="5">
      <c r="A5" s="4" t="inlineStr">
        <is>
          <t>Fair Value Measurements, Recurring and Nonrecurring [Table Text Block]</t>
        </is>
      </c>
      <c r="B5" s="4" t="inlineStr">
        <is>
          <t xml:space="preserve">The following table summarizes the notional amount and the fair value of the Company’s outstanding derivatives designated as cash flow hedges (on a gross basis) and balance sheet classification as of September 25, 2020 and December 31, 2019: September 25, 2020 December 31, 2019 (Thousands) Notional Fair Notional Fair Prepaid expenses Foreign currency forward contracts - yen $ — $ — $ 1,025 $ 10 Foreign currency forward contracts - euro 296 4 3,466 83 Precious metal swaps 1,583 90 1,116 34 Copper swaps 1,861 45 1,951 61 Total 3,740 139 7,558 188 Other assets Foreign currency forward contracts - euro 892 12 — — Precious metal swaps 757 10 157 1 Total 1,649 22 157 1 Other liabilities and accrued items Foreign currency forward contracts - yen 1,441 39 2,355 12 Foreign currency forward contracts - euro 12,101 743 15,686 183 Precious metal swaps 6,492 1,020 7,034 618 Copper swaps 3,258 82 1,266 28 Total 23,292 1,884 26,341 841 Other long-term liabilities Foreign currency forward contracts - yen 113 1 — — Precious metal swaps — — 149 5 Total 113 1 149 5 Total $ 28,794 $ 1,724 $ 34,205 $ 657 </t>
        </is>
      </c>
    </row>
    <row r="6">
      <c r="A6" s="4" t="inlineStr">
        <is>
          <t>Schedule of Derivatives Instruments Statements of Financial Performance and Financial Position, Location [Table Text Block]</t>
        </is>
      </c>
      <c r="B6" s="4" t="inlineStr">
        <is>
          <t xml:space="preserve">The following table summarizes the amounts reclassified from accumulated other comprehensive income relating to the hedging relationship of the Company’s outstanding derivatives designated as cash flow hedges and income statement classification as of the third quarter and first nine months of 2020 and 2019: Third Quarter Ended (Thousands) September 25, 2020 September 27, 2019 Hedging relationship Line item Foreign currency forward contracts Net sales $ 191 $ (3) Precious metal swaps Cost of sales 710 343 Copper swaps Cost of sales (353) 413 Total $ 548 $ 753 Nine Months Ended (Thousands) September 25, 2020 September 27, 2019 Hedging relationship Line item Foreign currency forward contracts Net sales $ 198 $ (47) Precious metal swaps Cost of sales 1,519 281 Copper swaps Cost of sales 100 505 Total $ 1,817 $ 7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25, 2020</t>
        </is>
      </c>
    </row>
    <row r="3">
      <c r="A3" s="3" t="inlineStr">
        <is>
          <t>Debt Disclosure [Abstract]</t>
        </is>
      </c>
    </row>
    <row r="4">
      <c r="A4" s="4" t="inlineStr">
        <is>
          <t>Schedule of Long-term Debt Instruments</t>
        </is>
      </c>
      <c r="B4" s="4" t="inlineStr">
        <is>
          <t xml:space="preserve">(Thousands) September 25, 2020 December 31, 2019 Foreign debt $ 6,988 $ — Fixed rate industrial development revenue bonds 1,602 2,218 Total long-term debt outstanding 8,590 2,218 Current portion of long-term debt 2,216 868 Gross long-term debt 6,374 1,350 Unamortized deferred financing fees — 90 Long-term debt $ 6,374 $ 1,2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ounting Policies (Details) - USD ($) $ in Millions</t>
        </is>
      </c>
      <c r="B1" s="2" t="inlineStr">
        <is>
          <t>Sep. 25, 2020</t>
        </is>
      </c>
      <c r="C1" s="2" t="inlineStr">
        <is>
          <t>Dec. 31, 2019</t>
        </is>
      </c>
    </row>
    <row r="2">
      <c r="A2" s="3" t="inlineStr">
        <is>
          <t>Accounting Policies [Abstract]</t>
        </is>
      </c>
    </row>
    <row r="3">
      <c r="A3" s="4" t="inlineStr">
        <is>
          <t>Accounts Receivable, Allowance for Credit Loss, Current</t>
        </is>
      </c>
      <c r="B3" s="9" t="n">
        <v>0.7</v>
      </c>
      <c r="C3" s="9" t="n">
        <v>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Acquisition (Details) - USD ($) $ in Thousands</t>
        </is>
      </c>
      <c r="B1" s="2" t="inlineStr">
        <is>
          <t>Sep. 25, 2020</t>
        </is>
      </c>
      <c r="C1" s="2" t="inlineStr">
        <is>
          <t>Jul. 17, 2020</t>
        </is>
      </c>
      <c r="D1" s="2" t="inlineStr">
        <is>
          <t>Dec. 31, 2019</t>
        </is>
      </c>
    </row>
    <row r="2">
      <c r="A2" s="3" t="inlineStr">
        <is>
          <t>Business Acquisition [Line Items]</t>
        </is>
      </c>
    </row>
    <row r="3">
      <c r="A3" s="4" t="inlineStr">
        <is>
          <t>Operating lease right-of-use assets</t>
        </is>
      </c>
      <c r="B3" s="6" t="n">
        <v>62235</v>
      </c>
      <c r="D3" s="6" t="n">
        <v>23413</v>
      </c>
    </row>
    <row r="4">
      <c r="A4" s="4" t="inlineStr">
        <is>
          <t>Goodwill</t>
        </is>
      </c>
      <c r="B4" s="6" t="n">
        <v>143118</v>
      </c>
      <c r="D4" s="6" t="n">
        <v>79011</v>
      </c>
    </row>
    <row r="5">
      <c r="A5" s="4" t="inlineStr">
        <is>
          <t>Optics Balzers [Member]</t>
        </is>
      </c>
    </row>
    <row r="6">
      <c r="A6" s="3" t="inlineStr">
        <is>
          <t>Business Acquisition [Line Items]</t>
        </is>
      </c>
    </row>
    <row r="7">
      <c r="A7" s="4" t="inlineStr">
        <is>
          <t>Cash and cash equivalents</t>
        </is>
      </c>
      <c r="C7" s="6" t="n">
        <v>5390</v>
      </c>
    </row>
    <row r="8">
      <c r="A8" s="4" t="inlineStr">
        <is>
          <t>Accounts receivable</t>
        </is>
      </c>
      <c r="C8" s="5" t="n">
        <v>8594</v>
      </c>
    </row>
    <row r="9">
      <c r="A9" s="4" t="inlineStr">
        <is>
          <t>Inventories</t>
        </is>
      </c>
      <c r="C9" s="5" t="n">
        <v>10170</v>
      </c>
    </row>
    <row r="10">
      <c r="A10" s="4" t="inlineStr">
        <is>
          <t>Prepaid and other current assets</t>
        </is>
      </c>
      <c r="C10" s="5" t="n">
        <v>937</v>
      </c>
    </row>
    <row r="11">
      <c r="A11" s="4" t="inlineStr">
        <is>
          <t>Property, plant, and equipment</t>
        </is>
      </c>
      <c r="C11" s="5" t="n">
        <v>46743</v>
      </c>
    </row>
    <row r="12">
      <c r="A12" s="4" t="inlineStr">
        <is>
          <t>Operating lease right-of-use assets</t>
        </is>
      </c>
      <c r="C12" s="5" t="n">
        <v>13357</v>
      </c>
    </row>
    <row r="13">
      <c r="A13" s="4" t="inlineStr">
        <is>
          <t>Intangible assets</t>
        </is>
      </c>
      <c r="C13" s="5" t="n">
        <v>48600</v>
      </c>
    </row>
    <row r="14">
      <c r="A14" s="4" t="inlineStr">
        <is>
          <t>Goodwill</t>
        </is>
      </c>
      <c r="C14" s="5" t="n">
        <v>71510</v>
      </c>
    </row>
    <row r="15">
      <c r="A15" s="4" t="inlineStr">
        <is>
          <t>Total assets acquired</t>
        </is>
      </c>
      <c r="C15" s="5" t="n">
        <v>205301</v>
      </c>
    </row>
    <row r="16">
      <c r="A16" s="4" t="inlineStr">
        <is>
          <t>Short-term debt</t>
        </is>
      </c>
      <c r="C16" s="5" t="n">
        <v>600</v>
      </c>
    </row>
    <row r="17">
      <c r="A17" s="4" t="inlineStr">
        <is>
          <t>Accounts payable</t>
        </is>
      </c>
      <c r="C17" s="5" t="n">
        <v>2851</v>
      </c>
    </row>
    <row r="18">
      <c r="A18" s="4" t="inlineStr">
        <is>
          <t>Salaries and wages</t>
        </is>
      </c>
      <c r="C18" s="5" t="n">
        <v>4392</v>
      </c>
    </row>
    <row r="19">
      <c r="A19" s="4" t="inlineStr">
        <is>
          <t>Other liabilities and accrued items</t>
        </is>
      </c>
      <c r="C19" s="5" t="n">
        <v>4178</v>
      </c>
    </row>
    <row r="20">
      <c r="A20" s="4" t="inlineStr">
        <is>
          <t>Income taxes</t>
        </is>
      </c>
      <c r="C20" s="5" t="n">
        <v>61</v>
      </c>
    </row>
    <row r="21">
      <c r="A21" s="4" t="inlineStr">
        <is>
          <t>Unearned revenue</t>
        </is>
      </c>
      <c r="C21" s="5" t="n">
        <v>1259</v>
      </c>
    </row>
    <row r="22">
      <c r="A22" s="4" t="inlineStr">
        <is>
          <t>Operating lease liabilities</t>
        </is>
      </c>
      <c r="C22" s="5" t="n">
        <v>12355</v>
      </c>
    </row>
    <row r="23">
      <c r="A23" s="4" t="inlineStr">
        <is>
          <t>Finance lease liabilities</t>
        </is>
      </c>
      <c r="C23" s="5" t="n">
        <v>2574</v>
      </c>
    </row>
    <row r="24">
      <c r="A24" s="4" t="inlineStr">
        <is>
          <t>Retirement and post-employment benefits</t>
        </is>
      </c>
      <c r="C24" s="5" t="n">
        <v>6586</v>
      </c>
    </row>
    <row r="25">
      <c r="A25" s="4" t="inlineStr">
        <is>
          <t>Unearned income</t>
        </is>
      </c>
      <c r="C25" s="5" t="n">
        <v>1835</v>
      </c>
    </row>
    <row r="26">
      <c r="A26" s="4" t="inlineStr">
        <is>
          <t>Long-term income taxes</t>
        </is>
      </c>
      <c r="C26" s="5" t="n">
        <v>181</v>
      </c>
    </row>
    <row r="27">
      <c r="A27" s="4" t="inlineStr">
        <is>
          <t>Deferred income taxes</t>
        </is>
      </c>
      <c r="C27" s="5" t="n">
        <v>10366</v>
      </c>
    </row>
    <row r="28">
      <c r="A28" s="4" t="inlineStr">
        <is>
          <t>Long-term debt</t>
        </is>
      </c>
      <c r="C28" s="5" t="n">
        <v>21958</v>
      </c>
    </row>
    <row r="29">
      <c r="A29" s="4" t="inlineStr">
        <is>
          <t>Total liabilities assumed</t>
        </is>
      </c>
      <c r="C29" s="5" t="n">
        <v>69196</v>
      </c>
    </row>
    <row r="30">
      <c r="A30" s="4" t="inlineStr">
        <is>
          <t>Net assets acquired</t>
        </is>
      </c>
      <c r="C30" s="6" t="n">
        <v>1361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s>
  <sheetData>
    <row r="1">
      <c r="A1" s="1" t="inlineStr">
        <is>
          <t>Acquisition (Details) 1 - USD ($) $ in Thousands</t>
        </is>
      </c>
      <c r="B1" s="2" t="inlineStr">
        <is>
          <t>Jul. 17, 2020</t>
        </is>
      </c>
      <c r="C1" s="2" t="inlineStr">
        <is>
          <t>Sep. 25, 2020</t>
        </is>
      </c>
      <c r="D1" s="2" t="inlineStr">
        <is>
          <t>Sep. 25, 2020</t>
        </is>
      </c>
      <c r="E1" s="2" t="inlineStr">
        <is>
          <t>Jun. 26, 2020</t>
        </is>
      </c>
      <c r="F1" s="2" t="inlineStr">
        <is>
          <t>Dec. 31, 2019</t>
        </is>
      </c>
    </row>
    <row r="2">
      <c r="A2" s="3" t="inlineStr">
        <is>
          <t>Business Combinations [Abstract]</t>
        </is>
      </c>
    </row>
    <row r="3">
      <c r="A3" s="4" t="inlineStr">
        <is>
          <t>Business Combination, Consideration Transferred</t>
        </is>
      </c>
      <c r="B3" s="6" t="n">
        <v>136100</v>
      </c>
    </row>
    <row r="4">
      <c r="A4" s="4" t="inlineStr">
        <is>
          <t>Short-term Debt</t>
        </is>
      </c>
      <c r="C4" s="6" t="n">
        <v>122216</v>
      </c>
      <c r="D4" s="6" t="n">
        <v>122216</v>
      </c>
      <c r="E4" s="6" t="n">
        <v>150000</v>
      </c>
      <c r="F4" s="6" t="n">
        <v>868</v>
      </c>
    </row>
    <row r="5">
      <c r="A5" s="4" t="inlineStr">
        <is>
          <t>Business Combination, Integration Related Costs</t>
        </is>
      </c>
      <c r="C5" s="6" t="n">
        <v>4700</v>
      </c>
      <c r="D5" s="6" t="n">
        <v>6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21" customWidth="1" min="2" max="2"/>
  </cols>
  <sheetData>
    <row r="1">
      <c r="A1" s="1" t="inlineStr">
        <is>
          <t>Acquisition (Details) 2 - Optics Balzers [Member] $ in Thousands</t>
        </is>
      </c>
      <c r="B1" s="2" t="inlineStr">
        <is>
          <t>Jul. 17, 2020USD ($)</t>
        </is>
      </c>
    </row>
    <row r="2">
      <c r="A2" s="3" t="inlineStr">
        <is>
          <t>Acquired Finite-Lived Intangible Assets [Line Items]</t>
        </is>
      </c>
    </row>
    <row r="3">
      <c r="A3" s="4" t="inlineStr">
        <is>
          <t>Intangible assets</t>
        </is>
      </c>
      <c r="B3" s="6" t="n">
        <v>48600</v>
      </c>
    </row>
    <row r="4">
      <c r="A4" s="4" t="inlineStr">
        <is>
          <t>Finite-Lived Intangible Assets, Accumulated Amortization</t>
        </is>
      </c>
      <c r="B4" s="5" t="n">
        <v>-778</v>
      </c>
    </row>
    <row r="5">
      <c r="A5" s="4" t="inlineStr">
        <is>
          <t>Customer Relationships</t>
        </is>
      </c>
    </row>
    <row r="6">
      <c r="A6" s="3" t="inlineStr">
        <is>
          <t>Acquired Finite-Lived Intangible Assets [Line Items]</t>
        </is>
      </c>
    </row>
    <row r="7">
      <c r="A7" s="4" t="inlineStr">
        <is>
          <t>Intangible assets</t>
        </is>
      </c>
      <c r="B7" s="5" t="n">
        <v>39300</v>
      </c>
    </row>
    <row r="8">
      <c r="A8" s="4" t="inlineStr">
        <is>
          <t>Finite-Lived Intangible Assets, Accumulated Amortization</t>
        </is>
      </c>
      <c r="B8" s="6" t="n">
        <v>-420</v>
      </c>
    </row>
    <row r="9">
      <c r="A9" s="4" t="inlineStr">
        <is>
          <t>Acquired Finite-lived Intangible Assets, Weighted Average Useful Life</t>
        </is>
      </c>
      <c r="B9" s="4" t="inlineStr">
        <is>
          <t>18 years</t>
        </is>
      </c>
    </row>
    <row r="10">
      <c r="A10" s="4" t="inlineStr">
        <is>
          <t>Technology-Based Intangible Assets</t>
        </is>
      </c>
    </row>
    <row r="11">
      <c r="A11" s="3" t="inlineStr">
        <is>
          <t>Acquired Finite-Lived Intangible Assets [Line Items]</t>
        </is>
      </c>
    </row>
    <row r="12">
      <c r="A12" s="4" t="inlineStr">
        <is>
          <t>Intangible assets</t>
        </is>
      </c>
      <c r="B12" s="6" t="n">
        <v>4200</v>
      </c>
    </row>
    <row r="13">
      <c r="A13" s="4" t="inlineStr">
        <is>
          <t>Finite-Lived Intangible Assets, Accumulated Amortization</t>
        </is>
      </c>
      <c r="B13" s="6" t="n">
        <v>-162</v>
      </c>
    </row>
    <row r="14">
      <c r="A14" s="4" t="inlineStr">
        <is>
          <t>Acquired Finite-lived Intangible Assets, Weighted Average Useful Life</t>
        </is>
      </c>
      <c r="B14" s="4" t="inlineStr">
        <is>
          <t>5 years</t>
        </is>
      </c>
    </row>
    <row r="15">
      <c r="A15" s="4" t="inlineStr">
        <is>
          <t>License</t>
        </is>
      </c>
    </row>
    <row r="16">
      <c r="A16" s="3" t="inlineStr">
        <is>
          <t>Acquired Finite-Lived Intangible Assets [Line Items]</t>
        </is>
      </c>
    </row>
    <row r="17">
      <c r="A17" s="4" t="inlineStr">
        <is>
          <t>Intangible assets</t>
        </is>
      </c>
      <c r="B17" s="6" t="n">
        <v>5100</v>
      </c>
    </row>
    <row r="18">
      <c r="A18" s="4" t="inlineStr">
        <is>
          <t>Finite-Lived Intangible Assets, Accumulated Amortization</t>
        </is>
      </c>
      <c r="B18" s="6" t="n">
        <v>-196</v>
      </c>
    </row>
    <row r="19">
      <c r="A19" s="4" t="inlineStr">
        <is>
          <t>Acquired Finite-lived Intangible Assets, Weighted Average Useful Life</t>
        </is>
      </c>
      <c r="B19"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Segment Reporting (Detail) - USD ($)</t>
        </is>
      </c>
      <c r="B1" s="2" t="inlineStr">
        <is>
          <t>3 Months Ended</t>
        </is>
      </c>
      <c r="D1" s="2" t="inlineStr">
        <is>
          <t>9 Months Ended</t>
        </is>
      </c>
    </row>
    <row r="2">
      <c r="B2" s="2" t="inlineStr">
        <is>
          <t>Sep. 25, 2020</t>
        </is>
      </c>
      <c r="C2" s="2" t="inlineStr">
        <is>
          <t>Sep. 27, 2019</t>
        </is>
      </c>
      <c r="D2" s="2" t="inlineStr">
        <is>
          <t>Sep. 25, 2020</t>
        </is>
      </c>
      <c r="E2" s="2" t="inlineStr">
        <is>
          <t>Sep. 27, 2019</t>
        </is>
      </c>
    </row>
    <row r="3">
      <c r="A3" s="3" t="inlineStr">
        <is>
          <t>Segment Reporting Information</t>
        </is>
      </c>
    </row>
    <row r="4">
      <c r="A4" s="4" t="inlineStr">
        <is>
          <t>Net sales</t>
        </is>
      </c>
      <c r="B4" s="6" t="n">
        <v>287171000</v>
      </c>
      <c r="C4" s="6" t="n">
        <v>305979000</v>
      </c>
      <c r="D4" s="6" t="n">
        <v>836585000</v>
      </c>
      <c r="E4" s="6" t="n">
        <v>905263000</v>
      </c>
    </row>
    <row r="5">
      <c r="A5" s="4" t="inlineStr">
        <is>
          <t>Intersegment sales</t>
        </is>
      </c>
      <c r="B5" s="5" t="n">
        <v>6602000</v>
      </c>
      <c r="C5" s="5" t="n">
        <v>17161000</v>
      </c>
      <c r="D5" s="5" t="n">
        <v>24792000</v>
      </c>
      <c r="E5" s="5" t="n">
        <v>53649000</v>
      </c>
    </row>
    <row r="6">
      <c r="A6" s="4" t="inlineStr">
        <is>
          <t>Operating profit</t>
        </is>
      </c>
      <c r="B6" s="5" t="n">
        <v>713000</v>
      </c>
      <c r="C6" s="5" t="n">
        <v>6289000</v>
      </c>
      <c r="D6" s="5" t="n">
        <v>4856000</v>
      </c>
      <c r="E6" s="5" t="n">
        <v>50426000</v>
      </c>
    </row>
    <row r="7">
      <c r="A7" s="4" t="inlineStr">
        <is>
          <t>Performance Alloys and Composites</t>
        </is>
      </c>
    </row>
    <row r="8">
      <c r="A8" s="3" t="inlineStr">
        <is>
          <t>Segment Reporting Information</t>
        </is>
      </c>
    </row>
    <row r="9">
      <c r="A9" s="4" t="inlineStr">
        <is>
          <t>Net sales</t>
        </is>
      </c>
      <c r="B9" s="5" t="n">
        <v>91203000</v>
      </c>
      <c r="C9" s="5" t="n">
        <v>130704000</v>
      </c>
      <c r="D9" s="5" t="n">
        <v>291884000</v>
      </c>
      <c r="E9" s="5" t="n">
        <v>393048000</v>
      </c>
    </row>
    <row r="10">
      <c r="A10" s="4" t="inlineStr">
        <is>
          <t>Intersegment sales</t>
        </is>
      </c>
      <c r="B10" s="5" t="n">
        <v>0</v>
      </c>
      <c r="C10" s="5" t="n">
        <v>0</v>
      </c>
      <c r="D10" s="5" t="n">
        <v>2000</v>
      </c>
      <c r="E10" s="5" t="n">
        <v>15000</v>
      </c>
    </row>
    <row r="11">
      <c r="A11" s="4" t="inlineStr">
        <is>
          <t>Operating profit</t>
        </is>
      </c>
      <c r="B11" s="5" t="n">
        <v>721000</v>
      </c>
      <c r="C11" s="5" t="n">
        <v>18780000</v>
      </c>
      <c r="D11" s="5" t="n">
        <v>13756000</v>
      </c>
      <c r="E11" s="5" t="n">
        <v>57066000</v>
      </c>
    </row>
    <row r="12">
      <c r="A12" s="4" t="inlineStr">
        <is>
          <t>Advanced Materials</t>
        </is>
      </c>
    </row>
    <row r="13">
      <c r="A13" s="3" t="inlineStr">
        <is>
          <t>Segment Reporting Information</t>
        </is>
      </c>
    </row>
    <row r="14">
      <c r="A14" s="4" t="inlineStr">
        <is>
          <t>Net sales</t>
        </is>
      </c>
      <c r="B14" s="5" t="n">
        <v>165582000</v>
      </c>
      <c r="C14" s="5" t="n">
        <v>147650000</v>
      </c>
      <c r="D14" s="5" t="n">
        <v>475855000</v>
      </c>
      <c r="E14" s="5" t="n">
        <v>424913000</v>
      </c>
    </row>
    <row r="15">
      <c r="A15" s="4" t="inlineStr">
        <is>
          <t>Intersegment sales</t>
        </is>
      </c>
      <c r="B15" s="5" t="n">
        <v>6602000</v>
      </c>
      <c r="C15" s="5" t="n">
        <v>17161000</v>
      </c>
      <c r="D15" s="5" t="n">
        <v>24790000</v>
      </c>
      <c r="E15" s="5" t="n">
        <v>53634000</v>
      </c>
    </row>
    <row r="16">
      <c r="A16" s="4" t="inlineStr">
        <is>
          <t>Operating profit</t>
        </is>
      </c>
      <c r="B16" s="5" t="n">
        <v>5920000</v>
      </c>
      <c r="C16" s="5" t="n">
        <v>6202000</v>
      </c>
      <c r="D16" s="5" t="n">
        <v>15075000</v>
      </c>
      <c r="E16" s="5" t="n">
        <v>19421000</v>
      </c>
    </row>
    <row r="17">
      <c r="A17" s="4" t="inlineStr">
        <is>
          <t>Precision Coatings</t>
        </is>
      </c>
    </row>
    <row r="18">
      <c r="A18" s="3" t="inlineStr">
        <is>
          <t>Segment Reporting Information</t>
        </is>
      </c>
    </row>
    <row r="19">
      <c r="A19" s="4" t="inlineStr">
        <is>
          <t>Net sales</t>
        </is>
      </c>
      <c r="B19" s="5" t="n">
        <v>30386000</v>
      </c>
      <c r="C19" s="5" t="n">
        <v>27625000</v>
      </c>
      <c r="D19" s="5" t="n">
        <v>68846000</v>
      </c>
      <c r="E19" s="5" t="n">
        <v>87302000</v>
      </c>
    </row>
    <row r="20">
      <c r="A20" s="4" t="inlineStr">
        <is>
          <t>Intersegment sales</t>
        </is>
      </c>
      <c r="B20" s="5" t="n">
        <v>0</v>
      </c>
      <c r="C20" s="5" t="n">
        <v>0</v>
      </c>
      <c r="D20" s="5" t="n">
        <v>0</v>
      </c>
      <c r="E20" s="5" t="n">
        <v>0</v>
      </c>
    </row>
    <row r="21">
      <c r="A21" s="4" t="inlineStr">
        <is>
          <t>Operating profit</t>
        </is>
      </c>
      <c r="B21" s="5" t="n">
        <v>1421000</v>
      </c>
      <c r="C21" s="5" t="n">
        <v>-11198000</v>
      </c>
      <c r="D21" s="5" t="n">
        <v>-6080000</v>
      </c>
      <c r="E21" s="5" t="n">
        <v>-5184000</v>
      </c>
    </row>
    <row r="22">
      <c r="A22" s="4" t="inlineStr">
        <is>
          <t>Other</t>
        </is>
      </c>
    </row>
    <row r="23">
      <c r="A23" s="3" t="inlineStr">
        <is>
          <t>Segment Reporting Information</t>
        </is>
      </c>
    </row>
    <row r="24">
      <c r="A24" s="4" t="inlineStr">
        <is>
          <t>Net sales</t>
        </is>
      </c>
      <c r="B24" s="5" t="n">
        <v>0</v>
      </c>
      <c r="C24" s="5" t="n">
        <v>0</v>
      </c>
      <c r="D24" s="5" t="n">
        <v>0</v>
      </c>
      <c r="E24" s="5" t="n">
        <v>0</v>
      </c>
    </row>
    <row r="25">
      <c r="A25" s="4" t="inlineStr">
        <is>
          <t>Intersegment sales</t>
        </is>
      </c>
      <c r="B25" s="5" t="n">
        <v>0</v>
      </c>
      <c r="C25" s="5" t="n">
        <v>0</v>
      </c>
      <c r="D25" s="5" t="n">
        <v>0</v>
      </c>
      <c r="E25" s="5" t="n">
        <v>0</v>
      </c>
    </row>
    <row r="26">
      <c r="A26" s="4" t="inlineStr">
        <is>
          <t>Operating profit</t>
        </is>
      </c>
      <c r="B26" s="6" t="n">
        <v>-7349000</v>
      </c>
      <c r="C26" s="6" t="n">
        <v>-7495000</v>
      </c>
      <c r="D26" s="6" t="n">
        <v>-17895000</v>
      </c>
      <c r="E26" s="6" t="n">
        <v>-20877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 shares in Thousands, $ / shares in Thousands</t>
        </is>
      </c>
      <c r="B1" s="2" t="inlineStr">
        <is>
          <t>Sep. 25, 2020</t>
        </is>
      </c>
      <c r="C1" s="2" t="inlineStr">
        <is>
          <t>Dec. 31, 2019</t>
        </is>
      </c>
    </row>
    <row r="2">
      <c r="A2" s="3" t="inlineStr">
        <is>
          <t>Statement of Financial Position [Abstract]</t>
        </is>
      </c>
    </row>
    <row r="3">
      <c r="A3" s="4" t="inlineStr">
        <is>
          <t>Serial preferred stock, par value (in dollars per share)</t>
        </is>
      </c>
      <c r="B3" s="6" t="n">
        <v>0</v>
      </c>
      <c r="C3" s="6" t="n">
        <v>0</v>
      </c>
    </row>
    <row r="4">
      <c r="A4" s="4" t="inlineStr">
        <is>
          <t>Serial preferred stock, shares authorized</t>
        </is>
      </c>
      <c r="B4" s="5" t="n">
        <v>5000</v>
      </c>
      <c r="C4" s="5" t="n">
        <v>5000</v>
      </c>
    </row>
    <row r="5">
      <c r="A5" s="4" t="inlineStr">
        <is>
          <t>Serial preferred stock, shares issued</t>
        </is>
      </c>
      <c r="B5" s="5" t="n">
        <v>0</v>
      </c>
      <c r="C5" s="5" t="n">
        <v>0</v>
      </c>
    </row>
    <row r="6">
      <c r="A6" s="4" t="inlineStr">
        <is>
          <t>Common stock, par value (in dollars per share)</t>
        </is>
      </c>
      <c r="B6" s="6" t="n">
        <v>0</v>
      </c>
      <c r="C6" s="6" t="n">
        <v>0</v>
      </c>
    </row>
    <row r="7">
      <c r="A7" s="4" t="inlineStr">
        <is>
          <t>Common stock, shares authorized</t>
        </is>
      </c>
      <c r="B7" s="5" t="n">
        <v>60000</v>
      </c>
      <c r="C7" s="5" t="n">
        <v>60000</v>
      </c>
    </row>
    <row r="8">
      <c r="A8" s="4" t="inlineStr">
        <is>
          <t>Common stock, shares, issued</t>
        </is>
      </c>
      <c r="B8" s="5" t="n">
        <v>27148</v>
      </c>
      <c r="C8" s="5" t="n">
        <v>271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egment Reporting (Details 1) - USD ($)</t>
        </is>
      </c>
      <c r="B1" s="2" t="inlineStr">
        <is>
          <t>3 Months Ended</t>
        </is>
      </c>
      <c r="D1" s="2" t="inlineStr">
        <is>
          <t>9 Months Ended</t>
        </is>
      </c>
    </row>
    <row r="2">
      <c r="B2" s="2" t="inlineStr">
        <is>
          <t>Sep. 25, 2020</t>
        </is>
      </c>
      <c r="C2" s="2" t="inlineStr">
        <is>
          <t>Sep. 27, 2019</t>
        </is>
      </c>
      <c r="D2" s="2" t="inlineStr">
        <is>
          <t>Sep. 25, 2020</t>
        </is>
      </c>
      <c r="E2" s="2" t="inlineStr">
        <is>
          <t>Sep. 27, 2019</t>
        </is>
      </c>
    </row>
    <row r="3">
      <c r="A3" s="3" t="inlineStr">
        <is>
          <t>Disaggregation of Revenue [Line Items]</t>
        </is>
      </c>
    </row>
    <row r="4">
      <c r="A4" s="4" t="inlineStr">
        <is>
          <t>Net sales</t>
        </is>
      </c>
      <c r="B4" s="6" t="n">
        <v>287171000</v>
      </c>
      <c r="C4" s="6" t="n">
        <v>305979000</v>
      </c>
      <c r="D4" s="6" t="n">
        <v>836585000</v>
      </c>
      <c r="E4" s="6" t="n">
        <v>905263000</v>
      </c>
    </row>
    <row r="5">
      <c r="A5" s="4" t="inlineStr">
        <is>
          <t>Semiconductor</t>
        </is>
      </c>
    </row>
    <row r="6">
      <c r="A6" s="3" t="inlineStr">
        <is>
          <t>Disaggregation of Revenue [Line Items]</t>
        </is>
      </c>
    </row>
    <row r="7">
      <c r="A7" s="4" t="inlineStr">
        <is>
          <t>Net sales</t>
        </is>
      </c>
      <c r="B7" s="5" t="n">
        <v>133371000</v>
      </c>
      <c r="C7" s="5" t="n">
        <v>109103000</v>
      </c>
      <c r="D7" s="5" t="n">
        <v>380784000</v>
      </c>
      <c r="E7" s="5" t="n">
        <v>319301000</v>
      </c>
    </row>
    <row r="8">
      <c r="A8" s="4" t="inlineStr">
        <is>
          <t>Consumer Electronics</t>
        </is>
      </c>
    </row>
    <row r="9">
      <c r="A9" s="3" t="inlineStr">
        <is>
          <t>Disaggregation of Revenue [Line Items]</t>
        </is>
      </c>
    </row>
    <row r="10">
      <c r="A10" s="4" t="inlineStr">
        <is>
          <t>Net sales</t>
        </is>
      </c>
      <c r="B10" s="5" t="n">
        <v>17702000</v>
      </c>
      <c r="C10" s="5" t="n">
        <v>24407000</v>
      </c>
      <c r="D10" s="5" t="n">
        <v>49437000</v>
      </c>
      <c r="E10" s="5" t="n">
        <v>69247000</v>
      </c>
    </row>
    <row r="11">
      <c r="A11" s="4" t="inlineStr">
        <is>
          <t>Industrial Components</t>
        </is>
      </c>
    </row>
    <row r="12">
      <c r="A12" s="3" t="inlineStr">
        <is>
          <t>Disaggregation of Revenue [Line Items]</t>
        </is>
      </c>
    </row>
    <row r="13">
      <c r="A13" s="4" t="inlineStr">
        <is>
          <t>Net sales</t>
        </is>
      </c>
      <c r="B13" s="5" t="n">
        <v>36573000</v>
      </c>
      <c r="C13" s="5" t="n">
        <v>40020000</v>
      </c>
      <c r="D13" s="5" t="n">
        <v>106196000</v>
      </c>
      <c r="E13" s="5" t="n">
        <v>118660000</v>
      </c>
    </row>
    <row r="14">
      <c r="A14" s="4" t="inlineStr">
        <is>
          <t>Aerospace and Defense</t>
        </is>
      </c>
    </row>
    <row r="15">
      <c r="A15" s="3" t="inlineStr">
        <is>
          <t>Disaggregation of Revenue [Line Items]</t>
        </is>
      </c>
    </row>
    <row r="16">
      <c r="A16" s="4" t="inlineStr">
        <is>
          <t>Net sales</t>
        </is>
      </c>
      <c r="B16" s="5" t="n">
        <v>21294000</v>
      </c>
      <c r="C16" s="5" t="n">
        <v>34735000</v>
      </c>
      <c r="D16" s="5" t="n">
        <v>65757000</v>
      </c>
      <c r="E16" s="5" t="n">
        <v>100095000</v>
      </c>
    </row>
    <row r="17">
      <c r="A17" s="4" t="inlineStr">
        <is>
          <t>Energy</t>
        </is>
      </c>
    </row>
    <row r="18">
      <c r="A18" s="3" t="inlineStr">
        <is>
          <t>Disaggregation of Revenue [Line Items]</t>
        </is>
      </c>
    </row>
    <row r="19">
      <c r="A19" s="4" t="inlineStr">
        <is>
          <t>Net sales</t>
        </is>
      </c>
      <c r="B19" s="5" t="n">
        <v>22518000</v>
      </c>
      <c r="C19" s="5" t="n">
        <v>31540000</v>
      </c>
      <c r="D19" s="5" t="n">
        <v>66332000</v>
      </c>
      <c r="E19" s="5" t="n">
        <v>92162000</v>
      </c>
    </row>
    <row r="20">
      <c r="A20" s="4" t="inlineStr">
        <is>
          <t>Telecomm and Data Center</t>
        </is>
      </c>
    </row>
    <row r="21">
      <c r="A21" s="3" t="inlineStr">
        <is>
          <t>Disaggregation of Revenue [Line Items]</t>
        </is>
      </c>
    </row>
    <row r="22">
      <c r="A22" s="4" t="inlineStr">
        <is>
          <t>Net sales</t>
        </is>
      </c>
      <c r="B22" s="5" t="n">
        <v>10952000</v>
      </c>
      <c r="C22" s="5" t="n">
        <v>15799000</v>
      </c>
      <c r="D22" s="5" t="n">
        <v>35185000</v>
      </c>
      <c r="E22" s="5" t="n">
        <v>52549000</v>
      </c>
    </row>
    <row r="23">
      <c r="A23" s="4" t="inlineStr">
        <is>
          <t>Automotive</t>
        </is>
      </c>
    </row>
    <row r="24">
      <c r="A24" s="3" t="inlineStr">
        <is>
          <t>Disaggregation of Revenue [Line Items]</t>
        </is>
      </c>
    </row>
    <row r="25">
      <c r="A25" s="4" t="inlineStr">
        <is>
          <t>Net sales</t>
        </is>
      </c>
      <c r="B25" s="5" t="n">
        <v>16613000</v>
      </c>
      <c r="C25" s="5" t="n">
        <v>19379000</v>
      </c>
      <c r="D25" s="5" t="n">
        <v>54482000</v>
      </c>
      <c r="E25" s="5" t="n">
        <v>60265000</v>
      </c>
    </row>
    <row r="26">
      <c r="A26" s="4" t="inlineStr">
        <is>
          <t>Other End Market</t>
        </is>
      </c>
    </row>
    <row r="27">
      <c r="A27" s="3" t="inlineStr">
        <is>
          <t>Disaggregation of Revenue [Line Items]</t>
        </is>
      </c>
    </row>
    <row r="28">
      <c r="A28" s="4" t="inlineStr">
        <is>
          <t>Net sales</t>
        </is>
      </c>
      <c r="B28" s="5" t="n">
        <v>28148000</v>
      </c>
      <c r="C28" s="5" t="n">
        <v>30996000</v>
      </c>
      <c r="D28" s="5" t="n">
        <v>78412000</v>
      </c>
      <c r="E28" s="5" t="n">
        <v>92984000</v>
      </c>
    </row>
    <row r="29">
      <c r="A29" s="4" t="inlineStr">
        <is>
          <t>Performance Alloys and Composites</t>
        </is>
      </c>
    </row>
    <row r="30">
      <c r="A30" s="3" t="inlineStr">
        <is>
          <t>Disaggregation of Revenue [Line Items]</t>
        </is>
      </c>
    </row>
    <row r="31">
      <c r="A31" s="4" t="inlineStr">
        <is>
          <t>Net sales</t>
        </is>
      </c>
      <c r="B31" s="5" t="n">
        <v>91203000</v>
      </c>
      <c r="C31" s="5" t="n">
        <v>130704000</v>
      </c>
      <c r="D31" s="5" t="n">
        <v>291884000</v>
      </c>
      <c r="E31" s="5" t="n">
        <v>393048000</v>
      </c>
    </row>
    <row r="32">
      <c r="A32" s="4" t="inlineStr">
        <is>
          <t>Performance Alloys and Composites | Semiconductor</t>
        </is>
      </c>
    </row>
    <row r="33">
      <c r="A33" s="3" t="inlineStr">
        <is>
          <t>Disaggregation of Revenue [Line Items]</t>
        </is>
      </c>
    </row>
    <row r="34">
      <c r="A34" s="4" t="inlineStr">
        <is>
          <t>Net sales</t>
        </is>
      </c>
      <c r="B34" s="5" t="n">
        <v>983000</v>
      </c>
      <c r="C34" s="5" t="n">
        <v>1220000</v>
      </c>
      <c r="D34" s="5" t="n">
        <v>3426000</v>
      </c>
      <c r="E34" s="5" t="n">
        <v>4489000</v>
      </c>
    </row>
    <row r="35">
      <c r="A35" s="4" t="inlineStr">
        <is>
          <t>Performance Alloys and Composites | Consumer Electronics</t>
        </is>
      </c>
    </row>
    <row r="36">
      <c r="A36" s="3" t="inlineStr">
        <is>
          <t>Disaggregation of Revenue [Line Items]</t>
        </is>
      </c>
    </row>
    <row r="37">
      <c r="A37" s="4" t="inlineStr">
        <is>
          <t>Net sales</t>
        </is>
      </c>
      <c r="B37" s="5" t="n">
        <v>11074000</v>
      </c>
      <c r="C37" s="5" t="n">
        <v>18399000</v>
      </c>
      <c r="D37" s="5" t="n">
        <v>35725000</v>
      </c>
      <c r="E37" s="5" t="n">
        <v>54617000</v>
      </c>
    </row>
    <row r="38">
      <c r="A38" s="4" t="inlineStr">
        <is>
          <t>Performance Alloys and Composites | Industrial Components</t>
        </is>
      </c>
    </row>
    <row r="39">
      <c r="A39" s="3" t="inlineStr">
        <is>
          <t>Disaggregation of Revenue [Line Items]</t>
        </is>
      </c>
    </row>
    <row r="40">
      <c r="A40" s="4" t="inlineStr">
        <is>
          <t>Net sales</t>
        </is>
      </c>
      <c r="B40" s="5" t="n">
        <v>21630000</v>
      </c>
      <c r="C40" s="5" t="n">
        <v>28353000</v>
      </c>
      <c r="D40" s="5" t="n">
        <v>68801000</v>
      </c>
      <c r="E40" s="5" t="n">
        <v>83368000</v>
      </c>
    </row>
    <row r="41">
      <c r="A41" s="4" t="inlineStr">
        <is>
          <t>Performance Alloys and Composites | Aerospace and Defense</t>
        </is>
      </c>
    </row>
    <row r="42">
      <c r="A42" s="3" t="inlineStr">
        <is>
          <t>Disaggregation of Revenue [Line Items]</t>
        </is>
      </c>
    </row>
    <row r="43">
      <c r="A43" s="4" t="inlineStr">
        <is>
          <t>Net sales</t>
        </is>
      </c>
      <c r="B43" s="5" t="n">
        <v>14740000</v>
      </c>
      <c r="C43" s="5" t="n">
        <v>27653000</v>
      </c>
      <c r="D43" s="5" t="n">
        <v>46898000</v>
      </c>
      <c r="E43" s="5" t="n">
        <v>80774000</v>
      </c>
    </row>
    <row r="44">
      <c r="A44" s="4" t="inlineStr">
        <is>
          <t>Performance Alloys and Composites | Energy</t>
        </is>
      </c>
    </row>
    <row r="45">
      <c r="A45" s="3" t="inlineStr">
        <is>
          <t>Disaggregation of Revenue [Line Items]</t>
        </is>
      </c>
    </row>
    <row r="46">
      <c r="A46" s="4" t="inlineStr">
        <is>
          <t>Net sales</t>
        </is>
      </c>
      <c r="B46" s="5" t="n">
        <v>5825000</v>
      </c>
      <c r="C46" s="5" t="n">
        <v>10629000</v>
      </c>
      <c r="D46" s="5" t="n">
        <v>16844000</v>
      </c>
      <c r="E46" s="5" t="n">
        <v>33026000</v>
      </c>
    </row>
    <row r="47">
      <c r="A47" s="4" t="inlineStr">
        <is>
          <t>Performance Alloys and Composites | Telecomm and Data Center</t>
        </is>
      </c>
    </row>
    <row r="48">
      <c r="A48" s="3" t="inlineStr">
        <is>
          <t>Disaggregation of Revenue [Line Items]</t>
        </is>
      </c>
    </row>
    <row r="49">
      <c r="A49" s="4" t="inlineStr">
        <is>
          <t>Net sales</t>
        </is>
      </c>
      <c r="B49" s="5" t="n">
        <v>10452000</v>
      </c>
      <c r="C49" s="5" t="n">
        <v>14964000</v>
      </c>
      <c r="D49" s="5" t="n">
        <v>33027000</v>
      </c>
      <c r="E49" s="5" t="n">
        <v>50800000</v>
      </c>
    </row>
    <row r="50">
      <c r="A50" s="4" t="inlineStr">
        <is>
          <t>Performance Alloys and Composites | Automotive</t>
        </is>
      </c>
    </row>
    <row r="51">
      <c r="A51" s="3" t="inlineStr">
        <is>
          <t>Disaggregation of Revenue [Line Items]</t>
        </is>
      </c>
    </row>
    <row r="52">
      <c r="A52" s="4" t="inlineStr">
        <is>
          <t>Net sales</t>
        </is>
      </c>
      <c r="B52" s="5" t="n">
        <v>14077000</v>
      </c>
      <c r="C52" s="5" t="n">
        <v>16071000</v>
      </c>
      <c r="D52" s="5" t="n">
        <v>48656000</v>
      </c>
      <c r="E52" s="5" t="n">
        <v>53348000</v>
      </c>
    </row>
    <row r="53">
      <c r="A53" s="4" t="inlineStr">
        <is>
          <t>Performance Alloys and Composites | Other End Market</t>
        </is>
      </c>
    </row>
    <row r="54">
      <c r="A54" s="3" t="inlineStr">
        <is>
          <t>Disaggregation of Revenue [Line Items]</t>
        </is>
      </c>
    </row>
    <row r="55">
      <c r="A55" s="4" t="inlineStr">
        <is>
          <t>Net sales</t>
        </is>
      </c>
      <c r="B55" s="5" t="n">
        <v>12422000</v>
      </c>
      <c r="C55" s="5" t="n">
        <v>13415000</v>
      </c>
      <c r="D55" s="5" t="n">
        <v>38507000</v>
      </c>
      <c r="E55" s="5" t="n">
        <v>32626000</v>
      </c>
    </row>
    <row r="56">
      <c r="A56" s="4" t="inlineStr">
        <is>
          <t>Advanced Materials</t>
        </is>
      </c>
    </row>
    <row r="57">
      <c r="A57" s="3" t="inlineStr">
        <is>
          <t>Disaggregation of Revenue [Line Items]</t>
        </is>
      </c>
    </row>
    <row r="58">
      <c r="A58" s="4" t="inlineStr">
        <is>
          <t>Net sales</t>
        </is>
      </c>
      <c r="B58" s="5" t="n">
        <v>165582000</v>
      </c>
      <c r="C58" s="5" t="n">
        <v>147650000</v>
      </c>
      <c r="D58" s="5" t="n">
        <v>475855000</v>
      </c>
      <c r="E58" s="5" t="n">
        <v>424913000</v>
      </c>
    </row>
    <row r="59">
      <c r="A59" s="4" t="inlineStr">
        <is>
          <t>Advanced Materials | Semiconductor</t>
        </is>
      </c>
    </row>
    <row r="60">
      <c r="A60" s="3" t="inlineStr">
        <is>
          <t>Disaggregation of Revenue [Line Items]</t>
        </is>
      </c>
    </row>
    <row r="61">
      <c r="A61" s="4" t="inlineStr">
        <is>
          <t>Net sales</t>
        </is>
      </c>
      <c r="B61" s="5" t="n">
        <v>131380000</v>
      </c>
      <c r="C61" s="5" t="n">
        <v>107883000</v>
      </c>
      <c r="D61" s="5" t="n">
        <v>376107000</v>
      </c>
      <c r="E61" s="5" t="n">
        <v>314607000</v>
      </c>
    </row>
    <row r="62">
      <c r="A62" s="4" t="inlineStr">
        <is>
          <t>Advanced Materials | Consumer Electronics</t>
        </is>
      </c>
    </row>
    <row r="63">
      <c r="A63" s="3" t="inlineStr">
        <is>
          <t>Disaggregation of Revenue [Line Items]</t>
        </is>
      </c>
    </row>
    <row r="64">
      <c r="A64" s="4" t="inlineStr">
        <is>
          <t>Net sales</t>
        </is>
      </c>
      <c r="B64" s="5" t="n">
        <v>78000</v>
      </c>
      <c r="C64" s="5" t="n">
        <v>395000</v>
      </c>
      <c r="D64" s="5" t="n">
        <v>216000</v>
      </c>
      <c r="E64" s="5" t="n">
        <v>1100000</v>
      </c>
    </row>
    <row r="65">
      <c r="A65" s="4" t="inlineStr">
        <is>
          <t>Advanced Materials | Industrial Components</t>
        </is>
      </c>
    </row>
    <row r="66">
      <c r="A66" s="3" t="inlineStr">
        <is>
          <t>Disaggregation of Revenue [Line Items]</t>
        </is>
      </c>
    </row>
    <row r="67">
      <c r="A67" s="4" t="inlineStr">
        <is>
          <t>Net sales</t>
        </is>
      </c>
      <c r="B67" s="5" t="n">
        <v>9967000</v>
      </c>
      <c r="C67" s="5" t="n">
        <v>8302000</v>
      </c>
      <c r="D67" s="5" t="n">
        <v>26748000</v>
      </c>
      <c r="E67" s="5" t="n">
        <v>23934000</v>
      </c>
    </row>
    <row r="68">
      <c r="A68" s="4" t="inlineStr">
        <is>
          <t>Advanced Materials | Aerospace and Defense</t>
        </is>
      </c>
    </row>
    <row r="69">
      <c r="A69" s="3" t="inlineStr">
        <is>
          <t>Disaggregation of Revenue [Line Items]</t>
        </is>
      </c>
    </row>
    <row r="70">
      <c r="A70" s="4" t="inlineStr">
        <is>
          <t>Net sales</t>
        </is>
      </c>
      <c r="B70" s="5" t="n">
        <v>1687000</v>
      </c>
      <c r="C70" s="5" t="n">
        <v>1779000</v>
      </c>
      <c r="D70" s="5" t="n">
        <v>4764000</v>
      </c>
      <c r="E70" s="5" t="n">
        <v>4397000</v>
      </c>
    </row>
    <row r="71">
      <c r="A71" s="4" t="inlineStr">
        <is>
          <t>Advanced Materials | Energy</t>
        </is>
      </c>
    </row>
    <row r="72">
      <c r="A72" s="3" t="inlineStr">
        <is>
          <t>Disaggregation of Revenue [Line Items]</t>
        </is>
      </c>
    </row>
    <row r="73">
      <c r="A73" s="4" t="inlineStr">
        <is>
          <t>Net sales</t>
        </is>
      </c>
      <c r="B73" s="5" t="n">
        <v>16693000</v>
      </c>
      <c r="C73" s="5" t="n">
        <v>20911000</v>
      </c>
      <c r="D73" s="5" t="n">
        <v>49488000</v>
      </c>
      <c r="E73" s="5" t="n">
        <v>59136000</v>
      </c>
    </row>
    <row r="74">
      <c r="A74" s="4" t="inlineStr">
        <is>
          <t>Advanced Materials | Telecomm and Data Center</t>
        </is>
      </c>
    </row>
    <row r="75">
      <c r="A75" s="3" t="inlineStr">
        <is>
          <t>Disaggregation of Revenue [Line Items]</t>
        </is>
      </c>
    </row>
    <row r="76">
      <c r="A76" s="4" t="inlineStr">
        <is>
          <t>Net sales</t>
        </is>
      </c>
      <c r="B76" s="5" t="n">
        <v>500000</v>
      </c>
      <c r="C76" s="5" t="n">
        <v>835000</v>
      </c>
      <c r="D76" s="5" t="n">
        <v>2158000</v>
      </c>
      <c r="E76" s="5" t="n">
        <v>1749000</v>
      </c>
    </row>
    <row r="77">
      <c r="A77" s="4" t="inlineStr">
        <is>
          <t>Advanced Materials | Automotive</t>
        </is>
      </c>
    </row>
    <row r="78">
      <c r="A78" s="3" t="inlineStr">
        <is>
          <t>Disaggregation of Revenue [Line Items]</t>
        </is>
      </c>
    </row>
    <row r="79">
      <c r="A79" s="4" t="inlineStr">
        <is>
          <t>Net sales</t>
        </is>
      </c>
      <c r="B79" s="5" t="n">
        <v>1477000</v>
      </c>
      <c r="C79" s="5" t="n">
        <v>3012000</v>
      </c>
      <c r="D79" s="5" t="n">
        <v>4743000</v>
      </c>
      <c r="E79" s="5" t="n">
        <v>6035000</v>
      </c>
    </row>
    <row r="80">
      <c r="A80" s="4" t="inlineStr">
        <is>
          <t>Advanced Materials | Other End Market</t>
        </is>
      </c>
    </row>
    <row r="81">
      <c r="A81" s="3" t="inlineStr">
        <is>
          <t>Disaggregation of Revenue [Line Items]</t>
        </is>
      </c>
    </row>
    <row r="82">
      <c r="A82" s="4" t="inlineStr">
        <is>
          <t>Net sales</t>
        </is>
      </c>
      <c r="B82" s="5" t="n">
        <v>3800000</v>
      </c>
      <c r="C82" s="5" t="n">
        <v>4533000</v>
      </c>
      <c r="D82" s="5" t="n">
        <v>11631000</v>
      </c>
      <c r="E82" s="5" t="n">
        <v>13955000</v>
      </c>
    </row>
    <row r="83">
      <c r="A83" s="4" t="inlineStr">
        <is>
          <t>Precision Coatings</t>
        </is>
      </c>
    </row>
    <row r="84">
      <c r="A84" s="3" t="inlineStr">
        <is>
          <t>Disaggregation of Revenue [Line Items]</t>
        </is>
      </c>
    </row>
    <row r="85">
      <c r="A85" s="4" t="inlineStr">
        <is>
          <t>Net sales</t>
        </is>
      </c>
      <c r="B85" s="5" t="n">
        <v>30386000</v>
      </c>
      <c r="C85" s="5" t="n">
        <v>27625000</v>
      </c>
      <c r="D85" s="5" t="n">
        <v>68846000</v>
      </c>
      <c r="E85" s="5" t="n">
        <v>87302000</v>
      </c>
    </row>
    <row r="86">
      <c r="A86" s="4" t="inlineStr">
        <is>
          <t>Precision Coatings | Semiconductor</t>
        </is>
      </c>
    </row>
    <row r="87">
      <c r="A87" s="3" t="inlineStr">
        <is>
          <t>Disaggregation of Revenue [Line Items]</t>
        </is>
      </c>
    </row>
    <row r="88">
      <c r="A88" s="4" t="inlineStr">
        <is>
          <t>Net sales</t>
        </is>
      </c>
      <c r="B88" s="5" t="n">
        <v>1008000</v>
      </c>
      <c r="C88" s="5" t="n">
        <v>0</v>
      </c>
      <c r="D88" s="5" t="n">
        <v>1251000</v>
      </c>
      <c r="E88" s="5" t="n">
        <v>205000</v>
      </c>
    </row>
    <row r="89">
      <c r="A89" s="4" t="inlineStr">
        <is>
          <t>Precision Coatings | Consumer Electronics</t>
        </is>
      </c>
    </row>
    <row r="90">
      <c r="A90" s="3" t="inlineStr">
        <is>
          <t>Disaggregation of Revenue [Line Items]</t>
        </is>
      </c>
    </row>
    <row r="91">
      <c r="A91" s="4" t="inlineStr">
        <is>
          <t>Net sales</t>
        </is>
      </c>
      <c r="B91" s="5" t="n">
        <v>6550000</v>
      </c>
      <c r="C91" s="5" t="n">
        <v>5613000</v>
      </c>
      <c r="D91" s="5" t="n">
        <v>13496000</v>
      </c>
      <c r="E91" s="5" t="n">
        <v>13530000</v>
      </c>
    </row>
    <row r="92">
      <c r="A92" s="4" t="inlineStr">
        <is>
          <t>Precision Coatings | Industrial Components</t>
        </is>
      </c>
    </row>
    <row r="93">
      <c r="A93" s="3" t="inlineStr">
        <is>
          <t>Disaggregation of Revenue [Line Items]</t>
        </is>
      </c>
    </row>
    <row r="94">
      <c r="A94" s="4" t="inlineStr">
        <is>
          <t>Net sales</t>
        </is>
      </c>
      <c r="B94" s="5" t="n">
        <v>4976000</v>
      </c>
      <c r="C94" s="5" t="n">
        <v>3365000</v>
      </c>
      <c r="D94" s="5" t="n">
        <v>10647000</v>
      </c>
      <c r="E94" s="5" t="n">
        <v>11358000</v>
      </c>
    </row>
    <row r="95">
      <c r="A95" s="4" t="inlineStr">
        <is>
          <t>Precision Coatings | Aerospace and Defense</t>
        </is>
      </c>
    </row>
    <row r="96">
      <c r="A96" s="3" t="inlineStr">
        <is>
          <t>Disaggregation of Revenue [Line Items]</t>
        </is>
      </c>
    </row>
    <row r="97">
      <c r="A97" s="4" t="inlineStr">
        <is>
          <t>Net sales</t>
        </is>
      </c>
      <c r="B97" s="5" t="n">
        <v>4867000</v>
      </c>
      <c r="C97" s="5" t="n">
        <v>5303000</v>
      </c>
      <c r="D97" s="5" t="n">
        <v>14095000</v>
      </c>
      <c r="E97" s="5" t="n">
        <v>14924000</v>
      </c>
    </row>
    <row r="98">
      <c r="A98" s="4" t="inlineStr">
        <is>
          <t>Precision Coatings | Energy</t>
        </is>
      </c>
    </row>
    <row r="99">
      <c r="A99" s="3" t="inlineStr">
        <is>
          <t>Disaggregation of Revenue [Line Items]</t>
        </is>
      </c>
    </row>
    <row r="100">
      <c r="A100" s="4" t="inlineStr">
        <is>
          <t>Net sales</t>
        </is>
      </c>
      <c r="B100" s="5" t="n">
        <v>0</v>
      </c>
      <c r="C100" s="5" t="n">
        <v>0</v>
      </c>
      <c r="D100" s="5" t="n">
        <v>0</v>
      </c>
      <c r="E100" s="5" t="n">
        <v>0</v>
      </c>
    </row>
    <row r="101">
      <c r="A101" s="4" t="inlineStr">
        <is>
          <t>Precision Coatings | Telecomm and Data Center</t>
        </is>
      </c>
    </row>
    <row r="102">
      <c r="A102" s="3" t="inlineStr">
        <is>
          <t>Disaggregation of Revenue [Line Items]</t>
        </is>
      </c>
    </row>
    <row r="103">
      <c r="A103" s="4" t="inlineStr">
        <is>
          <t>Net sales</t>
        </is>
      </c>
      <c r="B103" s="5" t="n">
        <v>0</v>
      </c>
      <c r="C103" s="5" t="n">
        <v>0</v>
      </c>
      <c r="D103" s="5" t="n">
        <v>0</v>
      </c>
      <c r="E103" s="5" t="n">
        <v>0</v>
      </c>
    </row>
    <row r="104">
      <c r="A104" s="4" t="inlineStr">
        <is>
          <t>Precision Coatings | Automotive</t>
        </is>
      </c>
    </row>
    <row r="105">
      <c r="A105" s="3" t="inlineStr">
        <is>
          <t>Disaggregation of Revenue [Line Items]</t>
        </is>
      </c>
    </row>
    <row r="106">
      <c r="A106" s="4" t="inlineStr">
        <is>
          <t>Net sales</t>
        </is>
      </c>
      <c r="B106" s="5" t="n">
        <v>1059000</v>
      </c>
      <c r="C106" s="5" t="n">
        <v>296000</v>
      </c>
      <c r="D106" s="5" t="n">
        <v>1083000</v>
      </c>
      <c r="E106" s="5" t="n">
        <v>882000</v>
      </c>
    </row>
    <row r="107">
      <c r="A107" s="4" t="inlineStr">
        <is>
          <t>Precision Coatings | Other End Market</t>
        </is>
      </c>
    </row>
    <row r="108">
      <c r="A108" s="3" t="inlineStr">
        <is>
          <t>Disaggregation of Revenue [Line Items]</t>
        </is>
      </c>
    </row>
    <row r="109">
      <c r="A109" s="4" t="inlineStr">
        <is>
          <t>Net sales</t>
        </is>
      </c>
      <c r="B109" s="5" t="n">
        <v>11926000</v>
      </c>
      <c r="C109" s="5" t="n">
        <v>13048000</v>
      </c>
      <c r="D109" s="5" t="n">
        <v>28274000</v>
      </c>
      <c r="E109" s="5" t="n">
        <v>46403000</v>
      </c>
    </row>
    <row r="110">
      <c r="A110" s="4" t="inlineStr">
        <is>
          <t>Other</t>
        </is>
      </c>
    </row>
    <row r="111">
      <c r="A111" s="3" t="inlineStr">
        <is>
          <t>Disaggregation of Revenue [Line Items]</t>
        </is>
      </c>
    </row>
    <row r="112">
      <c r="A112" s="4" t="inlineStr">
        <is>
          <t>Net sales</t>
        </is>
      </c>
      <c r="B112" s="5" t="n">
        <v>0</v>
      </c>
      <c r="C112" s="5" t="n">
        <v>0</v>
      </c>
      <c r="D112" s="5" t="n">
        <v>0</v>
      </c>
      <c r="E112" s="5" t="n">
        <v>0</v>
      </c>
    </row>
    <row r="113">
      <c r="A113" s="4" t="inlineStr">
        <is>
          <t>Other | Semiconductor</t>
        </is>
      </c>
    </row>
    <row r="114">
      <c r="A114" s="3" t="inlineStr">
        <is>
          <t>Disaggregation of Revenue [Line Items]</t>
        </is>
      </c>
    </row>
    <row r="115">
      <c r="A115" s="4" t="inlineStr">
        <is>
          <t>Net sales</t>
        </is>
      </c>
      <c r="B115" s="5" t="n">
        <v>0</v>
      </c>
      <c r="C115" s="5" t="n">
        <v>0</v>
      </c>
      <c r="D115" s="5" t="n">
        <v>0</v>
      </c>
      <c r="E115" s="5" t="n">
        <v>0</v>
      </c>
    </row>
    <row r="116">
      <c r="A116" s="4" t="inlineStr">
        <is>
          <t>Other | Consumer Electronics</t>
        </is>
      </c>
    </row>
    <row r="117">
      <c r="A117" s="3" t="inlineStr">
        <is>
          <t>Disaggregation of Revenue [Line Items]</t>
        </is>
      </c>
    </row>
    <row r="118">
      <c r="A118" s="4" t="inlineStr">
        <is>
          <t>Net sales</t>
        </is>
      </c>
      <c r="B118" s="5" t="n">
        <v>0</v>
      </c>
      <c r="C118" s="5" t="n">
        <v>0</v>
      </c>
      <c r="D118" s="5" t="n">
        <v>0</v>
      </c>
      <c r="E118" s="5" t="n">
        <v>0</v>
      </c>
    </row>
    <row r="119">
      <c r="A119" s="4" t="inlineStr">
        <is>
          <t>Other | Industrial Components</t>
        </is>
      </c>
    </row>
    <row r="120">
      <c r="A120" s="3" t="inlineStr">
        <is>
          <t>Disaggregation of Revenue [Line Items]</t>
        </is>
      </c>
    </row>
    <row r="121">
      <c r="A121" s="4" t="inlineStr">
        <is>
          <t>Net sales</t>
        </is>
      </c>
      <c r="B121" s="5" t="n">
        <v>0</v>
      </c>
      <c r="C121" s="5" t="n">
        <v>0</v>
      </c>
      <c r="D121" s="5" t="n">
        <v>0</v>
      </c>
      <c r="E121" s="5" t="n">
        <v>0</v>
      </c>
    </row>
    <row r="122">
      <c r="A122" s="4" t="inlineStr">
        <is>
          <t>Other | Aerospace and Defense</t>
        </is>
      </c>
    </row>
    <row r="123">
      <c r="A123" s="3" t="inlineStr">
        <is>
          <t>Disaggregation of Revenue [Line Items]</t>
        </is>
      </c>
    </row>
    <row r="124">
      <c r="A124" s="4" t="inlineStr">
        <is>
          <t>Net sales</t>
        </is>
      </c>
      <c r="B124" s="5" t="n">
        <v>0</v>
      </c>
      <c r="C124" s="5" t="n">
        <v>0</v>
      </c>
      <c r="D124" s="5" t="n">
        <v>0</v>
      </c>
      <c r="E124" s="5" t="n">
        <v>0</v>
      </c>
    </row>
    <row r="125">
      <c r="A125" s="4" t="inlineStr">
        <is>
          <t>Other | Energy</t>
        </is>
      </c>
    </row>
    <row r="126">
      <c r="A126" s="3" t="inlineStr">
        <is>
          <t>Disaggregation of Revenue [Line Items]</t>
        </is>
      </c>
    </row>
    <row r="127">
      <c r="A127" s="4" t="inlineStr">
        <is>
          <t>Net sales</t>
        </is>
      </c>
      <c r="B127" s="5" t="n">
        <v>0</v>
      </c>
      <c r="C127" s="5" t="n">
        <v>0</v>
      </c>
      <c r="D127" s="5" t="n">
        <v>0</v>
      </c>
      <c r="E127" s="5" t="n">
        <v>0</v>
      </c>
    </row>
    <row r="128">
      <c r="A128" s="4" t="inlineStr">
        <is>
          <t>Other | Telecomm and Data Center</t>
        </is>
      </c>
    </row>
    <row r="129">
      <c r="A129" s="3" t="inlineStr">
        <is>
          <t>Disaggregation of Revenue [Line Items]</t>
        </is>
      </c>
    </row>
    <row r="130">
      <c r="A130" s="4" t="inlineStr">
        <is>
          <t>Net sales</t>
        </is>
      </c>
      <c r="B130" s="5" t="n">
        <v>0</v>
      </c>
      <c r="C130" s="5" t="n">
        <v>0</v>
      </c>
      <c r="D130" s="5" t="n">
        <v>0</v>
      </c>
      <c r="E130" s="5" t="n">
        <v>0</v>
      </c>
    </row>
    <row r="131">
      <c r="A131" s="4" t="inlineStr">
        <is>
          <t>Other | Automotive</t>
        </is>
      </c>
    </row>
    <row r="132">
      <c r="A132" s="3" t="inlineStr">
        <is>
          <t>Disaggregation of Revenue [Line Items]</t>
        </is>
      </c>
    </row>
    <row r="133">
      <c r="A133" s="4" t="inlineStr">
        <is>
          <t>Net sales</t>
        </is>
      </c>
      <c r="B133" s="5" t="n">
        <v>0</v>
      </c>
      <c r="C133" s="5" t="n">
        <v>0</v>
      </c>
      <c r="D133" s="5" t="n">
        <v>0</v>
      </c>
      <c r="E133" s="5" t="n">
        <v>0</v>
      </c>
    </row>
    <row r="134">
      <c r="A134" s="4" t="inlineStr">
        <is>
          <t>Other | Other End Market</t>
        </is>
      </c>
    </row>
    <row r="135">
      <c r="A135" s="3" t="inlineStr">
        <is>
          <t>Disaggregation of Revenue [Line Items]</t>
        </is>
      </c>
    </row>
    <row r="136">
      <c r="A136" s="4" t="inlineStr">
        <is>
          <t>Net sales</t>
        </is>
      </c>
      <c r="B136" s="6" t="n">
        <v>0</v>
      </c>
      <c r="C136" s="6" t="n">
        <v>0</v>
      </c>
      <c r="D136" s="6" t="n">
        <v>0</v>
      </c>
      <c r="E136"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venue Recognition (Details) - USD ($) $ in Thousands</t>
        </is>
      </c>
      <c r="B1" s="2" t="inlineStr">
        <is>
          <t>9 Months Ended</t>
        </is>
      </c>
    </row>
    <row r="2">
      <c r="B2" s="2" t="inlineStr">
        <is>
          <t>Sep. 25, 2020</t>
        </is>
      </c>
      <c r="C2" s="2" t="inlineStr">
        <is>
          <t>Sep. 27, 2019</t>
        </is>
      </c>
      <c r="D2" s="2" t="inlineStr">
        <is>
          <t>Dec. 31, 2019</t>
        </is>
      </c>
    </row>
    <row r="3">
      <c r="A3" s="3" t="inlineStr">
        <is>
          <t>Capitalized Contract Cost [Line Items]</t>
        </is>
      </c>
    </row>
    <row r="4">
      <c r="A4" s="4" t="inlineStr">
        <is>
          <t>Increase (Decrease) in Deferred Revenue</t>
        </is>
      </c>
      <c r="B4" s="6" t="n">
        <v>-298</v>
      </c>
      <c r="C4" s="6" t="n">
        <v>-728</v>
      </c>
    </row>
    <row r="5">
      <c r="A5" s="4" t="inlineStr">
        <is>
          <t>Accounts receivable, trade</t>
        </is>
      </c>
    </row>
    <row r="6">
      <c r="A6" s="3" t="inlineStr">
        <is>
          <t>Capitalized Contract Cost [Line Items]</t>
        </is>
      </c>
    </row>
    <row r="7">
      <c r="A7" s="4" t="inlineStr">
        <is>
          <t>Accounts Receivable, Trade</t>
        </is>
      </c>
      <c r="B7" s="5" t="n">
        <v>142363</v>
      </c>
      <c r="D7" s="6" t="n">
        <v>141168</v>
      </c>
    </row>
    <row r="8">
      <c r="A8" s="4" t="inlineStr">
        <is>
          <t>Change in Accounts Receivable, Trade</t>
        </is>
      </c>
      <c r="B8" s="6" t="n">
        <v>1195</v>
      </c>
    </row>
    <row r="9">
      <c r="A9" s="4" t="inlineStr">
        <is>
          <t>Contract Asset Percent Change</t>
        </is>
      </c>
      <c r="B9" s="4" t="inlineStr">
        <is>
          <t>1.00%</t>
        </is>
      </c>
    </row>
    <row r="10">
      <c r="A10" s="4" t="inlineStr">
        <is>
          <t>Unbilled Receivables</t>
        </is>
      </c>
    </row>
    <row r="11">
      <c r="A11" s="3" t="inlineStr">
        <is>
          <t>Capitalized Contract Cost [Line Items]</t>
        </is>
      </c>
    </row>
    <row r="12">
      <c r="A12" s="4" t="inlineStr">
        <is>
          <t>Unbilled Contracts Receivable</t>
        </is>
      </c>
      <c r="B12" s="6" t="n">
        <v>8364</v>
      </c>
      <c r="D12" s="5" t="n">
        <v>13583</v>
      </c>
    </row>
    <row r="13">
      <c r="A13" s="4" t="inlineStr">
        <is>
          <t>Change in Unbilled Receivables</t>
        </is>
      </c>
      <c r="B13" s="6" t="n">
        <v>-5219</v>
      </c>
    </row>
    <row r="14">
      <c r="A14" s="4" t="inlineStr">
        <is>
          <t>Contract Asset Percent Change</t>
        </is>
      </c>
      <c r="B14" s="4" t="inlineStr">
        <is>
          <t>(38.00%)</t>
        </is>
      </c>
    </row>
    <row r="15">
      <c r="A15" s="4" t="inlineStr">
        <is>
          <t>Unearned revenue</t>
        </is>
      </c>
    </row>
    <row r="16">
      <c r="A16" s="3" t="inlineStr">
        <is>
          <t>Capitalized Contract Cost [Line Items]</t>
        </is>
      </c>
    </row>
    <row r="17">
      <c r="A17" s="4" t="inlineStr">
        <is>
          <t>Deferred Revenue</t>
        </is>
      </c>
      <c r="B17" s="6" t="n">
        <v>4360</v>
      </c>
      <c r="D17" s="6" t="n">
        <v>3380</v>
      </c>
    </row>
    <row r="18">
      <c r="A18" s="4" t="inlineStr">
        <is>
          <t>Increase (Decrease) in Deferred Revenue</t>
        </is>
      </c>
      <c r="B18" s="6" t="n">
        <v>980</v>
      </c>
    </row>
    <row r="19">
      <c r="A19" s="4" t="inlineStr">
        <is>
          <t>Contract Liability Percent Change</t>
        </is>
      </c>
      <c r="B19" s="4" t="inlineStr">
        <is>
          <t>29.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Revenue Recognition (Details 1) $ in Millions</t>
        </is>
      </c>
      <c r="B1" s="2" t="inlineStr">
        <is>
          <t>9 Months Ended</t>
        </is>
      </c>
    </row>
    <row r="2">
      <c r="B2" s="2" t="inlineStr">
        <is>
          <t>Sep. 25, 2020USD ($)</t>
        </is>
      </c>
    </row>
    <row r="3">
      <c r="A3" s="3" t="inlineStr">
        <is>
          <t>Revenue from Contract with Customer [Abstract]</t>
        </is>
      </c>
    </row>
    <row r="4">
      <c r="A4" s="4" t="inlineStr">
        <is>
          <t>Contract with Customer, Liability, Revenue Recognized</t>
        </is>
      </c>
      <c r="B4" s="9" t="n">
        <v>3.2</v>
      </c>
    </row>
    <row r="5">
      <c r="A5" s="4" t="inlineStr">
        <is>
          <t>Revenue, Remaining Performance Obligation, Amount</t>
        </is>
      </c>
      <c r="B5" s="9" t="n">
        <v>27.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Other-net (Detail) - USD ($) $ in Thousands</t>
        </is>
      </c>
      <c r="B1" s="2" t="inlineStr">
        <is>
          <t>3 Months Ended</t>
        </is>
      </c>
      <c r="D1" s="2" t="inlineStr">
        <is>
          <t>9 Months Ended</t>
        </is>
      </c>
    </row>
    <row r="2">
      <c r="B2" s="2" t="inlineStr">
        <is>
          <t>Sep. 25, 2020</t>
        </is>
      </c>
      <c r="C2" s="2" t="inlineStr">
        <is>
          <t>Sep. 27, 2019</t>
        </is>
      </c>
      <c r="D2" s="2" t="inlineStr">
        <is>
          <t>Sep. 25, 2020</t>
        </is>
      </c>
      <c r="E2" s="2" t="inlineStr">
        <is>
          <t>Sep. 27, 2019</t>
        </is>
      </c>
    </row>
    <row r="3">
      <c r="A3" s="3" t="inlineStr">
        <is>
          <t>Other Income and Expenses [Abstract]</t>
        </is>
      </c>
    </row>
    <row r="4">
      <c r="A4" s="4" t="inlineStr">
        <is>
          <t>Metal consignment fees</t>
        </is>
      </c>
      <c r="B4" s="6" t="n">
        <v>2317</v>
      </c>
      <c r="C4" s="6" t="n">
        <v>1936</v>
      </c>
      <c r="D4" s="6" t="n">
        <v>6583</v>
      </c>
      <c r="E4" s="6" t="n">
        <v>7252</v>
      </c>
    </row>
    <row r="5">
      <c r="A5" s="4" t="inlineStr">
        <is>
          <t>Amortization of Intangible Assets</t>
        </is>
      </c>
      <c r="B5" s="5" t="n">
        <v>907</v>
      </c>
      <c r="C5" s="5" t="n">
        <v>375</v>
      </c>
      <c r="D5" s="5" t="n">
        <v>1201</v>
      </c>
      <c r="E5" s="5" t="n">
        <v>1133</v>
      </c>
    </row>
    <row r="6">
      <c r="A6" s="4" t="inlineStr">
        <is>
          <t>Foreign currency (gain) loss</t>
        </is>
      </c>
      <c r="B6" s="5" t="n">
        <v>-1029</v>
      </c>
      <c r="C6" s="5" t="n">
        <v>469</v>
      </c>
      <c r="D6" s="5" t="n">
        <v>-3577</v>
      </c>
      <c r="E6" s="5" t="n">
        <v>853</v>
      </c>
    </row>
    <row r="7">
      <c r="A7" s="4" t="inlineStr">
        <is>
          <t>Net loss on disposal of fixed assets</t>
        </is>
      </c>
      <c r="B7" s="5" t="n">
        <v>19</v>
      </c>
      <c r="C7" s="5" t="n">
        <v>1</v>
      </c>
      <c r="D7" s="5" t="n">
        <v>74</v>
      </c>
      <c r="E7" s="5" t="n">
        <v>143</v>
      </c>
    </row>
    <row r="8">
      <c r="A8" s="4" t="inlineStr">
        <is>
          <t>Other items</t>
        </is>
      </c>
      <c r="B8" s="5" t="n">
        <v>7</v>
      </c>
      <c r="C8" s="5" t="n">
        <v>161</v>
      </c>
      <c r="D8" s="5" t="n">
        <v>-138</v>
      </c>
      <c r="E8" s="5" t="n">
        <v>573</v>
      </c>
    </row>
    <row r="9">
      <c r="A9" s="4" t="inlineStr">
        <is>
          <t>Total</t>
        </is>
      </c>
      <c r="B9" s="6" t="n">
        <v>2221</v>
      </c>
      <c r="C9" s="6" t="n">
        <v>2942</v>
      </c>
      <c r="D9" s="6" t="n">
        <v>4143</v>
      </c>
      <c r="E9" s="6" t="n">
        <v>995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5" customWidth="1" min="1" max="1"/>
    <col width="29" customWidth="1" min="2" max="2"/>
    <col width="29" customWidth="1" min="3" max="3"/>
    <col width="29" customWidth="1" min="4" max="4"/>
    <col width="21" customWidth="1" min="5" max="5"/>
  </cols>
  <sheetData>
    <row r="1">
      <c r="A1" s="1" t="inlineStr">
        <is>
          <t>Restructuring (Details) $ in Thousands</t>
        </is>
      </c>
      <c r="B1" s="2" t="inlineStr">
        <is>
          <t>3 Months Ended</t>
        </is>
      </c>
      <c r="D1" s="2" t="inlineStr">
        <is>
          <t>9 Months Ended</t>
        </is>
      </c>
    </row>
    <row r="2">
      <c r="B2" s="2" t="inlineStr">
        <is>
          <t>Sep. 25, 2020USD ($)Employee</t>
        </is>
      </c>
      <c r="C2" s="2" t="inlineStr">
        <is>
          <t>Sep. 27, 2019USD ($)Employee</t>
        </is>
      </c>
      <c r="D2" s="2" t="inlineStr">
        <is>
          <t>Sep. 25, 2020USD ($)Employee</t>
        </is>
      </c>
      <c r="E2" s="2" t="inlineStr">
        <is>
          <t>Sep. 27, 2019USD ($)</t>
        </is>
      </c>
    </row>
    <row r="3">
      <c r="A3" s="3" t="inlineStr">
        <is>
          <t>Restructuring Cost and Reserve [Line Items]</t>
        </is>
      </c>
    </row>
    <row r="4">
      <c r="A4" s="4" t="inlineStr">
        <is>
          <t>Restructuring expense</t>
        </is>
      </c>
      <c r="B4" s="6" t="n">
        <v>2593</v>
      </c>
      <c r="C4" s="6" t="n">
        <v>785</v>
      </c>
      <c r="D4" s="6" t="n">
        <v>7144</v>
      </c>
      <c r="E4" s="6" t="n">
        <v>785</v>
      </c>
    </row>
    <row r="5">
      <c r="A5" s="4" t="inlineStr">
        <is>
          <t>Property, plant and equipment held for sale</t>
        </is>
      </c>
      <c r="B5" s="5" t="n">
        <v>800</v>
      </c>
      <c r="D5" s="5" t="n">
        <v>800</v>
      </c>
    </row>
    <row r="6">
      <c r="A6" s="4" t="inlineStr">
        <is>
          <t>Performance Alloys and Composites</t>
        </is>
      </c>
    </row>
    <row r="7">
      <c r="A7" s="3" t="inlineStr">
        <is>
          <t>Restructuring Cost and Reserve [Line Items]</t>
        </is>
      </c>
    </row>
    <row r="8">
      <c r="A8" s="4" t="inlineStr">
        <is>
          <t>Restructuring expense</t>
        </is>
      </c>
      <c r="B8" s="5" t="n">
        <v>2200</v>
      </c>
      <c r="C8" s="5" t="n">
        <v>500</v>
      </c>
      <c r="D8" s="5" t="n">
        <v>6800</v>
      </c>
    </row>
    <row r="9">
      <c r="A9" s="4" t="inlineStr">
        <is>
          <t>Severance costs</t>
        </is>
      </c>
      <c r="B9" s="5" t="n">
        <v>400</v>
      </c>
      <c r="D9" s="6" t="n">
        <v>1800</v>
      </c>
    </row>
    <row r="10">
      <c r="A10" s="4" t="inlineStr">
        <is>
          <t>Number of positions eliminated | Employee</t>
        </is>
      </c>
      <c r="D10" s="5" t="n">
        <v>60</v>
      </c>
    </row>
    <row r="11">
      <c r="A11" s="4" t="inlineStr">
        <is>
          <t>Other restructuring costs</t>
        </is>
      </c>
      <c r="B11" s="5" t="n">
        <v>1600</v>
      </c>
      <c r="D11" s="6" t="n">
        <v>4400</v>
      </c>
    </row>
    <row r="12">
      <c r="A12" s="4" t="inlineStr">
        <is>
          <t>Restructuring cost, expected</t>
        </is>
      </c>
      <c r="B12" s="5" t="n">
        <v>2500</v>
      </c>
      <c r="D12" s="5" t="n">
        <v>2500</v>
      </c>
    </row>
    <row r="13">
      <c r="A13" s="4" t="inlineStr">
        <is>
          <t>Performance Alloys and Composites | Other Liabilities [Member]</t>
        </is>
      </c>
    </row>
    <row r="14">
      <c r="A14" s="3" t="inlineStr">
        <is>
          <t>Restructuring Cost and Reserve [Line Items]</t>
        </is>
      </c>
    </row>
    <row r="15">
      <c r="A15" s="4" t="inlineStr">
        <is>
          <t>Restructuring facility cost remaining</t>
        </is>
      </c>
      <c r="B15" s="5" t="n">
        <v>400</v>
      </c>
      <c r="D15" s="5" t="n">
        <v>400</v>
      </c>
    </row>
    <row r="16">
      <c r="A16" s="4" t="inlineStr">
        <is>
          <t>Performance Alloys and Composites | Accrued Liabilities [Member]</t>
        </is>
      </c>
    </row>
    <row r="17">
      <c r="A17" s="3" t="inlineStr">
        <is>
          <t>Restructuring Cost and Reserve [Line Items]</t>
        </is>
      </c>
    </row>
    <row r="18">
      <c r="A18" s="4" t="inlineStr">
        <is>
          <t>Remaining severance payments</t>
        </is>
      </c>
      <c r="B18" s="5" t="n">
        <v>1100</v>
      </c>
      <c r="D18" s="6" t="n">
        <v>1100</v>
      </c>
    </row>
    <row r="19">
      <c r="A19" s="4" t="inlineStr">
        <is>
          <t>Precision Coatings</t>
        </is>
      </c>
    </row>
    <row r="20">
      <c r="A20" s="3" t="inlineStr">
        <is>
          <t>Restructuring Cost and Reserve [Line Items]</t>
        </is>
      </c>
    </row>
    <row r="21">
      <c r="A21" s="4" t="inlineStr">
        <is>
          <t>Restructuring expense</t>
        </is>
      </c>
      <c r="C21" s="6" t="n">
        <v>300</v>
      </c>
    </row>
    <row r="22">
      <c r="A22" s="4" t="inlineStr">
        <is>
          <t>Severance costs</t>
        </is>
      </c>
      <c r="B22" s="6" t="n">
        <v>400</v>
      </c>
    </row>
    <row r="23">
      <c r="A23" s="4" t="inlineStr">
        <is>
          <t>Number of positions eliminated | Employee</t>
        </is>
      </c>
      <c r="B23" s="5" t="n">
        <v>28</v>
      </c>
      <c r="C23" s="5" t="n">
        <v>19</v>
      </c>
    </row>
    <row r="24">
      <c r="A24" s="4" t="inlineStr">
        <is>
          <t>Other</t>
        </is>
      </c>
    </row>
    <row r="25">
      <c r="A25" s="3" t="inlineStr">
        <is>
          <t>Restructuring Cost and Reserve [Line Items]</t>
        </is>
      </c>
    </row>
    <row r="26">
      <c r="A26" s="4" t="inlineStr">
        <is>
          <t>Restructuring expense</t>
        </is>
      </c>
      <c r="C26" s="6" t="n">
        <v>500</v>
      </c>
    </row>
    <row r="27">
      <c r="A27" s="4" t="inlineStr">
        <is>
          <t>Number of positions eliminated | Employee</t>
        </is>
      </c>
      <c r="C27" s="5" t="n">
        <v>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25, 2020</t>
        </is>
      </c>
      <c r="C2" s="2" t="inlineStr">
        <is>
          <t>Sep. 27, 2019</t>
        </is>
      </c>
      <c r="D2" s="2" t="inlineStr">
        <is>
          <t>Sep. 25, 2020</t>
        </is>
      </c>
      <c r="E2" s="2" t="inlineStr">
        <is>
          <t>Sep. 27, 2019</t>
        </is>
      </c>
    </row>
    <row r="3">
      <c r="A3" s="3" t="inlineStr">
        <is>
          <t>Income Tax Disclosure [Abstract]</t>
        </is>
      </c>
    </row>
    <row r="4">
      <c r="A4" s="4" t="inlineStr">
        <is>
          <t>Effective income tax rate, percent</t>
        </is>
      </c>
      <c r="B4" s="4" t="inlineStr">
        <is>
          <t>(1327.70%)</t>
        </is>
      </c>
      <c r="C4" s="4" t="inlineStr">
        <is>
          <t>39.50%</t>
        </is>
      </c>
      <c r="D4" s="4" t="inlineStr">
        <is>
          <t>(106.00%)</t>
        </is>
      </c>
      <c r="E4" s="4" t="inlineStr">
        <is>
          <t>21.10%</t>
        </is>
      </c>
    </row>
    <row r="5">
      <c r="A5" s="4" t="inlineStr">
        <is>
          <t>Effective income tax rate, amount</t>
        </is>
      </c>
      <c r="D5" s="9" t="n">
        <v>3.8</v>
      </c>
      <c r="E5" s="9" t="n">
        <v>1.3</v>
      </c>
    </row>
    <row r="6">
      <c r="A6" s="4" t="inlineStr">
        <is>
          <t>Income tax (benefit) expense</t>
        </is>
      </c>
      <c r="B6" s="6" t="n">
        <v>-6041000</v>
      </c>
      <c r="C6" s="6" t="n">
        <v>2263000</v>
      </c>
      <c r="D6" s="6" t="n">
        <v>-5183000</v>
      </c>
      <c r="E6" s="6" t="n">
        <v>9631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25, 2020</t>
        </is>
      </c>
      <c r="C2" s="2" t="inlineStr">
        <is>
          <t>Sep. 27, 2019</t>
        </is>
      </c>
      <c r="D2" s="2" t="inlineStr">
        <is>
          <t>Sep. 25, 2020</t>
        </is>
      </c>
      <c r="E2" s="2" t="inlineStr">
        <is>
          <t>Sep. 27, 2019</t>
        </is>
      </c>
    </row>
    <row r="3">
      <c r="A3" s="3" t="inlineStr">
        <is>
          <t>Numerator For Basic And Diluted EPS:</t>
        </is>
      </c>
    </row>
    <row r="4">
      <c r="A4" s="4" t="inlineStr">
        <is>
          <t>Net income</t>
        </is>
      </c>
      <c r="B4" s="6" t="n">
        <v>6496</v>
      </c>
      <c r="C4" s="6" t="n">
        <v>3463</v>
      </c>
      <c r="D4" s="6" t="n">
        <v>10071</v>
      </c>
      <c r="E4" s="6" t="n">
        <v>35909</v>
      </c>
    </row>
    <row r="5">
      <c r="A5" s="3" t="inlineStr">
        <is>
          <t>Denominator for basic EPS:</t>
        </is>
      </c>
    </row>
    <row r="6">
      <c r="A6" s="4" t="inlineStr">
        <is>
          <t>Weighted-average shares outstanding</t>
        </is>
      </c>
      <c r="B6" s="5" t="n">
        <v>20325</v>
      </c>
      <c r="C6" s="5" t="n">
        <v>20401</v>
      </c>
      <c r="D6" s="5" t="n">
        <v>20342</v>
      </c>
      <c r="E6" s="5" t="n">
        <v>20351</v>
      </c>
    </row>
    <row r="7">
      <c r="A7" s="3" t="inlineStr">
        <is>
          <t>Effect of dilutive securities:</t>
        </is>
      </c>
    </row>
    <row r="8">
      <c r="A8" s="4" t="inlineStr">
        <is>
          <t>Diluted potential common shares (in shares)</t>
        </is>
      </c>
      <c r="B8" s="5" t="n">
        <v>267</v>
      </c>
      <c r="C8" s="5" t="n">
        <v>276</v>
      </c>
      <c r="D8" s="5" t="n">
        <v>253</v>
      </c>
      <c r="E8" s="5" t="n">
        <v>294</v>
      </c>
    </row>
    <row r="9">
      <c r="A9" s="3" t="inlineStr">
        <is>
          <t>Denominator for diluted EPS:</t>
        </is>
      </c>
    </row>
    <row r="10">
      <c r="A10" s="4" t="inlineStr">
        <is>
          <t>Adjusted weighted-average shares outstanding</t>
        </is>
      </c>
      <c r="B10" s="5" t="n">
        <v>20592</v>
      </c>
      <c r="C10" s="5" t="n">
        <v>20677</v>
      </c>
      <c r="D10" s="5" t="n">
        <v>20595</v>
      </c>
      <c r="E10" s="5" t="n">
        <v>20645</v>
      </c>
    </row>
    <row r="11">
      <c r="A11" s="4" t="inlineStr">
        <is>
          <t>Basic EPS (in usd per share)</t>
        </is>
      </c>
      <c r="B11" s="7" t="n">
        <v>0.32</v>
      </c>
      <c r="C11" s="7" t="n">
        <v>0.17</v>
      </c>
      <c r="D11" s="7" t="n">
        <v>0.5</v>
      </c>
      <c r="E11" s="7" t="n">
        <v>1.76</v>
      </c>
    </row>
    <row r="12">
      <c r="A12" s="4" t="inlineStr">
        <is>
          <t>Diluted EPS (in usd per share)</t>
        </is>
      </c>
      <c r="B12" s="7" t="n">
        <v>0.32</v>
      </c>
      <c r="C12" s="7" t="n">
        <v>0.17</v>
      </c>
      <c r="D12" s="7" t="n">
        <v>0.49</v>
      </c>
      <c r="E12" s="7" t="n">
        <v>1.74</v>
      </c>
    </row>
    <row r="13">
      <c r="A13" s="4" t="inlineStr">
        <is>
          <t>Stock Appreciation Rights (SARs)</t>
        </is>
      </c>
    </row>
    <row r="14">
      <c r="A14" s="3" t="inlineStr">
        <is>
          <t>Effect of dilutive securities:</t>
        </is>
      </c>
    </row>
    <row r="15">
      <c r="A15" s="4" t="inlineStr">
        <is>
          <t>Dilutive effect of share-based compensation (in shares)</t>
        </is>
      </c>
      <c r="B15" s="5" t="n">
        <v>46</v>
      </c>
      <c r="C15" s="5" t="n">
        <v>59</v>
      </c>
      <c r="D15" s="5" t="n">
        <v>39</v>
      </c>
      <c r="E15" s="5" t="n">
        <v>80</v>
      </c>
    </row>
    <row r="16">
      <c r="A16" s="4" t="inlineStr">
        <is>
          <t>Restricted Stock Units (RSUs)</t>
        </is>
      </c>
    </row>
    <row r="17">
      <c r="A17" s="3" t="inlineStr">
        <is>
          <t>Effect of dilutive securities:</t>
        </is>
      </c>
    </row>
    <row r="18">
      <c r="A18" s="4" t="inlineStr">
        <is>
          <t>Dilutive effect of share-based compensation (in shares)</t>
        </is>
      </c>
      <c r="B18" s="5" t="n">
        <v>77</v>
      </c>
      <c r="C18" s="5" t="n">
        <v>75</v>
      </c>
      <c r="D18" s="5" t="n">
        <v>90</v>
      </c>
      <c r="E18" s="5" t="n">
        <v>73</v>
      </c>
    </row>
    <row r="19">
      <c r="A19" s="4" t="inlineStr">
        <is>
          <t>Performance Shares</t>
        </is>
      </c>
    </row>
    <row r="20">
      <c r="A20" s="3" t="inlineStr">
        <is>
          <t>Effect of dilutive securities:</t>
        </is>
      </c>
    </row>
    <row r="21">
      <c r="A21" s="4" t="inlineStr">
        <is>
          <t>Dilutive effect of share-based compensation (in shares)</t>
        </is>
      </c>
      <c r="B21" s="5" t="n">
        <v>144</v>
      </c>
      <c r="C21" s="5" t="n">
        <v>142</v>
      </c>
      <c r="D21" s="5" t="n">
        <v>124</v>
      </c>
      <c r="E21" s="5" t="n">
        <v>14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1) - shares</t>
        </is>
      </c>
      <c r="B1" s="2" t="inlineStr">
        <is>
          <t>3 Months Ended</t>
        </is>
      </c>
      <c r="D1" s="2" t="inlineStr">
        <is>
          <t>9 Months Ended</t>
        </is>
      </c>
    </row>
    <row r="2">
      <c r="B2" s="2" t="inlineStr">
        <is>
          <t>Sep. 25, 2020</t>
        </is>
      </c>
      <c r="C2" s="2" t="inlineStr">
        <is>
          <t>Sep. 27, 2019</t>
        </is>
      </c>
      <c r="D2" s="2" t="inlineStr">
        <is>
          <t>Sep. 25, 2020</t>
        </is>
      </c>
      <c r="E2" s="2" t="inlineStr">
        <is>
          <t>Sep. 27, 2019</t>
        </is>
      </c>
    </row>
    <row r="3">
      <c r="A3" s="4" t="inlineStr">
        <is>
          <t>Out-of-The-Money [Member]</t>
        </is>
      </c>
    </row>
    <row r="4">
      <c r="A4" s="3" t="inlineStr">
        <is>
          <t>Antidilutive Securities Excluded from Computation of Earnings Per Share [Line Items]</t>
        </is>
      </c>
    </row>
    <row r="5">
      <c r="A5" s="4" t="inlineStr">
        <is>
          <t>Securities excluded from diluted EPS calculation</t>
        </is>
      </c>
      <c r="B5" s="5" t="n">
        <v>114335</v>
      </c>
      <c r="C5" s="5" t="n">
        <v>70562</v>
      </c>
      <c r="D5" s="5" t="n">
        <v>164447</v>
      </c>
      <c r="E5" s="5" t="n">
        <v>12775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Sep. 25, 2020</t>
        </is>
      </c>
      <c r="C1" s="2" t="inlineStr">
        <is>
          <t>Dec. 31, 2019</t>
        </is>
      </c>
    </row>
    <row r="2">
      <c r="A2" s="3" t="inlineStr">
        <is>
          <t>Inventory Disclosure [Abstract]</t>
        </is>
      </c>
    </row>
    <row r="3">
      <c r="A3" s="4" t="inlineStr">
        <is>
          <t>Raw materials and supplies</t>
        </is>
      </c>
      <c r="B3" s="6" t="n">
        <v>46776</v>
      </c>
      <c r="C3" s="6" t="n">
        <v>35612</v>
      </c>
    </row>
    <row r="4">
      <c r="A4" s="4" t="inlineStr">
        <is>
          <t>Work in process</t>
        </is>
      </c>
      <c r="B4" s="5" t="n">
        <v>184348</v>
      </c>
      <c r="C4" s="5" t="n">
        <v>177780</v>
      </c>
    </row>
    <row r="5">
      <c r="A5" s="4" t="inlineStr">
        <is>
          <t>Finished goods</t>
        </is>
      </c>
      <c r="B5" s="5" t="n">
        <v>27839</v>
      </c>
      <c r="C5" s="5" t="n">
        <v>25506</v>
      </c>
    </row>
    <row r="6">
      <c r="A6" s="4" t="inlineStr">
        <is>
          <t>Subtotal</t>
        </is>
      </c>
      <c r="B6" s="5" t="n">
        <v>258963</v>
      </c>
      <c r="C6" s="5" t="n">
        <v>238898</v>
      </c>
    </row>
    <row r="7">
      <c r="A7" s="4" t="inlineStr">
        <is>
          <t>Less: LIFO reserve balance</t>
        </is>
      </c>
      <c r="B7" s="5" t="n">
        <v>47263</v>
      </c>
      <c r="C7" s="5" t="n">
        <v>48508</v>
      </c>
    </row>
    <row r="8">
      <c r="A8" s="4" t="inlineStr">
        <is>
          <t>Inventories</t>
        </is>
      </c>
      <c r="B8" s="6" t="n">
        <v>211700</v>
      </c>
      <c r="C8" s="6" t="n">
        <v>1903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s>
  <sheetData>
    <row r="1">
      <c r="A1" s="1" t="inlineStr">
        <is>
          <t>Inventories (Details 1) - USD ($) $ in Millions</t>
        </is>
      </c>
      <c r="B1" s="2" t="inlineStr">
        <is>
          <t>3 Months Ended</t>
        </is>
      </c>
      <c r="D1" s="2" t="inlineStr">
        <is>
          <t>9 Months Ended</t>
        </is>
      </c>
      <c r="F1" s="2" t="inlineStr">
        <is>
          <t>12 Months Ended</t>
        </is>
      </c>
    </row>
    <row r="2">
      <c r="B2" s="2" t="inlineStr">
        <is>
          <t>Sep. 25, 2020</t>
        </is>
      </c>
      <c r="C2" s="2" t="inlineStr">
        <is>
          <t>Sep. 27, 2019</t>
        </is>
      </c>
      <c r="D2" s="2" t="inlineStr">
        <is>
          <t>Sep. 25, 2020</t>
        </is>
      </c>
      <c r="E2" s="2" t="inlineStr">
        <is>
          <t>Sep. 27, 2019</t>
        </is>
      </c>
      <c r="F2" s="2" t="inlineStr">
        <is>
          <t>Dec. 31, 2019</t>
        </is>
      </c>
    </row>
    <row r="3">
      <c r="A3" s="3" t="inlineStr">
        <is>
          <t>Inventory Disclosure [Abstract]</t>
        </is>
      </c>
    </row>
    <row r="4">
      <c r="A4" s="4" t="inlineStr">
        <is>
          <t>LIFO liquidation effect</t>
        </is>
      </c>
      <c r="B4" s="6" t="n">
        <v>0</v>
      </c>
      <c r="C4" s="9" t="n">
        <v>0.5</v>
      </c>
      <c r="D4" s="9" t="n">
        <v>0.1</v>
      </c>
      <c r="E4" s="9" t="n">
        <v>0.4</v>
      </c>
    </row>
    <row r="5">
      <c r="A5" s="4" t="inlineStr">
        <is>
          <t>Notional Amount of Nonderivative Instruments</t>
        </is>
      </c>
      <c r="D5" s="9" t="n">
        <v>382.8</v>
      </c>
      <c r="F5" s="9" t="n">
        <v>30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25, 2020</t>
        </is>
      </c>
      <c r="C2" s="2" t="inlineStr">
        <is>
          <t>Sep. 27, 2019</t>
        </is>
      </c>
    </row>
    <row r="3">
      <c r="A3" s="3" t="inlineStr">
        <is>
          <t>Cash flows from operating activities:</t>
        </is>
      </c>
    </row>
    <row r="4">
      <c r="A4" s="4" t="inlineStr">
        <is>
          <t>Net income</t>
        </is>
      </c>
      <c r="B4" s="6" t="n">
        <v>10071000</v>
      </c>
      <c r="C4" s="6" t="n">
        <v>35909000</v>
      </c>
    </row>
    <row r="5">
      <c r="A5" s="3" t="inlineStr">
        <is>
          <t>Adjustments to reconcile net income to net cash provided by (used in) operating activities:</t>
        </is>
      </c>
    </row>
    <row r="6">
      <c r="A6" s="4" t="inlineStr">
        <is>
          <t>Depreciation, depletion, and amortization</t>
        </is>
      </c>
      <c r="B6" s="5" t="n">
        <v>32042000</v>
      </c>
      <c r="C6" s="5" t="n">
        <v>31955000</v>
      </c>
    </row>
    <row r="7">
      <c r="A7" s="4" t="inlineStr">
        <is>
          <t>Amortization of deferred financing costs in interest expense</t>
        </is>
      </c>
      <c r="B7" s="5" t="n">
        <v>547000</v>
      </c>
      <c r="C7" s="5" t="n">
        <v>720000</v>
      </c>
    </row>
    <row r="8">
      <c r="A8" s="4" t="inlineStr">
        <is>
          <t>Stock-based compensation expense (non-cash)</t>
        </is>
      </c>
      <c r="B8" s="5" t="n">
        <v>3989000</v>
      </c>
      <c r="C8" s="5" t="n">
        <v>5230000</v>
      </c>
    </row>
    <row r="9">
      <c r="A9" s="4" t="inlineStr">
        <is>
          <t>Deferred income tax expense (benefit)</t>
        </is>
      </c>
      <c r="B9" s="5" t="n">
        <v>-5187000</v>
      </c>
      <c r="C9" s="5" t="n">
        <v>5725000</v>
      </c>
    </row>
    <row r="10">
      <c r="A10" s="4" t="inlineStr">
        <is>
          <t>Net pension curtailments and settlements</t>
        </is>
      </c>
      <c r="B10" s="5" t="n">
        <v>94000</v>
      </c>
      <c r="C10" s="5" t="n">
        <v>3296000</v>
      </c>
    </row>
    <row r="11">
      <c r="A11" s="4" t="inlineStr">
        <is>
          <t>Impairment charges</t>
        </is>
      </c>
      <c r="B11" s="5" t="n">
        <v>10766000</v>
      </c>
      <c r="C11" s="5" t="n">
        <v>14141000</v>
      </c>
    </row>
    <row r="12">
      <c r="A12" s="3" t="inlineStr">
        <is>
          <t>Changes in assets and liabilities, net of acquired assets and liabilities:</t>
        </is>
      </c>
    </row>
    <row r="13">
      <c r="A13" s="4" t="inlineStr">
        <is>
          <t>Decrease (increase) in accounts receivable</t>
        </is>
      </c>
      <c r="B13" s="5" t="n">
        <v>13899000</v>
      </c>
      <c r="C13" s="5" t="n">
        <v>-36146000</v>
      </c>
    </row>
    <row r="14">
      <c r="A14" s="4" t="inlineStr">
        <is>
          <t>Decrease (increase) in inventory</t>
        </is>
      </c>
      <c r="B14" s="5" t="n">
        <v>-9883000</v>
      </c>
      <c r="C14" s="5" t="n">
        <v>22089000</v>
      </c>
    </row>
    <row r="15">
      <c r="A15" s="4" t="inlineStr">
        <is>
          <t>Decrease (increase) in prepaid and other current assets</t>
        </is>
      </c>
      <c r="B15" s="5" t="n">
        <v>-686000</v>
      </c>
      <c r="C15" s="5" t="n">
        <v>-416000</v>
      </c>
    </row>
    <row r="16">
      <c r="A16" s="4" t="inlineStr">
        <is>
          <t>Increase (decrease) in accounts payable and accrued expenses</t>
        </is>
      </c>
      <c r="B16" s="5" t="n">
        <v>-9759000</v>
      </c>
      <c r="C16" s="5" t="n">
        <v>-14114000</v>
      </c>
    </row>
    <row r="17">
      <c r="A17" s="4" t="inlineStr">
        <is>
          <t>Increase (decrease) in unearned revenue</t>
        </is>
      </c>
      <c r="B17" s="5" t="n">
        <v>-298000</v>
      </c>
      <c r="C17" s="5" t="n">
        <v>-728000</v>
      </c>
    </row>
    <row r="18">
      <c r="A18" s="4" t="inlineStr">
        <is>
          <t>Increase (decrease) in interest and taxes payable</t>
        </is>
      </c>
      <c r="B18" s="5" t="n">
        <v>143000</v>
      </c>
      <c r="C18" s="5" t="n">
        <v>-1499000</v>
      </c>
    </row>
    <row r="19">
      <c r="A19" s="4" t="inlineStr">
        <is>
          <t>Increase (decrease) in unearned income due to customer prepayments</t>
        </is>
      </c>
      <c r="B19" s="5" t="n">
        <v>40385000</v>
      </c>
      <c r="C19" s="5" t="n">
        <v>0</v>
      </c>
    </row>
    <row r="20">
      <c r="A20" s="4" t="inlineStr">
        <is>
          <t>Domestic pension plan contributions</t>
        </is>
      </c>
      <c r="B20" s="5" t="n">
        <v>0</v>
      </c>
      <c r="C20" s="5" t="n">
        <v>-4500000</v>
      </c>
    </row>
    <row r="21">
      <c r="A21" s="4" t="inlineStr">
        <is>
          <t>Other-net</t>
        </is>
      </c>
      <c r="B21" s="5" t="n">
        <v>-6679000</v>
      </c>
      <c r="C21" s="5" t="n">
        <v>-2126000</v>
      </c>
    </row>
    <row r="22">
      <c r="A22" s="4" t="inlineStr">
        <is>
          <t>Net cash provided by operating activities</t>
        </is>
      </c>
      <c r="B22" s="5" t="n">
        <v>79444000</v>
      </c>
      <c r="C22" s="5" t="n">
        <v>59536000</v>
      </c>
    </row>
    <row r="23">
      <c r="A23" s="3" t="inlineStr">
        <is>
          <t>Cash flows from investing activities:</t>
        </is>
      </c>
    </row>
    <row r="24">
      <c r="A24" s="4" t="inlineStr">
        <is>
          <t>Payments for acquisition, net of cash acquired</t>
        </is>
      </c>
      <c r="B24" s="5" t="n">
        <v>-130715000</v>
      </c>
      <c r="C24" s="5" t="n">
        <v>0</v>
      </c>
    </row>
    <row r="25">
      <c r="A25" s="4" t="inlineStr">
        <is>
          <t>Payments for purchase of property, plant, and equipment</t>
        </is>
      </c>
      <c r="B25" s="5" t="n">
        <v>-46285000</v>
      </c>
      <c r="C25" s="5" t="n">
        <v>-18193000</v>
      </c>
    </row>
    <row r="26">
      <c r="A26" s="4" t="inlineStr">
        <is>
          <t>Payments for mine development</t>
        </is>
      </c>
      <c r="B26" s="5" t="n">
        <v>0</v>
      </c>
      <c r="C26" s="5" t="n">
        <v>1903000</v>
      </c>
    </row>
    <row r="27">
      <c r="A27" s="4" t="inlineStr">
        <is>
          <t>Derivative, Cash Received on Hedge</t>
        </is>
      </c>
      <c r="B27" s="5" t="n">
        <v>-3249000</v>
      </c>
      <c r="C27" s="5" t="n">
        <v>0</v>
      </c>
    </row>
    <row r="28">
      <c r="A28" s="4" t="inlineStr">
        <is>
          <t>Proceeds from sale of property, plant, and equipment</t>
        </is>
      </c>
      <c r="B28" s="5" t="n">
        <v>35000</v>
      </c>
      <c r="C28" s="5" t="n">
        <v>17000</v>
      </c>
    </row>
    <row r="29">
      <c r="A29" s="4" t="inlineStr">
        <is>
          <t>Net cash used in investing activities</t>
        </is>
      </c>
      <c r="B29" s="5" t="n">
        <v>-173716000</v>
      </c>
      <c r="C29" s="5" t="n">
        <v>-20079000</v>
      </c>
    </row>
    <row r="30">
      <c r="A30" s="3" t="inlineStr">
        <is>
          <t>Cash flows from financing activities:</t>
        </is>
      </c>
    </row>
    <row r="31">
      <c r="A31" s="4" t="inlineStr">
        <is>
          <t>Short-term debt under revolving credit agreement, net</t>
        </is>
      </c>
      <c r="B31" s="5" t="n">
        <v>120000000</v>
      </c>
      <c r="C31" s="5" t="n">
        <v>0</v>
      </c>
    </row>
    <row r="32">
      <c r="A32" s="4" t="inlineStr">
        <is>
          <t>Repayment of long-term debt</t>
        </is>
      </c>
      <c r="B32" s="5" t="n">
        <v>-16357000</v>
      </c>
      <c r="C32" s="5" t="n">
        <v>-599000</v>
      </c>
    </row>
    <row r="33">
      <c r="A33" s="4" t="inlineStr">
        <is>
          <t>Principal payments under finance lease obligations</t>
        </is>
      </c>
      <c r="B33" s="5" t="n">
        <v>1440000</v>
      </c>
      <c r="C33" s="5" t="n">
        <v>894000</v>
      </c>
    </row>
    <row r="34">
      <c r="A34" s="4" t="inlineStr">
        <is>
          <t>Cash dividends paid</t>
        </is>
      </c>
      <c r="B34" s="5" t="n">
        <v>-6920000</v>
      </c>
      <c r="C34" s="5" t="n">
        <v>-6612000</v>
      </c>
    </row>
    <row r="35">
      <c r="A35" s="4" t="inlineStr">
        <is>
          <t>Repurchase of common stock</t>
        </is>
      </c>
      <c r="B35" s="5" t="n">
        <v>-6766000</v>
      </c>
      <c r="C35" s="5" t="n">
        <v>-199000</v>
      </c>
    </row>
    <row r="36">
      <c r="A36" s="4" t="inlineStr">
        <is>
          <t>Payments of withholding taxes for stock-based compensation awards</t>
        </is>
      </c>
      <c r="B36" s="5" t="n">
        <v>-2212000</v>
      </c>
      <c r="C36" s="5" t="n">
        <v>-4832000</v>
      </c>
    </row>
    <row r="37">
      <c r="A37" s="4" t="inlineStr">
        <is>
          <t>Deferred financing costs</t>
        </is>
      </c>
      <c r="B37" s="5" t="n">
        <v>0</v>
      </c>
      <c r="C37" s="5" t="n">
        <v>-2018000</v>
      </c>
    </row>
    <row r="38">
      <c r="A38" s="4" t="inlineStr">
        <is>
          <t>Net cash provided by (used in) financing activities</t>
        </is>
      </c>
      <c r="B38" s="5" t="n">
        <v>86305000</v>
      </c>
      <c r="C38" s="5" t="n">
        <v>-15154000</v>
      </c>
    </row>
    <row r="39">
      <c r="A39" s="4" t="inlineStr">
        <is>
          <t>Effects of exchange rate changes</t>
        </is>
      </c>
      <c r="B39" s="5" t="n">
        <v>714000</v>
      </c>
      <c r="C39" s="5" t="n">
        <v>-422000</v>
      </c>
    </row>
    <row r="40">
      <c r="A40" s="4" t="inlineStr">
        <is>
          <t>Net change in cash and cash equivalents</t>
        </is>
      </c>
      <c r="B40" s="5" t="n">
        <v>-7253000</v>
      </c>
      <c r="C40" s="5" t="n">
        <v>23881000</v>
      </c>
    </row>
    <row r="41">
      <c r="A41" s="4" t="inlineStr">
        <is>
          <t>Cash and cash equivalents at beginning of period</t>
        </is>
      </c>
      <c r="B41" s="5" t="n">
        <v>125007000</v>
      </c>
      <c r="C41" s="5" t="n">
        <v>70645000</v>
      </c>
    </row>
    <row r="42">
      <c r="A42" s="4" t="inlineStr">
        <is>
          <t>Cash and cash equivalents at end of period</t>
        </is>
      </c>
      <c r="B42" s="6" t="n">
        <v>117754000</v>
      </c>
      <c r="C42" s="6" t="n">
        <v>9452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Mine Development (Details) $ in Millions</t>
        </is>
      </c>
      <c r="B1" s="2" t="inlineStr">
        <is>
          <t>3 Months Ended</t>
        </is>
      </c>
    </row>
    <row r="2">
      <c r="B2" s="2" t="inlineStr">
        <is>
          <t>Sep. 25, 2020USD ($)</t>
        </is>
      </c>
    </row>
    <row r="3">
      <c r="A3" s="3" t="inlineStr">
        <is>
          <t>Extractive Industries [Abstract]</t>
        </is>
      </c>
    </row>
    <row r="4">
      <c r="A4" s="4" t="inlineStr">
        <is>
          <t>Expected Mine Development Costs</t>
        </is>
      </c>
      <c r="B4" s="6" t="n">
        <v>6</v>
      </c>
    </row>
    <row r="5">
      <c r="A5" s="4" t="inlineStr">
        <is>
          <t>Cost of Mine Development</t>
        </is>
      </c>
      <c r="B5" s="9" t="n">
        <v>7.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Detail) - USD ($)</t>
        </is>
      </c>
      <c r="B1" s="2" t="inlineStr">
        <is>
          <t>3 Months Ended</t>
        </is>
      </c>
      <c r="E1" s="2" t="inlineStr">
        <is>
          <t>9 Months Ended</t>
        </is>
      </c>
    </row>
    <row r="2">
      <c r="B2" s="2" t="inlineStr">
        <is>
          <t>Sep. 25, 2020</t>
        </is>
      </c>
      <c r="C2" s="2" t="inlineStr">
        <is>
          <t>Mar. 27, 2020</t>
        </is>
      </c>
      <c r="D2" s="2" t="inlineStr">
        <is>
          <t>Sep. 27, 2019</t>
        </is>
      </c>
      <c r="E2" s="2" t="inlineStr">
        <is>
          <t>Sep. 25, 2020</t>
        </is>
      </c>
      <c r="F2" s="2" t="inlineStr">
        <is>
          <t>Sep. 27, 2019</t>
        </is>
      </c>
      <c r="G2" s="2" t="inlineStr">
        <is>
          <t>Dec. 31, 2019</t>
        </is>
      </c>
    </row>
    <row r="3">
      <c r="A3" s="3" t="inlineStr">
        <is>
          <t>Goodwill [Line Items]</t>
        </is>
      </c>
    </row>
    <row r="4">
      <c r="A4" s="4" t="inlineStr">
        <is>
          <t>Impairment charge</t>
        </is>
      </c>
      <c r="B4" s="6" t="n">
        <v>0</v>
      </c>
      <c r="C4" s="9" t="n">
        <v>9.1</v>
      </c>
      <c r="D4" s="6" t="n">
        <v>11560000</v>
      </c>
      <c r="E4" s="6" t="n">
        <v>9053000</v>
      </c>
      <c r="F4" s="6" t="n">
        <v>11560000</v>
      </c>
    </row>
    <row r="5">
      <c r="A5" s="4" t="inlineStr">
        <is>
          <t>Goodwill, Acquired During Period</t>
        </is>
      </c>
      <c r="E5" s="5" t="n">
        <v>71510000</v>
      </c>
    </row>
    <row r="6">
      <c r="A6" s="4" t="inlineStr">
        <is>
          <t>Other</t>
        </is>
      </c>
      <c r="E6" s="5" t="n">
        <v>1650000</v>
      </c>
    </row>
    <row r="7">
      <c r="A7" s="4" t="inlineStr">
        <is>
          <t>Goodwill</t>
        </is>
      </c>
      <c r="B7" s="5" t="n">
        <v>143118000</v>
      </c>
      <c r="E7" s="5" t="n">
        <v>143118000</v>
      </c>
      <c r="G7" s="6" t="n">
        <v>79011000</v>
      </c>
    </row>
    <row r="8">
      <c r="A8" s="4" t="inlineStr">
        <is>
          <t>Performance Alloys and Composites</t>
        </is>
      </c>
    </row>
    <row r="9">
      <c r="A9" s="3" t="inlineStr">
        <is>
          <t>Goodwill [Line Items]</t>
        </is>
      </c>
    </row>
    <row r="10">
      <c r="A10" s="4" t="inlineStr">
        <is>
          <t>Impairment charge</t>
        </is>
      </c>
      <c r="E10" s="5" t="n">
        <v>0</v>
      </c>
    </row>
    <row r="11">
      <c r="A11" s="4" t="inlineStr">
        <is>
          <t>Goodwill, Acquired During Period</t>
        </is>
      </c>
      <c r="E11" s="5" t="n">
        <v>0</v>
      </c>
    </row>
    <row r="12">
      <c r="A12" s="4" t="inlineStr">
        <is>
          <t>Other</t>
        </is>
      </c>
      <c r="E12" s="5" t="n">
        <v>0</v>
      </c>
    </row>
    <row r="13">
      <c r="A13" s="4" t="inlineStr">
        <is>
          <t>Goodwill</t>
        </is>
      </c>
      <c r="B13" s="5" t="n">
        <v>1899000</v>
      </c>
      <c r="E13" s="5" t="n">
        <v>1899000</v>
      </c>
      <c r="G13" s="5" t="n">
        <v>1899000</v>
      </c>
    </row>
    <row r="14">
      <c r="A14" s="4" t="inlineStr">
        <is>
          <t>Advanced Materials</t>
        </is>
      </c>
    </row>
    <row r="15">
      <c r="A15" s="3" t="inlineStr">
        <is>
          <t>Goodwill [Line Items]</t>
        </is>
      </c>
    </row>
    <row r="16">
      <c r="A16" s="4" t="inlineStr">
        <is>
          <t>Impairment charge</t>
        </is>
      </c>
      <c r="E16" s="5" t="n">
        <v>0</v>
      </c>
    </row>
    <row r="17">
      <c r="A17" s="4" t="inlineStr">
        <is>
          <t>Goodwill, Acquired During Period</t>
        </is>
      </c>
      <c r="E17" s="5" t="n">
        <v>0</v>
      </c>
    </row>
    <row r="18">
      <c r="A18" s="4" t="inlineStr">
        <is>
          <t>Other</t>
        </is>
      </c>
      <c r="E18" s="5" t="n">
        <v>173000</v>
      </c>
    </row>
    <row r="19">
      <c r="A19" s="4" t="inlineStr">
        <is>
          <t>Goodwill</t>
        </is>
      </c>
      <c r="B19" s="5" t="n">
        <v>50363000</v>
      </c>
      <c r="E19" s="5" t="n">
        <v>50363000</v>
      </c>
      <c r="G19" s="5" t="n">
        <v>50190000</v>
      </c>
    </row>
    <row r="20">
      <c r="A20" s="4" t="inlineStr">
        <is>
          <t>Precision Coatings</t>
        </is>
      </c>
    </row>
    <row r="21">
      <c r="A21" s="3" t="inlineStr">
        <is>
          <t>Goodwill [Line Items]</t>
        </is>
      </c>
    </row>
    <row r="22">
      <c r="A22" s="4" t="inlineStr">
        <is>
          <t>Impairment charge</t>
        </is>
      </c>
      <c r="E22" s="5" t="n">
        <v>9053000</v>
      </c>
    </row>
    <row r="23">
      <c r="A23" s="4" t="inlineStr">
        <is>
          <t>Goodwill, Acquired During Period</t>
        </is>
      </c>
      <c r="E23" s="5" t="n">
        <v>71510000</v>
      </c>
    </row>
    <row r="24">
      <c r="A24" s="4" t="inlineStr">
        <is>
          <t>Other</t>
        </is>
      </c>
      <c r="E24" s="5" t="n">
        <v>-1477000</v>
      </c>
    </row>
    <row r="25">
      <c r="A25" s="4" t="inlineStr">
        <is>
          <t>Goodwill</t>
        </is>
      </c>
      <c r="B25" s="6" t="n">
        <v>90856000</v>
      </c>
      <c r="E25" s="6" t="n">
        <v>90856000</v>
      </c>
      <c r="G25" s="6" t="n">
        <v>26922000</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1" customWidth="1" min="2" max="2"/>
  </cols>
  <sheetData>
    <row r="1">
      <c r="A1" s="1" t="inlineStr">
        <is>
          <t>Customer Prepayments (Details) $ in Millions</t>
        </is>
      </c>
      <c r="B1" s="2" t="inlineStr">
        <is>
          <t>3 Months Ended</t>
        </is>
      </c>
    </row>
    <row r="2">
      <c r="B2" s="2" t="inlineStr">
        <is>
          <t>Sep. 25, 2020USD ($)</t>
        </is>
      </c>
    </row>
    <row r="3">
      <c r="A3" s="3" t="inlineStr">
        <is>
          <t>Customer Prepayments [Abstract]</t>
        </is>
      </c>
    </row>
    <row r="4">
      <c r="A4" s="4" t="inlineStr">
        <is>
          <t>Deferred Income</t>
        </is>
      </c>
      <c r="B4" s="9" t="n">
        <v>45.1</v>
      </c>
    </row>
    <row r="5">
      <c r="A5" s="4" t="inlineStr">
        <is>
          <t>Future Customer Prepayments</t>
        </is>
      </c>
      <c r="B5" s="5" t="n">
        <v>70</v>
      </c>
    </row>
    <row r="6">
      <c r="A6" s="4" t="inlineStr">
        <is>
          <t>Deferred Revenue, Additions</t>
        </is>
      </c>
      <c r="B6" s="9" t="n">
        <v>13.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mponents of Lease Expense (Details) - USD ($) $ in Thousands</t>
        </is>
      </c>
      <c r="B1" s="2" t="inlineStr">
        <is>
          <t>3 Months Ended</t>
        </is>
      </c>
      <c r="D1" s="2" t="inlineStr">
        <is>
          <t>9 Months Ended</t>
        </is>
      </c>
    </row>
    <row r="2">
      <c r="B2" s="2" t="inlineStr">
        <is>
          <t>Sep. 25, 2020</t>
        </is>
      </c>
      <c r="C2" s="2" t="inlineStr">
        <is>
          <t>Sep. 27, 2019</t>
        </is>
      </c>
      <c r="D2" s="2" t="inlineStr">
        <is>
          <t>Sep. 25, 2020</t>
        </is>
      </c>
      <c r="E2" s="2" t="inlineStr">
        <is>
          <t>Sep. 27, 2019</t>
        </is>
      </c>
    </row>
    <row r="3">
      <c r="A3" s="3" t="inlineStr">
        <is>
          <t>Lease, Cost [Abstract]</t>
        </is>
      </c>
    </row>
    <row r="4">
      <c r="A4" s="4" t="inlineStr">
        <is>
          <t>Operating lease cost</t>
        </is>
      </c>
      <c r="B4" s="6" t="n">
        <v>3008</v>
      </c>
      <c r="C4" s="6" t="n">
        <v>2449</v>
      </c>
      <c r="D4" s="6" t="n">
        <v>7540</v>
      </c>
      <c r="E4" s="6" t="n">
        <v>7452</v>
      </c>
    </row>
    <row r="5">
      <c r="A5" s="3" t="inlineStr">
        <is>
          <t>Finance Leases</t>
        </is>
      </c>
    </row>
    <row r="6">
      <c r="A6" s="4" t="inlineStr">
        <is>
          <t>Amortization of right-of-use assets</t>
        </is>
      </c>
      <c r="B6" s="5" t="n">
        <v>601</v>
      </c>
      <c r="C6" s="5" t="n">
        <v>353</v>
      </c>
      <c r="D6" s="5" t="n">
        <v>1302</v>
      </c>
      <c r="E6" s="5" t="n">
        <v>1063</v>
      </c>
    </row>
    <row r="7">
      <c r="A7" s="4" t="inlineStr">
        <is>
          <t>Interest on lease liabilities</t>
        </is>
      </c>
      <c r="B7" s="5" t="n">
        <v>266</v>
      </c>
      <c r="C7" s="5" t="n">
        <v>256</v>
      </c>
      <c r="D7" s="5" t="n">
        <v>748</v>
      </c>
      <c r="E7" s="5" t="n">
        <v>778</v>
      </c>
    </row>
    <row r="8">
      <c r="A8" s="4" t="inlineStr">
        <is>
          <t>Total lease cost</t>
        </is>
      </c>
      <c r="B8" s="6" t="n">
        <v>3875</v>
      </c>
      <c r="C8" s="6" t="n">
        <v>3058</v>
      </c>
      <c r="D8" s="6" t="n">
        <v>9590</v>
      </c>
      <c r="E8" s="6" t="n">
        <v>929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Related to Leases (Details) - USD ($) $ in Thousands</t>
        </is>
      </c>
      <c r="B1" s="2" t="inlineStr">
        <is>
          <t>Sep. 25, 2020</t>
        </is>
      </c>
      <c r="C1" s="2" t="inlineStr">
        <is>
          <t>Dec. 31, 2019</t>
        </is>
      </c>
    </row>
    <row r="2">
      <c r="A2" s="3" t="inlineStr">
        <is>
          <t>Operating Leases</t>
        </is>
      </c>
    </row>
    <row r="3">
      <c r="A3" s="4" t="inlineStr">
        <is>
          <t>Operating lease right-of-use assets</t>
        </is>
      </c>
      <c r="B3" s="6" t="n">
        <v>62235</v>
      </c>
      <c r="C3" s="6" t="n">
        <v>23413</v>
      </c>
    </row>
    <row r="4">
      <c r="A4" s="4" t="inlineStr">
        <is>
          <t>Other liabilities and accrued items</t>
        </is>
      </c>
      <c r="B4" s="5" t="n">
        <v>6781</v>
      </c>
      <c r="C4" s="5" t="n">
        <v>6542</v>
      </c>
    </row>
    <row r="5">
      <c r="A5" s="4" t="inlineStr">
        <is>
          <t>Operating lease liabilities</t>
        </is>
      </c>
      <c r="B5" s="5" t="n">
        <v>56891</v>
      </c>
      <c r="C5" s="5" t="n">
        <v>18091</v>
      </c>
    </row>
    <row r="6">
      <c r="A6" s="3" t="inlineStr">
        <is>
          <t>Finance Leases</t>
        </is>
      </c>
    </row>
    <row r="7">
      <c r="A7" s="4" t="inlineStr">
        <is>
          <t>Finance lease liabilities</t>
        </is>
      </c>
      <c r="B7" s="5" t="n">
        <v>20540</v>
      </c>
      <c r="C7" s="5" t="n">
        <v>17424</v>
      </c>
    </row>
    <row r="8">
      <c r="A8" s="4" t="inlineStr">
        <is>
          <t>Total principal payable on finance leases</t>
        </is>
      </c>
      <c r="B8" s="5" t="n">
        <v>23240</v>
      </c>
      <c r="C8" s="5" t="n">
        <v>18689</v>
      </c>
    </row>
    <row r="9">
      <c r="A9" s="4" t="inlineStr">
        <is>
          <t>Property, plant, and equipment</t>
        </is>
      </c>
      <c r="B9" s="5" t="n">
        <v>987902</v>
      </c>
      <c r="C9" s="5" t="n">
        <v>916965</v>
      </c>
    </row>
    <row r="10">
      <c r="A10" s="4" t="inlineStr">
        <is>
          <t>Allowances for depreciation, depletion, and amortization</t>
        </is>
      </c>
      <c r="B10" s="5" t="n">
        <v>-693223</v>
      </c>
      <c r="C10" s="5" t="n">
        <v>-684689</v>
      </c>
    </row>
    <row r="11">
      <c r="A11" s="4" t="inlineStr">
        <is>
          <t>Finance lease assets, net</t>
        </is>
      </c>
      <c r="B11" s="5" t="n">
        <v>294679</v>
      </c>
      <c r="C11" s="5" t="n">
        <v>232276</v>
      </c>
    </row>
    <row r="12">
      <c r="A12" s="4" t="inlineStr">
        <is>
          <t>Other liabilities and accrued items</t>
        </is>
      </c>
      <c r="B12" s="5" t="n">
        <v>2700</v>
      </c>
      <c r="C12" s="5" t="n">
        <v>1265</v>
      </c>
    </row>
    <row r="13">
      <c r="A13" s="4" t="inlineStr">
        <is>
          <t>Property, Plant and Equipment</t>
        </is>
      </c>
    </row>
    <row r="14">
      <c r="A14" s="4" t="inlineStr">
        <is>
          <t>Property, plant, and equipment</t>
        </is>
      </c>
      <c r="B14" s="5" t="n">
        <v>34500</v>
      </c>
      <c r="C14" s="5" t="n">
        <v>26069</v>
      </c>
    </row>
    <row r="15">
      <c r="A15" s="4" t="inlineStr">
        <is>
          <t>Allowances for depreciation, depletion, and amortization</t>
        </is>
      </c>
      <c r="B15" s="5" t="n">
        <v>-7045</v>
      </c>
      <c r="C15" s="5" t="n">
        <v>-3570</v>
      </c>
    </row>
    <row r="16">
      <c r="A16" s="4" t="inlineStr">
        <is>
          <t>Finance lease assets, net</t>
        </is>
      </c>
      <c r="B16" s="6" t="n">
        <v>27455</v>
      </c>
      <c r="C16" s="6" t="n">
        <v>224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Estimated Minimum Payments Under Finance Leases and Non-Cancelable Operating Leases (Details) - USD ($) $ in Thousands</t>
        </is>
      </c>
      <c r="B1" s="2" t="inlineStr">
        <is>
          <t>Sep. 25, 2020</t>
        </is>
      </c>
      <c r="C1" s="2" t="inlineStr">
        <is>
          <t>Dec. 31, 2019</t>
        </is>
      </c>
    </row>
    <row r="2">
      <c r="A2" s="3" t="inlineStr">
        <is>
          <t>Finance Leases</t>
        </is>
      </c>
    </row>
    <row r="3">
      <c r="A3" s="4" t="inlineStr">
        <is>
          <t>2020</t>
        </is>
      </c>
      <c r="B3" s="6" t="n">
        <v>935</v>
      </c>
    </row>
    <row r="4">
      <c r="A4" s="4" t="inlineStr">
        <is>
          <t>Finance Lease, Liability, to be Paid, Year One</t>
        </is>
      </c>
      <c r="B4" s="5" t="n">
        <v>3735</v>
      </c>
    </row>
    <row r="5">
      <c r="A5" s="4" t="inlineStr">
        <is>
          <t>Lessee, Operating Lease, Liability, Payments, Due Next Rolling Twelve Months</t>
        </is>
      </c>
      <c r="B5" s="5" t="n">
        <v>10275</v>
      </c>
    </row>
    <row r="6">
      <c r="A6" s="4" t="inlineStr">
        <is>
          <t>2021</t>
        </is>
      </c>
      <c r="B6" s="5" t="n">
        <v>3723</v>
      </c>
    </row>
    <row r="7">
      <c r="A7" s="4" t="inlineStr">
        <is>
          <t>2022</t>
        </is>
      </c>
      <c r="B7" s="5" t="n">
        <v>2455</v>
      </c>
    </row>
    <row r="8">
      <c r="A8" s="4" t="inlineStr">
        <is>
          <t>2023</t>
        </is>
      </c>
      <c r="B8" s="5" t="n">
        <v>1530</v>
      </c>
    </row>
    <row r="9">
      <c r="A9" s="4" t="inlineStr">
        <is>
          <t>2025 and thereafter</t>
        </is>
      </c>
      <c r="B9" s="5" t="n">
        <v>22372</v>
      </c>
    </row>
    <row r="10">
      <c r="A10" s="4" t="inlineStr">
        <is>
          <t>Total lease payments</t>
        </is>
      </c>
      <c r="B10" s="5" t="n">
        <v>34750</v>
      </c>
    </row>
    <row r="11">
      <c r="A11" s="4" t="inlineStr">
        <is>
          <t>Less amount of lease payment representing interest</t>
        </is>
      </c>
      <c r="B11" s="5" t="n">
        <v>11510</v>
      </c>
    </row>
    <row r="12">
      <c r="A12" s="4" t="inlineStr">
        <is>
          <t>Total present value of lease payments</t>
        </is>
      </c>
      <c r="B12" s="5" t="n">
        <v>23240</v>
      </c>
      <c r="C12" s="6" t="n">
        <v>18689</v>
      </c>
    </row>
    <row r="13">
      <c r="A13" s="3" t="inlineStr">
        <is>
          <t>Operating Leases</t>
        </is>
      </c>
    </row>
    <row r="14">
      <c r="A14" s="4" t="inlineStr">
        <is>
          <t>2020</t>
        </is>
      </c>
      <c r="B14" s="5" t="n">
        <v>2728</v>
      </c>
    </row>
    <row r="15">
      <c r="A15" s="4" t="inlineStr">
        <is>
          <t>2021</t>
        </is>
      </c>
      <c r="B15" s="5" t="n">
        <v>8813</v>
      </c>
    </row>
    <row r="16">
      <c r="A16" s="4" t="inlineStr">
        <is>
          <t>2022</t>
        </is>
      </c>
      <c r="B16" s="5" t="n">
        <v>8371</v>
      </c>
    </row>
    <row r="17">
      <c r="A17" s="4" t="inlineStr">
        <is>
          <t>2023</t>
        </is>
      </c>
      <c r="B17" s="5" t="n">
        <v>6494</v>
      </c>
    </row>
    <row r="18">
      <c r="A18" s="4" t="inlineStr">
        <is>
          <t>2025 and thereafter</t>
        </is>
      </c>
      <c r="B18" s="5" t="n">
        <v>58992</v>
      </c>
    </row>
    <row r="19">
      <c r="A19" s="4" t="inlineStr">
        <is>
          <t>Total lease payments</t>
        </is>
      </c>
      <c r="B19" s="5" t="n">
        <v>95673</v>
      </c>
    </row>
    <row r="20">
      <c r="A20" s="4" t="inlineStr">
        <is>
          <t>Less amount of lease payment representing interest</t>
        </is>
      </c>
      <c r="B20" s="5" t="n">
        <v>32001</v>
      </c>
    </row>
    <row r="21">
      <c r="A21" s="4" t="inlineStr">
        <is>
          <t>Total present value of lease payments</t>
        </is>
      </c>
      <c r="B21" s="6" t="n">
        <v>636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pplemental Cash Flow Information Related to Leases (Details) - USD ($)</t>
        </is>
      </c>
      <c r="B1" s="2" t="inlineStr">
        <is>
          <t>9 Months Ended</t>
        </is>
      </c>
    </row>
    <row r="2">
      <c r="B2" s="2" t="inlineStr">
        <is>
          <t>Sep. 25, 2020</t>
        </is>
      </c>
      <c r="C2" s="2" t="inlineStr">
        <is>
          <t>Sep. 27, 2019</t>
        </is>
      </c>
    </row>
    <row r="3">
      <c r="A3" s="3" t="inlineStr">
        <is>
          <t>Leases [Abstract]</t>
        </is>
      </c>
    </row>
    <row r="4">
      <c r="A4" s="4" t="inlineStr">
        <is>
          <t>Operating cash flows from operating leases</t>
        </is>
      </c>
      <c r="B4" s="6" t="n">
        <v>11406000</v>
      </c>
      <c r="C4" s="6" t="n">
        <v>11763000</v>
      </c>
    </row>
    <row r="5">
      <c r="A5" s="4" t="inlineStr">
        <is>
          <t>Operating cash flows from finance leases</t>
        </is>
      </c>
      <c r="B5" s="5" t="n">
        <v>748000</v>
      </c>
      <c r="C5" s="5" t="n">
        <v>778000</v>
      </c>
    </row>
    <row r="6">
      <c r="A6" s="4" t="inlineStr">
        <is>
          <t>Financing cash flows from finance leases</t>
        </is>
      </c>
      <c r="B6" s="6" t="n">
        <v>1440000</v>
      </c>
      <c r="C6" s="6" t="n">
        <v>894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27" customWidth="1" min="2" max="2"/>
    <col width="14" customWidth="1" min="3" max="3"/>
    <col width="27" customWidth="1" min="4" max="4"/>
    <col width="14" customWidth="1" min="5" max="5"/>
  </cols>
  <sheetData>
    <row r="1">
      <c r="A1" s="1" t="inlineStr">
        <is>
          <t>Leases (Details Textual) - USD ($) $ in Thousands</t>
        </is>
      </c>
      <c r="B1" s="2" t="inlineStr">
        <is>
          <t>3 Months Ended</t>
        </is>
      </c>
      <c r="D1" s="2" t="inlineStr">
        <is>
          <t>9 Months Ended</t>
        </is>
      </c>
    </row>
    <row r="2">
      <c r="B2" s="2" t="inlineStr">
        <is>
          <t>Sep. 25, 2020</t>
        </is>
      </c>
      <c r="C2" s="2" t="inlineStr">
        <is>
          <t>Sep. 27, 2019</t>
        </is>
      </c>
      <c r="D2" s="2" t="inlineStr">
        <is>
          <t>Sep. 25, 2020</t>
        </is>
      </c>
      <c r="E2" s="2" t="inlineStr">
        <is>
          <t>Sep. 27, 2019</t>
        </is>
      </c>
    </row>
    <row r="3">
      <c r="A3" s="3" t="inlineStr">
        <is>
          <t>Leases [Abstract]</t>
        </is>
      </c>
    </row>
    <row r="4">
      <c r="A4" s="4" t="inlineStr">
        <is>
          <t>Operating Lease Term Maximum</t>
        </is>
      </c>
      <c r="D4" s="4" t="inlineStr">
        <is>
          <t>25 years</t>
        </is>
      </c>
    </row>
    <row r="5">
      <c r="A5" s="4" t="inlineStr">
        <is>
          <t>Operating Lease, Weighted Average Remaining Lease Term</t>
        </is>
      </c>
      <c r="B5" s="4" t="inlineStr">
        <is>
          <t>12 years 11 months 23 days</t>
        </is>
      </c>
      <c r="D5" s="4" t="inlineStr">
        <is>
          <t>12 years 11 months 23 days</t>
        </is>
      </c>
    </row>
    <row r="6">
      <c r="A6" s="4" t="inlineStr">
        <is>
          <t>Finance Lease, Weighted Average Remaining Lease Term</t>
        </is>
      </c>
      <c r="B6" s="4" t="inlineStr">
        <is>
          <t>16 years 3 months 14 days</t>
        </is>
      </c>
      <c r="D6" s="4" t="inlineStr">
        <is>
          <t>16 years 3 months 14 days</t>
        </is>
      </c>
    </row>
    <row r="7">
      <c r="A7" s="4" t="inlineStr">
        <is>
          <t>Operating Lease, Weighted Average Discount Rate, Percent</t>
        </is>
      </c>
      <c r="B7" s="4" t="inlineStr">
        <is>
          <t>6.52%</t>
        </is>
      </c>
      <c r="D7" s="4" t="inlineStr">
        <is>
          <t>6.52%</t>
        </is>
      </c>
    </row>
    <row r="8">
      <c r="A8" s="4" t="inlineStr">
        <is>
          <t>Finance Lease, Weighted Average Discount Rate, Percent</t>
        </is>
      </c>
      <c r="B8" s="4" t="inlineStr">
        <is>
          <t>4.86%</t>
        </is>
      </c>
      <c r="D8" s="4" t="inlineStr">
        <is>
          <t>4.86%</t>
        </is>
      </c>
    </row>
    <row r="9">
      <c r="A9" s="4" t="inlineStr">
        <is>
          <t>Operating lease expense</t>
        </is>
      </c>
      <c r="B9" s="6" t="n">
        <v>3000</v>
      </c>
      <c r="C9" s="6" t="n">
        <v>2400</v>
      </c>
      <c r="D9" s="6" t="n">
        <v>7500</v>
      </c>
      <c r="E9" s="6" t="n">
        <v>75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ensions and Other Post-employment Benefits (Detail) - USD ($) $ in Thousands</t>
        </is>
      </c>
      <c r="B1" s="2" t="inlineStr">
        <is>
          <t>3 Months Ended</t>
        </is>
      </c>
      <c r="D1" s="2" t="inlineStr">
        <is>
          <t>9 Months Ended</t>
        </is>
      </c>
    </row>
    <row r="2">
      <c r="B2" s="2" t="inlineStr">
        <is>
          <t>Sep. 25, 2020</t>
        </is>
      </c>
      <c r="C2" s="2" t="inlineStr">
        <is>
          <t>Sep. 27, 2019</t>
        </is>
      </c>
      <c r="D2" s="2" t="inlineStr">
        <is>
          <t>Sep. 25, 2020</t>
        </is>
      </c>
      <c r="E2" s="2" t="inlineStr">
        <is>
          <t>Sep. 27, 2019</t>
        </is>
      </c>
    </row>
    <row r="3">
      <c r="A3" s="3" t="inlineStr">
        <is>
          <t>Components of net periodic benefit cost</t>
        </is>
      </c>
    </row>
    <row r="4">
      <c r="A4" s="4" t="inlineStr">
        <is>
          <t>Net pension settlements/curtailments</t>
        </is>
      </c>
      <c r="D4" s="6" t="n">
        <v>94</v>
      </c>
      <c r="E4" s="6" t="n">
        <v>3296</v>
      </c>
    </row>
    <row r="5">
      <c r="A5" s="4" t="inlineStr">
        <is>
          <t>Pension Benefits</t>
        </is>
      </c>
    </row>
    <row r="6">
      <c r="A6" s="3" t="inlineStr">
        <is>
          <t>Components of net periodic benefit cost</t>
        </is>
      </c>
    </row>
    <row r="7">
      <c r="A7" s="4" t="inlineStr">
        <is>
          <t>Service cost</t>
        </is>
      </c>
      <c r="B7" s="6" t="n">
        <v>0</v>
      </c>
      <c r="C7" s="6" t="n">
        <v>1359</v>
      </c>
      <c r="D7" s="5" t="n">
        <v>0</v>
      </c>
      <c r="E7" s="5" t="n">
        <v>4117</v>
      </c>
    </row>
    <row r="8">
      <c r="A8" s="4" t="inlineStr">
        <is>
          <t>Interest cost</t>
        </is>
      </c>
      <c r="B8" s="5" t="n">
        <v>1215</v>
      </c>
      <c r="C8" s="5" t="n">
        <v>1500</v>
      </c>
      <c r="D8" s="5" t="n">
        <v>3644</v>
      </c>
      <c r="E8" s="5" t="n">
        <v>4404</v>
      </c>
    </row>
    <row r="9">
      <c r="A9" s="4" t="inlineStr">
        <is>
          <t>Expected return on plan assets</t>
        </is>
      </c>
      <c r="B9" s="5" t="n">
        <v>-2206</v>
      </c>
      <c r="C9" s="5" t="n">
        <v>-2134</v>
      </c>
      <c r="D9" s="5" t="n">
        <v>-6616</v>
      </c>
      <c r="E9" s="5" t="n">
        <v>-6424</v>
      </c>
    </row>
    <row r="10">
      <c r="A10" s="4" t="inlineStr">
        <is>
          <t>Amortization of prior service cost (benefit)</t>
        </is>
      </c>
      <c r="B10" s="5" t="n">
        <v>0</v>
      </c>
      <c r="C10" s="5" t="n">
        <v>120</v>
      </c>
      <c r="D10" s="5" t="n">
        <v>0</v>
      </c>
      <c r="E10" s="5" t="n">
        <v>362</v>
      </c>
    </row>
    <row r="11">
      <c r="A11" s="4" t="inlineStr">
        <is>
          <t>Amortization of net loss (gain)</t>
        </is>
      </c>
      <c r="B11" s="5" t="n">
        <v>284</v>
      </c>
      <c r="C11" s="5" t="n">
        <v>762</v>
      </c>
      <c r="D11" s="5" t="n">
        <v>852</v>
      </c>
      <c r="E11" s="5" t="n">
        <v>2193</v>
      </c>
    </row>
    <row r="12">
      <c r="A12" s="4" t="inlineStr">
        <is>
          <t>Total net benefit (income) cost</t>
        </is>
      </c>
      <c r="B12" s="5" t="n">
        <v>-707</v>
      </c>
      <c r="C12" s="5" t="n">
        <v>1607</v>
      </c>
      <c r="D12" s="5" t="n">
        <v>-2120</v>
      </c>
      <c r="E12" s="5" t="n">
        <v>4652</v>
      </c>
    </row>
    <row r="13">
      <c r="A13" s="4" t="inlineStr">
        <is>
          <t>Net pension settlements/curtailments</t>
        </is>
      </c>
      <c r="D13" s="5" t="n">
        <v>94</v>
      </c>
      <c r="E13" s="5" t="n">
        <v>3296</v>
      </c>
    </row>
    <row r="14">
      <c r="A14" s="4" t="inlineStr">
        <is>
          <t>Total net benefit (income) cost</t>
        </is>
      </c>
      <c r="D14" s="5" t="n">
        <v>-2026</v>
      </c>
      <c r="E14" s="5" t="n">
        <v>7948</v>
      </c>
    </row>
    <row r="15">
      <c r="A15" s="4" t="inlineStr">
        <is>
          <t>Other Benefits</t>
        </is>
      </c>
    </row>
    <row r="16">
      <c r="A16" s="3" t="inlineStr">
        <is>
          <t>Components of net periodic benefit cost</t>
        </is>
      </c>
    </row>
    <row r="17">
      <c r="A17" s="4" t="inlineStr">
        <is>
          <t>Service cost</t>
        </is>
      </c>
      <c r="B17" s="5" t="n">
        <v>14</v>
      </c>
      <c r="C17" s="5" t="n">
        <v>18</v>
      </c>
      <c r="D17" s="5" t="n">
        <v>45</v>
      </c>
      <c r="E17" s="5" t="n">
        <v>53</v>
      </c>
    </row>
    <row r="18">
      <c r="A18" s="4" t="inlineStr">
        <is>
          <t>Interest cost</t>
        </is>
      </c>
      <c r="B18" s="5" t="n">
        <v>53</v>
      </c>
      <c r="C18" s="5" t="n">
        <v>100</v>
      </c>
      <c r="D18" s="5" t="n">
        <v>160</v>
      </c>
      <c r="E18" s="5" t="n">
        <v>299</v>
      </c>
    </row>
    <row r="19">
      <c r="A19" s="4" t="inlineStr">
        <is>
          <t>Expected return on plan assets</t>
        </is>
      </c>
      <c r="B19" s="5" t="n">
        <v>0</v>
      </c>
      <c r="C19" s="5" t="n">
        <v>0</v>
      </c>
      <c r="D19" s="5" t="n">
        <v>0</v>
      </c>
      <c r="E19" s="5" t="n">
        <v>0</v>
      </c>
    </row>
    <row r="20">
      <c r="A20" s="4" t="inlineStr">
        <is>
          <t>Amortization of prior service cost (benefit)</t>
        </is>
      </c>
      <c r="B20" s="5" t="n">
        <v>-374</v>
      </c>
      <c r="C20" s="5" t="n">
        <v>-374</v>
      </c>
      <c r="D20" s="5" t="n">
        <v>-1123</v>
      </c>
      <c r="E20" s="5" t="n">
        <v>-1123</v>
      </c>
    </row>
    <row r="21">
      <c r="A21" s="4" t="inlineStr">
        <is>
          <t>Amortization of net loss (gain)</t>
        </is>
      </c>
      <c r="B21" s="5" t="n">
        <v>-83</v>
      </c>
      <c r="C21" s="5" t="n">
        <v>-24</v>
      </c>
      <c r="D21" s="5" t="n">
        <v>-249</v>
      </c>
      <c r="E21" s="5" t="n">
        <v>-70</v>
      </c>
    </row>
    <row r="22">
      <c r="A22" s="4" t="inlineStr">
        <is>
          <t>Total net benefit (income) cost</t>
        </is>
      </c>
      <c r="B22" s="6" t="n">
        <v>-390</v>
      </c>
      <c r="C22" s="6" t="n">
        <v>-280</v>
      </c>
      <c r="D22" s="5" t="n">
        <v>-1167</v>
      </c>
      <c r="E22" s="5" t="n">
        <v>-841</v>
      </c>
    </row>
    <row r="23">
      <c r="A23" s="4" t="inlineStr">
        <is>
          <t>Net pension settlements/curtailments</t>
        </is>
      </c>
      <c r="D23" s="5" t="n">
        <v>0</v>
      </c>
      <c r="E23" s="5" t="n">
        <v>0</v>
      </c>
    </row>
    <row r="24">
      <c r="A24" s="4" t="inlineStr">
        <is>
          <t>Total net benefit (income) cost</t>
        </is>
      </c>
      <c r="D24" s="6" t="n">
        <v>-1167</v>
      </c>
      <c r="E24" s="6" t="n">
        <v>-84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employment Benefits (Detail 1) - USD ($) $ in Thousands</t>
        </is>
      </c>
      <c r="B1" s="2" t="inlineStr">
        <is>
          <t>9 Months Ended</t>
        </is>
      </c>
    </row>
    <row r="2">
      <c r="B2" s="2" t="inlineStr">
        <is>
          <t>Sep. 25, 2020</t>
        </is>
      </c>
      <c r="C2" s="2" t="inlineStr">
        <is>
          <t>Sep. 27, 2019</t>
        </is>
      </c>
    </row>
    <row r="3">
      <c r="A3" s="3" t="inlineStr">
        <is>
          <t>Defined Benefit Plan Disclosure</t>
        </is>
      </c>
    </row>
    <row r="4">
      <c r="A4" s="4" t="inlineStr">
        <is>
          <t>Pension curtailment charge</t>
        </is>
      </c>
      <c r="B4" s="6" t="n">
        <v>-94</v>
      </c>
      <c r="C4" s="6" t="n">
        <v>-3296</v>
      </c>
    </row>
    <row r="5">
      <c r="A5" s="4" t="inlineStr">
        <is>
          <t>Pension Benefits</t>
        </is>
      </c>
    </row>
    <row r="6">
      <c r="A6" s="3" t="inlineStr">
        <is>
          <t>Defined Benefit Plan Disclosure</t>
        </is>
      </c>
    </row>
    <row r="7">
      <c r="A7" s="4" t="inlineStr">
        <is>
          <t>Contributions by employer</t>
        </is>
      </c>
      <c r="B7" s="5" t="n">
        <v>0</v>
      </c>
      <c r="C7" s="5" t="n">
        <v>4500</v>
      </c>
    </row>
    <row r="8">
      <c r="A8" s="4" t="inlineStr">
        <is>
          <t>Pension curtailment charge</t>
        </is>
      </c>
      <c r="B8" s="6" t="n">
        <v>-94</v>
      </c>
      <c r="C8" s="6" t="n">
        <v>-32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3" customWidth="1" min="2" max="2"/>
    <col width="14" customWidth="1" min="3" max="3"/>
    <col width="31" customWidth="1" min="4" max="4"/>
    <col width="13" customWidth="1" min="5" max="5"/>
    <col width="18" customWidth="1" min="6" max="6"/>
    <col width="25" customWidth="1" min="7" max="7"/>
    <col width="46" customWidth="1" min="8" max="8"/>
    <col width="13" customWidth="1" min="9" max="9"/>
  </cols>
  <sheetData>
    <row r="1">
      <c r="A1" s="1" t="inlineStr">
        <is>
          <t>Consolidated Statements of Shareholders' Equity - USD ($) shares in Thousands, $ in Thousands</t>
        </is>
      </c>
      <c r="B1" s="2" t="inlineStr">
        <is>
          <t>Total</t>
        </is>
      </c>
      <c r="C1" s="2" t="inlineStr">
        <is>
          <t>Common Shares</t>
        </is>
      </c>
      <c r="D1" s="2" t="inlineStr">
        <is>
          <t>Common Shares Held In Treasury</t>
        </is>
      </c>
      <c r="E1" s="2" t="inlineStr">
        <is>
          <t>Common Stock</t>
        </is>
      </c>
      <c r="F1" s="2" t="inlineStr">
        <is>
          <t>Retained Earnings</t>
        </is>
      </c>
      <c r="G1" s="2" t="inlineStr">
        <is>
          <t>Common Stock In Treasury</t>
        </is>
      </c>
      <c r="H1" s="2" t="inlineStr">
        <is>
          <t>Accumulated Other Comprehensive Income (Loss)</t>
        </is>
      </c>
      <c r="I1" s="2" t="inlineStr">
        <is>
          <t>Other Equity</t>
        </is>
      </c>
    </row>
    <row r="2">
      <c r="A2" s="4" t="inlineStr">
        <is>
          <t>Beginning balance (in shares) at Dec. 31, 2018</t>
        </is>
      </c>
      <c r="C2" s="5" t="n">
        <v>20242</v>
      </c>
    </row>
    <row r="3">
      <c r="A3" s="4" t="inlineStr">
        <is>
          <t>Beginning balances (in Treasury shares) at Dec. 31, 2018</t>
        </is>
      </c>
      <c r="D3" s="5" t="n">
        <v>-6906</v>
      </c>
    </row>
    <row r="4">
      <c r="A4" s="4" t="inlineStr">
        <is>
          <t>Beginning balances at Dec. 31, 2018</t>
        </is>
      </c>
      <c r="B4" s="6" t="n">
        <v>553906</v>
      </c>
      <c r="E4" s="6" t="n">
        <v>234704</v>
      </c>
      <c r="F4" s="6" t="n">
        <v>548374</v>
      </c>
      <c r="G4" s="6" t="n">
        <v>-175426</v>
      </c>
      <c r="H4" s="6" t="n">
        <v>-58234</v>
      </c>
      <c r="I4" s="6" t="n">
        <v>4488</v>
      </c>
    </row>
    <row r="5">
      <c r="A5" s="3" t="inlineStr">
        <is>
          <t>Increase (Decrease) in Stockholders' Equity [Roll Forward]</t>
        </is>
      </c>
    </row>
    <row r="6">
      <c r="A6" s="4" t="inlineStr">
        <is>
          <t>Net income</t>
        </is>
      </c>
      <c r="B6" s="5" t="n">
        <v>35909</v>
      </c>
      <c r="E6" s="5" t="n">
        <v>0</v>
      </c>
      <c r="F6" s="5" t="n">
        <v>35909</v>
      </c>
      <c r="G6" s="5" t="n">
        <v>0</v>
      </c>
      <c r="H6" s="5" t="n">
        <v>0</v>
      </c>
      <c r="I6" s="5" t="n">
        <v>0</v>
      </c>
    </row>
    <row r="7">
      <c r="A7" s="4" t="inlineStr">
        <is>
          <t>Other comprehensive income (loss)</t>
        </is>
      </c>
      <c r="B7" s="5" t="n">
        <v>11080</v>
      </c>
      <c r="E7" s="5" t="n">
        <v>0</v>
      </c>
      <c r="F7" s="5" t="n">
        <v>0</v>
      </c>
      <c r="G7" s="5" t="n">
        <v>0</v>
      </c>
      <c r="H7" s="5" t="n">
        <v>11080</v>
      </c>
      <c r="I7" s="5" t="n">
        <v>0</v>
      </c>
    </row>
    <row r="8">
      <c r="A8" s="4" t="inlineStr">
        <is>
          <t>Net pension curtailments and settlements</t>
        </is>
      </c>
      <c r="B8" s="5" t="n">
        <v>3296</v>
      </c>
      <c r="E8" s="5" t="n">
        <v>0</v>
      </c>
      <c r="F8" s="5" t="n">
        <v>0</v>
      </c>
      <c r="G8" s="5" t="n">
        <v>0</v>
      </c>
      <c r="H8" s="5" t="n">
        <v>-3296</v>
      </c>
      <c r="I8" s="5" t="n">
        <v>0</v>
      </c>
    </row>
    <row r="9">
      <c r="A9" s="4" t="inlineStr">
        <is>
          <t>Cumulative Effect of Accounting Change</t>
        </is>
      </c>
      <c r="B9" s="5" t="n">
        <v>-179</v>
      </c>
      <c r="E9" s="5" t="n">
        <v>0</v>
      </c>
      <c r="F9" s="5" t="n">
        <v>-179</v>
      </c>
      <c r="G9" s="5" t="n">
        <v>0</v>
      </c>
      <c r="H9" s="5" t="n">
        <v>0</v>
      </c>
      <c r="I9" s="5" t="n">
        <v>0</v>
      </c>
    </row>
    <row r="10">
      <c r="A10" s="4" t="inlineStr">
        <is>
          <t>Cash dividends declared</t>
        </is>
      </c>
      <c r="B10" s="5" t="n">
        <v>-6612</v>
      </c>
      <c r="E10" s="5" t="n">
        <v>0</v>
      </c>
      <c r="F10" s="5" t="n">
        <v>-6612</v>
      </c>
      <c r="G10" s="5" t="n">
        <v>0</v>
      </c>
      <c r="H10" s="5" t="n">
        <v>0</v>
      </c>
      <c r="I10" s="5" t="n">
        <v>0</v>
      </c>
    </row>
    <row r="11">
      <c r="A11" s="4" t="inlineStr">
        <is>
          <t>Stock-based compensation activity (in shares)</t>
        </is>
      </c>
      <c r="C11" s="5" t="n">
        <v>252</v>
      </c>
      <c r="D11" s="5" t="n">
        <v>252</v>
      </c>
    </row>
    <row r="12">
      <c r="A12" s="4" t="inlineStr">
        <is>
          <t>Stock-based compensation activity</t>
        </is>
      </c>
      <c r="B12" s="5" t="n">
        <v>5230</v>
      </c>
      <c r="E12" s="5" t="n">
        <v>12882</v>
      </c>
      <c r="F12" s="5" t="n">
        <v>-83</v>
      </c>
      <c r="G12" s="5" t="n">
        <v>-7569</v>
      </c>
      <c r="H12" s="5" t="n">
        <v>0</v>
      </c>
      <c r="I12" s="5" t="n">
        <v>0</v>
      </c>
    </row>
    <row r="13">
      <c r="A13" s="4" t="inlineStr">
        <is>
          <t>Payments of withholding taxes for stock-based compensation awards (in shares)</t>
        </is>
      </c>
      <c r="C13" s="5" t="n">
        <v>-89</v>
      </c>
      <c r="D13" s="5" t="n">
        <v>-89</v>
      </c>
    </row>
    <row r="14">
      <c r="A14" s="4" t="inlineStr">
        <is>
          <t>Payments of withholding taxes for stock-based compensation awards</t>
        </is>
      </c>
      <c r="B14" s="5" t="n">
        <v>-4832</v>
      </c>
      <c r="E14" s="5" t="n">
        <v>0</v>
      </c>
      <c r="F14" s="5" t="n">
        <v>0</v>
      </c>
      <c r="G14" s="5" t="n">
        <v>-4832</v>
      </c>
      <c r="H14" s="5" t="n">
        <v>0</v>
      </c>
      <c r="I14" s="5" t="n">
        <v>0</v>
      </c>
    </row>
    <row r="15">
      <c r="A15" s="4" t="inlineStr">
        <is>
          <t>Repurchase of shares (in shares)</t>
        </is>
      </c>
      <c r="C15" s="5" t="n">
        <v>-5</v>
      </c>
      <c r="D15" s="5" t="n">
        <v>-5</v>
      </c>
    </row>
    <row r="16">
      <c r="A16" s="4" t="inlineStr">
        <is>
          <t>Repurchase of shares</t>
        </is>
      </c>
      <c r="B16" s="5" t="n">
        <v>-199</v>
      </c>
      <c r="E16" s="5" t="n">
        <v>0</v>
      </c>
      <c r="F16" s="5" t="n">
        <v>0</v>
      </c>
      <c r="G16" s="5" t="n">
        <v>-199</v>
      </c>
      <c r="H16" s="5" t="n">
        <v>0</v>
      </c>
      <c r="I16" s="5" t="n">
        <v>0</v>
      </c>
    </row>
    <row r="17">
      <c r="A17" s="4" t="inlineStr">
        <is>
          <t>Directors' deferred compensation</t>
        </is>
      </c>
      <c r="B17" s="5" t="n">
        <v>197</v>
      </c>
      <c r="E17" s="5" t="n">
        <v>65</v>
      </c>
      <c r="F17" s="5" t="n">
        <v>0</v>
      </c>
      <c r="G17" s="5" t="n">
        <v>562</v>
      </c>
      <c r="H17" s="5" t="n">
        <v>0</v>
      </c>
      <c r="I17" s="5" t="n">
        <v>-430</v>
      </c>
    </row>
    <row r="18">
      <c r="A18" s="4" t="inlineStr">
        <is>
          <t>Stock Issued During Period Value Directors Deferred Compensation, Shares</t>
        </is>
      </c>
      <c r="C18" s="5" t="n">
        <v>3</v>
      </c>
      <c r="D18" s="5" t="n">
        <v>3</v>
      </c>
    </row>
    <row r="19">
      <c r="A19" s="4" t="inlineStr">
        <is>
          <t>Ending balance (in shares) at Sep. 27, 2019</t>
        </is>
      </c>
      <c r="C19" s="5" t="n">
        <v>20403</v>
      </c>
    </row>
    <row r="20">
      <c r="A20" s="4" t="inlineStr">
        <is>
          <t>Ending balances (in Treasury shares) at Sep. 27, 2019</t>
        </is>
      </c>
      <c r="D20" s="5" t="n">
        <v>-6745</v>
      </c>
    </row>
    <row r="21">
      <c r="A21" s="4" t="inlineStr">
        <is>
          <t>Ending balances at Sep. 27, 2019</t>
        </is>
      </c>
      <c r="B21" s="5" t="n">
        <v>597796</v>
      </c>
      <c r="E21" s="5" t="n">
        <v>247651</v>
      </c>
      <c r="F21" s="5" t="n">
        <v>577409</v>
      </c>
      <c r="G21" s="5" t="n">
        <v>-187464</v>
      </c>
      <c r="H21" s="5" t="n">
        <v>-43858</v>
      </c>
      <c r="I21" s="5" t="n">
        <v>4058</v>
      </c>
    </row>
    <row r="22">
      <c r="A22" s="4" t="inlineStr">
        <is>
          <t>Beginning balance (in shares) at Jun. 28, 2019</t>
        </is>
      </c>
      <c r="C22" s="5" t="n">
        <v>20399</v>
      </c>
    </row>
    <row r="23">
      <c r="A23" s="4" t="inlineStr">
        <is>
          <t>Beginning balances (in Treasury shares) at Jun. 28, 2019</t>
        </is>
      </c>
      <c r="D23" s="5" t="n">
        <v>-6749</v>
      </c>
    </row>
    <row r="24">
      <c r="A24" s="4" t="inlineStr">
        <is>
          <t>Beginning balances at Jun. 28, 2019</t>
        </is>
      </c>
      <c r="B24" s="5" t="n">
        <v>594785</v>
      </c>
      <c r="E24" s="5" t="n">
        <v>245785</v>
      </c>
      <c r="F24" s="5" t="n">
        <v>576211</v>
      </c>
      <c r="G24" s="5" t="n">
        <v>-187224</v>
      </c>
      <c r="H24" s="5" t="n">
        <v>-43978</v>
      </c>
      <c r="I24" s="5" t="n">
        <v>3991</v>
      </c>
    </row>
    <row r="25">
      <c r="A25" s="3" t="inlineStr">
        <is>
          <t>Increase (Decrease) in Stockholders' Equity [Roll Forward]</t>
        </is>
      </c>
    </row>
    <row r="26">
      <c r="A26" s="4" t="inlineStr">
        <is>
          <t>Net income</t>
        </is>
      </c>
      <c r="B26" s="5" t="n">
        <v>3463</v>
      </c>
      <c r="E26" s="5" t="n">
        <v>0</v>
      </c>
      <c r="F26" s="5" t="n">
        <v>3463</v>
      </c>
      <c r="G26" s="5" t="n">
        <v>0</v>
      </c>
      <c r="H26" s="5" t="n">
        <v>0</v>
      </c>
      <c r="I26" s="5" t="n">
        <v>0</v>
      </c>
    </row>
    <row r="27">
      <c r="A27" s="4" t="inlineStr">
        <is>
          <t>Other comprehensive income (loss)</t>
        </is>
      </c>
      <c r="B27" s="5" t="n">
        <v>120</v>
      </c>
      <c r="E27" s="5" t="n">
        <v>0</v>
      </c>
      <c r="F27" s="5" t="n">
        <v>0</v>
      </c>
      <c r="G27" s="5" t="n">
        <v>0</v>
      </c>
      <c r="H27" s="5" t="n">
        <v>120</v>
      </c>
      <c r="I27" s="5" t="n">
        <v>0</v>
      </c>
    </row>
    <row r="28">
      <c r="A28" s="4" t="inlineStr">
        <is>
          <t>Cash dividends declared</t>
        </is>
      </c>
      <c r="B28" s="5" t="n">
        <v>-2244</v>
      </c>
      <c r="E28" s="5" t="n">
        <v>0</v>
      </c>
      <c r="F28" s="5" t="n">
        <v>-2244</v>
      </c>
      <c r="G28" s="5" t="n">
        <v>0</v>
      </c>
      <c r="H28" s="5" t="n">
        <v>0</v>
      </c>
      <c r="I28" s="5" t="n">
        <v>0</v>
      </c>
    </row>
    <row r="29">
      <c r="A29" s="4" t="inlineStr">
        <is>
          <t>Stock-based compensation activity (in shares)</t>
        </is>
      </c>
      <c r="C29" s="5" t="n">
        <v>5</v>
      </c>
      <c r="D29" s="5" t="n">
        <v>5</v>
      </c>
    </row>
    <row r="30">
      <c r="A30" s="4" t="inlineStr">
        <is>
          <t>Stock-based compensation activity</t>
        </is>
      </c>
      <c r="B30" s="5" t="n">
        <v>1689</v>
      </c>
      <c r="E30" s="5" t="n">
        <v>1836</v>
      </c>
      <c r="F30" s="5" t="n">
        <v>-21</v>
      </c>
      <c r="G30" s="5" t="n">
        <v>-126</v>
      </c>
      <c r="H30" s="5" t="n">
        <v>0</v>
      </c>
      <c r="I30" s="5" t="n">
        <v>0</v>
      </c>
    </row>
    <row r="31">
      <c r="A31" s="4" t="inlineStr">
        <is>
          <t>Payments of withholding taxes for stock-based compensation awards (in shares)</t>
        </is>
      </c>
      <c r="C31" s="5" t="n">
        <v>-2</v>
      </c>
      <c r="D31" s="5" t="n">
        <v>-2</v>
      </c>
    </row>
    <row r="32">
      <c r="A32" s="4" t="inlineStr">
        <is>
          <t>Payments of withholding taxes for stock-based compensation awards</t>
        </is>
      </c>
      <c r="B32" s="5" t="n">
        <v>-69</v>
      </c>
      <c r="E32" s="5" t="n">
        <v>0</v>
      </c>
      <c r="F32" s="5" t="n">
        <v>0</v>
      </c>
      <c r="G32" s="5" t="n">
        <v>-69</v>
      </c>
      <c r="H32" s="5" t="n">
        <v>0</v>
      </c>
      <c r="I32" s="5" t="n">
        <v>0</v>
      </c>
    </row>
    <row r="33">
      <c r="A33" s="4" t="inlineStr">
        <is>
          <t>Directors' deferred compensation</t>
        </is>
      </c>
      <c r="B33" s="5" t="n">
        <v>52</v>
      </c>
      <c r="E33" s="5" t="n">
        <v>30</v>
      </c>
      <c r="F33" s="5" t="n">
        <v>0</v>
      </c>
      <c r="G33" s="5" t="n">
        <v>-45</v>
      </c>
      <c r="H33" s="5" t="n">
        <v>0</v>
      </c>
      <c r="I33" s="5" t="n">
        <v>67</v>
      </c>
    </row>
    <row r="34">
      <c r="A34" s="4" t="inlineStr">
        <is>
          <t>Stock Issued During Period Value Directors Deferred Compensation, Shares</t>
        </is>
      </c>
      <c r="C34" s="5" t="n">
        <v>1</v>
      </c>
      <c r="D34" s="5" t="n">
        <v>1</v>
      </c>
    </row>
    <row r="35">
      <c r="A35" s="4" t="inlineStr">
        <is>
          <t>Ending balance (in shares) at Sep. 27, 2019</t>
        </is>
      </c>
      <c r="C35" s="5" t="n">
        <v>20403</v>
      </c>
    </row>
    <row r="36">
      <c r="A36" s="4" t="inlineStr">
        <is>
          <t>Ending balances (in Treasury shares) at Sep. 27, 2019</t>
        </is>
      </c>
      <c r="D36" s="5" t="n">
        <v>-6745</v>
      </c>
    </row>
    <row r="37">
      <c r="A37" s="4" t="inlineStr">
        <is>
          <t>Ending balances at Sep. 27, 2019</t>
        </is>
      </c>
      <c r="B37" s="5" t="n">
        <v>597796</v>
      </c>
      <c r="E37" s="5" t="n">
        <v>247651</v>
      </c>
      <c r="F37" s="5" t="n">
        <v>577409</v>
      </c>
      <c r="G37" s="5" t="n">
        <v>-187464</v>
      </c>
      <c r="H37" s="5" t="n">
        <v>-43858</v>
      </c>
      <c r="I37" s="5" t="n">
        <v>4058</v>
      </c>
    </row>
    <row r="38">
      <c r="A38" s="4" t="inlineStr">
        <is>
          <t>Beginning balance (in shares) at Dec. 31, 2019</t>
        </is>
      </c>
      <c r="C38" s="5" t="n">
        <v>20404</v>
      </c>
    </row>
    <row r="39">
      <c r="A39" s="4" t="inlineStr">
        <is>
          <t>Beginning balances (in Treasury shares) at Dec. 31, 2019</t>
        </is>
      </c>
      <c r="D39" s="5" t="n">
        <v>-6744</v>
      </c>
    </row>
    <row r="40">
      <c r="A40" s="4" t="inlineStr">
        <is>
          <t>Beginning balances at Dec. 31, 2019</t>
        </is>
      </c>
      <c r="B40" s="5" t="n">
        <v>610677</v>
      </c>
      <c r="E40" s="5" t="n">
        <v>249674</v>
      </c>
      <c r="F40" s="5" t="n">
        <v>589888</v>
      </c>
      <c r="G40" s="5" t="n">
        <v>-186845</v>
      </c>
      <c r="H40" s="5" t="n">
        <v>-45462</v>
      </c>
      <c r="I40" s="5" t="n">
        <v>3422</v>
      </c>
    </row>
    <row r="41">
      <c r="A41" s="3" t="inlineStr">
        <is>
          <t>Increase (Decrease) in Stockholders' Equity [Roll Forward]</t>
        </is>
      </c>
    </row>
    <row r="42">
      <c r="A42" s="4" t="inlineStr">
        <is>
          <t>Net income</t>
        </is>
      </c>
      <c r="B42" s="5" t="n">
        <v>10071</v>
      </c>
      <c r="E42" s="5" t="n">
        <v>0</v>
      </c>
      <c r="F42" s="5" t="n">
        <v>10071</v>
      </c>
      <c r="G42" s="5" t="n">
        <v>0</v>
      </c>
      <c r="H42" s="5" t="n">
        <v>0</v>
      </c>
      <c r="I42" s="5" t="n">
        <v>0</v>
      </c>
    </row>
    <row r="43">
      <c r="A43" s="4" t="inlineStr">
        <is>
          <t>Other comprehensive income (loss)</t>
        </is>
      </c>
      <c r="B43" s="5" t="n">
        <v>2681</v>
      </c>
      <c r="E43" s="5" t="n">
        <v>0</v>
      </c>
      <c r="F43" s="5" t="n">
        <v>0</v>
      </c>
      <c r="G43" s="5" t="n">
        <v>0</v>
      </c>
      <c r="H43" s="5" t="n">
        <v>2681</v>
      </c>
      <c r="I43" s="5" t="n">
        <v>0</v>
      </c>
    </row>
    <row r="44">
      <c r="A44" s="4" t="inlineStr">
        <is>
          <t>Net pension curtailments and settlements</t>
        </is>
      </c>
      <c r="B44" s="5" t="n">
        <v>94</v>
      </c>
    </row>
    <row r="45">
      <c r="A45" s="4" t="inlineStr">
        <is>
          <t>Cash dividends declared</t>
        </is>
      </c>
      <c r="B45" s="5" t="n">
        <v>-6920</v>
      </c>
      <c r="E45" s="5" t="n">
        <v>0</v>
      </c>
      <c r="F45" s="5" t="n">
        <v>-6920</v>
      </c>
      <c r="G45" s="5" t="n">
        <v>0</v>
      </c>
      <c r="H45" s="5" t="n">
        <v>0</v>
      </c>
      <c r="I45" s="5" t="n">
        <v>0</v>
      </c>
    </row>
    <row r="46">
      <c r="A46" s="4" t="inlineStr">
        <is>
          <t>Stock-based compensation activity (in shares)</t>
        </is>
      </c>
      <c r="C46" s="5" t="n">
        <v>117</v>
      </c>
      <c r="D46" s="5" t="n">
        <v>117</v>
      </c>
    </row>
    <row r="47">
      <c r="A47" s="4" t="inlineStr">
        <is>
          <t>Stock-based compensation activity</t>
        </is>
      </c>
      <c r="B47" s="5" t="n">
        <v>4080</v>
      </c>
      <c r="E47" s="5" t="n">
        <v>7272</v>
      </c>
      <c r="F47" s="5" t="n">
        <v>-59</v>
      </c>
      <c r="G47" s="5" t="n">
        <v>-3133</v>
      </c>
      <c r="H47" s="5" t="n">
        <v>0</v>
      </c>
      <c r="I47" s="5" t="n">
        <v>0</v>
      </c>
    </row>
    <row r="48">
      <c r="A48" s="4" t="inlineStr">
        <is>
          <t>Payments of withholding taxes for stock-based compensation awards (in shares)</t>
        </is>
      </c>
      <c r="C48" s="5" t="n">
        <v>-39</v>
      </c>
      <c r="D48" s="5" t="n">
        <v>-39</v>
      </c>
    </row>
    <row r="49">
      <c r="A49" s="4" t="inlineStr">
        <is>
          <t>Payments of withholding taxes for stock-based compensation awards</t>
        </is>
      </c>
      <c r="B49" s="5" t="n">
        <v>-2212</v>
      </c>
      <c r="E49" s="5" t="n">
        <v>0</v>
      </c>
      <c r="F49" s="5" t="n">
        <v>0</v>
      </c>
      <c r="G49" s="5" t="n">
        <v>-2212</v>
      </c>
      <c r="H49" s="5" t="n">
        <v>0</v>
      </c>
      <c r="I49" s="5" t="n">
        <v>0</v>
      </c>
    </row>
    <row r="50">
      <c r="A50" s="4" t="inlineStr">
        <is>
          <t>Repurchase of shares (in shares)</t>
        </is>
      </c>
      <c r="C50" s="5" t="n">
        <v>-158</v>
      </c>
      <c r="D50" s="5" t="n">
        <v>-158</v>
      </c>
    </row>
    <row r="51">
      <c r="A51" s="4" t="inlineStr">
        <is>
          <t>Repurchase of shares</t>
        </is>
      </c>
      <c r="B51" s="5" t="n">
        <v>-6766</v>
      </c>
      <c r="E51" s="5" t="n">
        <v>0</v>
      </c>
      <c r="F51" s="5" t="n">
        <v>0</v>
      </c>
      <c r="G51" s="5" t="n">
        <v>-6766</v>
      </c>
      <c r="H51" s="5" t="n">
        <v>0</v>
      </c>
      <c r="I51" s="5" t="n">
        <v>0</v>
      </c>
    </row>
    <row r="52">
      <c r="A52" s="4" t="inlineStr">
        <is>
          <t>Directors' deferred compensation</t>
        </is>
      </c>
      <c r="B52" s="5" t="n">
        <v>170</v>
      </c>
      <c r="E52" s="5" t="n">
        <v>73</v>
      </c>
      <c r="F52" s="5" t="n">
        <v>0</v>
      </c>
      <c r="G52" s="5" t="n">
        <v>-229</v>
      </c>
      <c r="H52" s="5" t="n">
        <v>0</v>
      </c>
      <c r="I52" s="5" t="n">
        <v>326</v>
      </c>
    </row>
    <row r="53">
      <c r="A53" s="4" t="inlineStr">
        <is>
          <t>Stock Issued During Period Value Directors Deferred Compensation, Shares</t>
        </is>
      </c>
      <c r="C53" s="5" t="n">
        <v>3</v>
      </c>
      <c r="D53" s="5" t="n">
        <v>3</v>
      </c>
    </row>
    <row r="54">
      <c r="A54" s="4" t="inlineStr">
        <is>
          <t>Ending balance (in shares) at Sep. 25, 2020</t>
        </is>
      </c>
      <c r="C54" s="5" t="n">
        <v>20327</v>
      </c>
    </row>
    <row r="55">
      <c r="A55" s="4" t="inlineStr">
        <is>
          <t>Ending balances (in Treasury shares) at Sep. 25, 2020</t>
        </is>
      </c>
      <c r="D55" s="5" t="n">
        <v>-6821</v>
      </c>
    </row>
    <row r="56">
      <c r="A56" s="4" t="inlineStr">
        <is>
          <t>Ending balances at Sep. 25, 2020</t>
        </is>
      </c>
      <c r="B56" s="5" t="n">
        <v>611781</v>
      </c>
      <c r="E56" s="5" t="n">
        <v>257019</v>
      </c>
      <c r="F56" s="5" t="n">
        <v>592980</v>
      </c>
      <c r="G56" s="5" t="n">
        <v>-199185</v>
      </c>
      <c r="H56" s="5" t="n">
        <v>-42781</v>
      </c>
      <c r="I56" s="5" t="n">
        <v>3748</v>
      </c>
    </row>
    <row r="57">
      <c r="A57" s="4" t="inlineStr">
        <is>
          <t>Beginning balance (in shares) at Jun. 26, 2020</t>
        </is>
      </c>
      <c r="C57" s="5" t="n">
        <v>20322</v>
      </c>
    </row>
    <row r="58">
      <c r="A58" s="4" t="inlineStr">
        <is>
          <t>Beginning balances (in Treasury shares) at Jun. 26, 2020</t>
        </is>
      </c>
      <c r="D58" s="5" t="n">
        <v>-6826</v>
      </c>
    </row>
    <row r="59">
      <c r="A59" s="4" t="inlineStr">
        <is>
          <t>Beginning balances at Jun. 26, 2020</t>
        </is>
      </c>
      <c r="B59" s="5" t="n">
        <v>604940</v>
      </c>
      <c r="E59" s="5" t="n">
        <v>256756</v>
      </c>
      <c r="F59" s="5" t="n">
        <v>588803</v>
      </c>
      <c r="G59" s="5" t="n">
        <v>-198726</v>
      </c>
      <c r="H59" s="5" t="n">
        <v>-45571</v>
      </c>
      <c r="I59" s="5" t="n">
        <v>3678</v>
      </c>
    </row>
    <row r="60">
      <c r="A60" s="3" t="inlineStr">
        <is>
          <t>Increase (Decrease) in Stockholders' Equity [Roll Forward]</t>
        </is>
      </c>
    </row>
    <row r="61">
      <c r="A61" s="4" t="inlineStr">
        <is>
          <t>Net income</t>
        </is>
      </c>
      <c r="B61" s="5" t="n">
        <v>6496</v>
      </c>
      <c r="E61" s="5" t="n">
        <v>0</v>
      </c>
      <c r="F61" s="5" t="n">
        <v>6496</v>
      </c>
      <c r="G61" s="5" t="n">
        <v>0</v>
      </c>
      <c r="H61" s="5" t="n">
        <v>0</v>
      </c>
      <c r="I61" s="5" t="n">
        <v>0</v>
      </c>
    </row>
    <row r="62">
      <c r="A62" s="4" t="inlineStr">
        <is>
          <t>Other comprehensive income (loss)</t>
        </is>
      </c>
      <c r="B62" s="5" t="n">
        <v>2790</v>
      </c>
      <c r="E62" s="5" t="n">
        <v>0</v>
      </c>
      <c r="F62" s="5" t="n">
        <v>0</v>
      </c>
      <c r="G62" s="5" t="n">
        <v>0</v>
      </c>
      <c r="H62" s="5" t="n">
        <v>2790</v>
      </c>
      <c r="I62" s="5" t="n">
        <v>0</v>
      </c>
    </row>
    <row r="63">
      <c r="A63" s="4" t="inlineStr">
        <is>
          <t>Cash dividends declared</t>
        </is>
      </c>
      <c r="B63" s="5" t="n">
        <v>-2338</v>
      </c>
      <c r="E63" s="5" t="n">
        <v>0</v>
      </c>
      <c r="F63" s="5" t="n">
        <v>-2338</v>
      </c>
      <c r="G63" s="5" t="n">
        <v>0</v>
      </c>
      <c r="H63" s="5" t="n">
        <v>0</v>
      </c>
      <c r="I63" s="5" t="n">
        <v>0</v>
      </c>
    </row>
    <row r="64">
      <c r="A64" s="4" t="inlineStr">
        <is>
          <t>Stock-based compensation activity (in shares)</t>
        </is>
      </c>
      <c r="C64" s="5" t="n">
        <v>7</v>
      </c>
      <c r="D64" s="5" t="n">
        <v>7</v>
      </c>
    </row>
    <row r="65">
      <c r="A65" s="4" t="inlineStr">
        <is>
          <t>Stock-based compensation activity</t>
        </is>
      </c>
      <c r="B65" s="5" t="n">
        <v>23</v>
      </c>
      <c r="E65" s="5" t="n">
        <v>235</v>
      </c>
      <c r="F65" s="5" t="n">
        <v>19</v>
      </c>
      <c r="G65" s="5" t="n">
        <v>-231</v>
      </c>
      <c r="H65" s="5" t="n">
        <v>0</v>
      </c>
      <c r="I65" s="5" t="n">
        <v>0</v>
      </c>
    </row>
    <row r="66">
      <c r="A66" s="4" t="inlineStr">
        <is>
          <t>Payments of withholding taxes for stock-based compensation awards (in shares)</t>
        </is>
      </c>
      <c r="C66" s="5" t="n">
        <v>-3</v>
      </c>
      <c r="D66" s="5" t="n">
        <v>-3</v>
      </c>
    </row>
    <row r="67">
      <c r="A67" s="4" t="inlineStr">
        <is>
          <t>Payments of withholding taxes for stock-based compensation awards</t>
        </is>
      </c>
      <c r="B67" s="5" t="n">
        <v>-187</v>
      </c>
      <c r="E67" s="5" t="n">
        <v>0</v>
      </c>
      <c r="F67" s="5" t="n">
        <v>0</v>
      </c>
      <c r="G67" s="5" t="n">
        <v>-187</v>
      </c>
      <c r="H67" s="5" t="n">
        <v>0</v>
      </c>
      <c r="I67" s="5" t="n">
        <v>0</v>
      </c>
    </row>
    <row r="68">
      <c r="A68" s="4" t="inlineStr">
        <is>
          <t>Directors' deferred compensation</t>
        </is>
      </c>
      <c r="B68" s="5" t="n">
        <v>57</v>
      </c>
      <c r="E68" s="5" t="n">
        <v>28</v>
      </c>
      <c r="F68" s="5" t="n">
        <v>0</v>
      </c>
      <c r="G68" s="5" t="n">
        <v>-41</v>
      </c>
      <c r="H68" s="5" t="n">
        <v>0</v>
      </c>
      <c r="I68" s="5" t="n">
        <v>70</v>
      </c>
    </row>
    <row r="69">
      <c r="A69" s="4" t="inlineStr">
        <is>
          <t>Stock Issued During Period Value Directors Deferred Compensation, Shares</t>
        </is>
      </c>
      <c r="C69" s="5" t="n">
        <v>1</v>
      </c>
      <c r="D69" s="5" t="n">
        <v>1</v>
      </c>
    </row>
    <row r="70">
      <c r="A70" s="4" t="inlineStr">
        <is>
          <t>Ending balance (in shares) at Sep. 25, 2020</t>
        </is>
      </c>
      <c r="C70" s="5" t="n">
        <v>20327</v>
      </c>
    </row>
    <row r="71">
      <c r="A71" s="4" t="inlineStr">
        <is>
          <t>Ending balances (in Treasury shares) at Sep. 25, 2020</t>
        </is>
      </c>
      <c r="D71" s="5" t="n">
        <v>-6821</v>
      </c>
    </row>
    <row r="72">
      <c r="A72" s="4" t="inlineStr">
        <is>
          <t>Ending balances at Sep. 25, 2020</t>
        </is>
      </c>
      <c r="B72" s="6" t="n">
        <v>611781</v>
      </c>
      <c r="E72" s="6" t="n">
        <v>257019</v>
      </c>
      <c r="F72" s="6" t="n">
        <v>592980</v>
      </c>
      <c r="G72" s="6" t="n">
        <v>-199185</v>
      </c>
      <c r="H72" s="6" t="n">
        <v>-42781</v>
      </c>
      <c r="I72" s="6" t="n">
        <v>37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Detail) - USD ($) $ in Thousands</t>
        </is>
      </c>
      <c r="B1" s="2" t="inlineStr">
        <is>
          <t>3 Months Ended</t>
        </is>
      </c>
      <c r="D1" s="2" t="inlineStr">
        <is>
          <t>9 Months Ended</t>
        </is>
      </c>
    </row>
    <row r="2">
      <c r="B2" s="2" t="inlineStr">
        <is>
          <t>Sep. 25, 2020</t>
        </is>
      </c>
      <c r="C2" s="2" t="inlineStr">
        <is>
          <t>Sep. 27, 2019</t>
        </is>
      </c>
      <c r="D2" s="2" t="inlineStr">
        <is>
          <t>Sep. 25, 2020</t>
        </is>
      </c>
      <c r="E2" s="2" t="inlineStr">
        <is>
          <t>Sep. 27, 2019</t>
        </is>
      </c>
      <c r="F2" s="2" t="inlineStr">
        <is>
          <t>Jun. 26, 2020</t>
        </is>
      </c>
      <c r="G2" s="2" t="inlineStr">
        <is>
          <t>Dec. 31, 2019</t>
        </is>
      </c>
      <c r="H2" s="2" t="inlineStr">
        <is>
          <t>Jun. 28, 2019</t>
        </is>
      </c>
      <c r="I2" s="2" t="inlineStr">
        <is>
          <t>Dec. 31, 2018</t>
        </is>
      </c>
    </row>
    <row r="3">
      <c r="A3" s="3" t="inlineStr">
        <is>
          <t>Accumulated Other Comprehensive Income (Loss) [Rollward]</t>
        </is>
      </c>
    </row>
    <row r="4">
      <c r="A4" s="4" t="inlineStr">
        <is>
          <t>Accumulated other comprehensive loss</t>
        </is>
      </c>
      <c r="B4" s="6" t="n">
        <v>-42781</v>
      </c>
      <c r="C4" s="6" t="n">
        <v>-43858</v>
      </c>
      <c r="D4" s="6" t="n">
        <v>-42781</v>
      </c>
      <c r="E4" s="6" t="n">
        <v>-43858</v>
      </c>
      <c r="F4" s="6" t="n">
        <v>-45571</v>
      </c>
      <c r="G4" s="6" t="n">
        <v>-45462</v>
      </c>
      <c r="H4" s="6" t="n">
        <v>-43978</v>
      </c>
      <c r="I4" s="6" t="n">
        <v>-58234</v>
      </c>
    </row>
    <row r="5">
      <c r="A5" s="3" t="inlineStr">
        <is>
          <t>Activity</t>
        </is>
      </c>
    </row>
    <row r="6">
      <c r="A6" s="4" t="inlineStr">
        <is>
          <t>Other comprehensive income (loss) before reclassifications</t>
        </is>
      </c>
      <c r="B6" s="5" t="n">
        <v>2121</v>
      </c>
      <c r="C6" s="5" t="n">
        <v>-1110</v>
      </c>
      <c r="D6" s="5" t="n">
        <v>485</v>
      </c>
      <c r="E6" s="5" t="n">
        <v>12866</v>
      </c>
    </row>
    <row r="7">
      <c r="A7" s="4" t="inlineStr">
        <is>
          <t>Amounts reclassified from accumulated other comprehensive income</t>
        </is>
      </c>
      <c r="B7" s="5" t="n">
        <v>537</v>
      </c>
      <c r="C7" s="5" t="n">
        <v>1362</v>
      </c>
      <c r="D7" s="5" t="n">
        <v>1851</v>
      </c>
      <c r="E7" s="5" t="n">
        <v>5789</v>
      </c>
    </row>
    <row r="8">
      <c r="A8" s="4" t="inlineStr">
        <is>
          <t>Net current period other comprehensive income (loss) before tax</t>
        </is>
      </c>
      <c r="B8" s="5" t="n">
        <v>2658</v>
      </c>
      <c r="C8" s="5" t="n">
        <v>252</v>
      </c>
      <c r="D8" s="5" t="n">
        <v>2336</v>
      </c>
      <c r="E8" s="5" t="n">
        <v>18655</v>
      </c>
    </row>
    <row r="9">
      <c r="A9" s="4" t="inlineStr">
        <is>
          <t>Deferred taxes on current period activity</t>
        </is>
      </c>
      <c r="B9" s="5" t="n">
        <v>-132</v>
      </c>
      <c r="C9" s="5" t="n">
        <v>132</v>
      </c>
      <c r="D9" s="5" t="n">
        <v>-345</v>
      </c>
      <c r="E9" s="5" t="n">
        <v>4279</v>
      </c>
    </row>
    <row r="10">
      <c r="A10" s="4" t="inlineStr">
        <is>
          <t>Net current period other comprehensive (loss) income after tax</t>
        </is>
      </c>
      <c r="B10" s="5" t="n">
        <v>2790</v>
      </c>
      <c r="C10" s="5" t="n">
        <v>120</v>
      </c>
      <c r="D10" s="5" t="n">
        <v>2681</v>
      </c>
      <c r="E10" s="5" t="n">
        <v>14376</v>
      </c>
    </row>
    <row r="11">
      <c r="A11" s="4" t="inlineStr">
        <is>
          <t>Pension and Post Employment Benefits [Member]</t>
        </is>
      </c>
    </row>
    <row r="12">
      <c r="A12" s="3" t="inlineStr">
        <is>
          <t>Accumulated Other Comprehensive Income (Loss) [Rollward]</t>
        </is>
      </c>
    </row>
    <row r="13">
      <c r="A13" s="4" t="inlineStr">
        <is>
          <t>Accumulated other comprehensive loss</t>
        </is>
      </c>
      <c r="B13" s="5" t="n">
        <v>-41212</v>
      </c>
      <c r="C13" s="5" t="n">
        <v>-39549</v>
      </c>
      <c r="D13" s="5" t="n">
        <v>-41212</v>
      </c>
      <c r="E13" s="5" t="n">
        <v>-39549</v>
      </c>
      <c r="F13" s="5" t="n">
        <v>-41241</v>
      </c>
      <c r="G13" s="5" t="n">
        <v>-41346</v>
      </c>
      <c r="H13" s="5" t="n">
        <v>-40050</v>
      </c>
      <c r="I13" s="5" t="n">
        <v>-54543</v>
      </c>
    </row>
    <row r="14">
      <c r="A14" s="3" t="inlineStr">
        <is>
          <t>Activity</t>
        </is>
      </c>
    </row>
    <row r="15">
      <c r="A15" s="4" t="inlineStr">
        <is>
          <t>Other comprehensive income (loss) before reclassifications</t>
        </is>
      </c>
      <c r="B15" s="5" t="n">
        <v>0</v>
      </c>
      <c r="C15" s="5" t="n">
        <v>0</v>
      </c>
      <c r="D15" s="5" t="n">
        <v>0</v>
      </c>
      <c r="E15" s="5" t="n">
        <v>14224</v>
      </c>
    </row>
    <row r="16">
      <c r="A16" s="4" t="inlineStr">
        <is>
          <t>Amounts reclassified from accumulated other comprehensive income</t>
        </is>
      </c>
      <c r="B16" s="5" t="n">
        <v>-11</v>
      </c>
      <c r="C16" s="5" t="n">
        <v>609</v>
      </c>
      <c r="D16" s="5" t="n">
        <v>34</v>
      </c>
      <c r="E16" s="5" t="n">
        <v>5050</v>
      </c>
    </row>
    <row r="17">
      <c r="A17" s="4" t="inlineStr">
        <is>
          <t>Net current period other comprehensive income (loss) before tax</t>
        </is>
      </c>
      <c r="B17" s="5" t="n">
        <v>-11</v>
      </c>
      <c r="C17" s="5" t="n">
        <v>609</v>
      </c>
      <c r="D17" s="5" t="n">
        <v>34</v>
      </c>
      <c r="E17" s="5" t="n">
        <v>19274</v>
      </c>
    </row>
    <row r="18">
      <c r="A18" s="4" t="inlineStr">
        <is>
          <t>Deferred taxes on current period activity</t>
        </is>
      </c>
      <c r="B18" s="5" t="n">
        <v>-40</v>
      </c>
      <c r="C18" s="5" t="n">
        <v>108</v>
      </c>
      <c r="D18" s="5" t="n">
        <v>-100</v>
      </c>
      <c r="E18" s="5" t="n">
        <v>4280</v>
      </c>
    </row>
    <row r="19">
      <c r="A19" s="4" t="inlineStr">
        <is>
          <t>Net current period other comprehensive (loss) income after tax</t>
        </is>
      </c>
      <c r="B19" s="5" t="n">
        <v>29</v>
      </c>
      <c r="C19" s="5" t="n">
        <v>501</v>
      </c>
      <c r="D19" s="5" t="n">
        <v>134</v>
      </c>
      <c r="E19" s="5" t="n">
        <v>14994</v>
      </c>
    </row>
    <row r="20">
      <c r="A20" s="4" t="inlineStr">
        <is>
          <t>Foreign Currency Translation [Member]</t>
        </is>
      </c>
    </row>
    <row r="21">
      <c r="A21" s="3" t="inlineStr">
        <is>
          <t>Accumulated Other Comprehensive Income (Loss) [Rollward]</t>
        </is>
      </c>
    </row>
    <row r="22">
      <c r="A22" s="4" t="inlineStr">
        <is>
          <t>Accumulated other comprehensive loss</t>
        </is>
      </c>
      <c r="B22" s="5" t="n">
        <v>-1644</v>
      </c>
      <c r="C22" s="5" t="n">
        <v>-5219</v>
      </c>
      <c r="D22" s="5" t="n">
        <v>-1644</v>
      </c>
      <c r="E22" s="5" t="n">
        <v>-5219</v>
      </c>
      <c r="F22" s="5" t="n">
        <v>-4720</v>
      </c>
      <c r="G22" s="5" t="n">
        <v>-5013</v>
      </c>
      <c r="H22" s="5" t="n">
        <v>-4756</v>
      </c>
      <c r="I22" s="5" t="n">
        <v>-4592</v>
      </c>
    </row>
    <row r="23">
      <c r="A23" s="3" t="inlineStr">
        <is>
          <t>Activity</t>
        </is>
      </c>
    </row>
    <row r="24">
      <c r="A24" s="4" t="inlineStr">
        <is>
          <t>Other comprehensive income (loss) before reclassifications</t>
        </is>
      </c>
      <c r="B24" s="5" t="n">
        <v>3076</v>
      </c>
      <c r="C24" s="5" t="n">
        <v>-463</v>
      </c>
      <c r="D24" s="5" t="n">
        <v>3369</v>
      </c>
      <c r="E24" s="5" t="n">
        <v>-627</v>
      </c>
    </row>
    <row r="25">
      <c r="A25" s="4" t="inlineStr">
        <is>
          <t>Amounts reclassified from accumulated other comprehensive income</t>
        </is>
      </c>
      <c r="B25" s="5" t="n">
        <v>0</v>
      </c>
      <c r="C25" s="5" t="n">
        <v>0</v>
      </c>
      <c r="D25" s="5" t="n">
        <v>0</v>
      </c>
      <c r="E25" s="5" t="n">
        <v>0</v>
      </c>
    </row>
    <row r="26">
      <c r="A26" s="4" t="inlineStr">
        <is>
          <t>Net current period other comprehensive income (loss) before tax</t>
        </is>
      </c>
      <c r="B26" s="5" t="n">
        <v>3076</v>
      </c>
      <c r="C26" s="5" t="n">
        <v>-463</v>
      </c>
      <c r="D26" s="5" t="n">
        <v>3369</v>
      </c>
      <c r="E26" s="5" t="n">
        <v>-627</v>
      </c>
    </row>
    <row r="27">
      <c r="A27" s="4" t="inlineStr">
        <is>
          <t>Deferred taxes on current period activity</t>
        </is>
      </c>
      <c r="B27" s="5" t="n">
        <v>0</v>
      </c>
      <c r="C27" s="5" t="n">
        <v>0</v>
      </c>
      <c r="D27" s="5" t="n">
        <v>0</v>
      </c>
      <c r="E27" s="5" t="n">
        <v>0</v>
      </c>
    </row>
    <row r="28">
      <c r="A28" s="4" t="inlineStr">
        <is>
          <t>Net current period other comprehensive (loss) income after tax</t>
        </is>
      </c>
      <c r="B28" s="5" t="n">
        <v>3076</v>
      </c>
      <c r="C28" s="5" t="n">
        <v>-463</v>
      </c>
      <c r="D28" s="5" t="n">
        <v>3369</v>
      </c>
      <c r="E28" s="5" t="n">
        <v>-627</v>
      </c>
    </row>
    <row r="29">
      <c r="A29" s="4" t="inlineStr">
        <is>
          <t>Accumulated Gain (Loss), Net, Cash Flow Hedge, Parent [Member]</t>
        </is>
      </c>
    </row>
    <row r="30">
      <c r="A30" s="3" t="inlineStr">
        <is>
          <t>Accumulated Other Comprehensive Income (Loss) [Rollward]</t>
        </is>
      </c>
    </row>
    <row r="31">
      <c r="A31" s="4" t="inlineStr">
        <is>
          <t>Accumulated other comprehensive loss</t>
        </is>
      </c>
      <c r="B31" s="5" t="n">
        <v>75</v>
      </c>
      <c r="C31" s="5" t="n">
        <v>910</v>
      </c>
      <c r="D31" s="5" t="n">
        <v>75</v>
      </c>
      <c r="E31" s="5" t="n">
        <v>910</v>
      </c>
      <c r="F31" s="5" t="n">
        <v>390</v>
      </c>
      <c r="G31" s="5" t="n">
        <v>897</v>
      </c>
      <c r="H31" s="5" t="n">
        <v>828</v>
      </c>
      <c r="I31" s="5" t="n">
        <v>901</v>
      </c>
    </row>
    <row r="32">
      <c r="A32" s="3" t="inlineStr">
        <is>
          <t>Activity</t>
        </is>
      </c>
    </row>
    <row r="33">
      <c r="A33" s="4" t="inlineStr">
        <is>
          <t>Other comprehensive income (loss) before reclassifications</t>
        </is>
      </c>
      <c r="B33" s="5" t="n">
        <v>-955</v>
      </c>
      <c r="C33" s="5" t="n">
        <v>-647</v>
      </c>
      <c r="D33" s="5" t="n">
        <v>-2884</v>
      </c>
      <c r="E33" s="5" t="n">
        <v>-731</v>
      </c>
    </row>
    <row r="34">
      <c r="A34" s="4" t="inlineStr">
        <is>
          <t>Amounts reclassified from accumulated other comprehensive income</t>
        </is>
      </c>
      <c r="B34" s="5" t="n">
        <v>548</v>
      </c>
      <c r="C34" s="5" t="n">
        <v>753</v>
      </c>
      <c r="D34" s="5" t="n">
        <v>1817</v>
      </c>
      <c r="E34" s="5" t="n">
        <v>739</v>
      </c>
    </row>
    <row r="35">
      <c r="A35" s="4" t="inlineStr">
        <is>
          <t>Net current period other comprehensive income (loss) before tax</t>
        </is>
      </c>
      <c r="B35" s="5" t="n">
        <v>-407</v>
      </c>
      <c r="C35" s="5" t="n">
        <v>106</v>
      </c>
      <c r="D35" s="5" t="n">
        <v>-1067</v>
      </c>
      <c r="E35" s="5" t="n">
        <v>8</v>
      </c>
    </row>
    <row r="36">
      <c r="A36" s="4" t="inlineStr">
        <is>
          <t>Deferred taxes on current period activity</t>
        </is>
      </c>
      <c r="B36" s="5" t="n">
        <v>-92</v>
      </c>
      <c r="C36" s="5" t="n">
        <v>24</v>
      </c>
      <c r="D36" s="5" t="n">
        <v>-245</v>
      </c>
      <c r="E36" s="5" t="n">
        <v>-1</v>
      </c>
    </row>
    <row r="37">
      <c r="A37" s="4" t="inlineStr">
        <is>
          <t>Net current period other comprehensive (loss) income after tax</t>
        </is>
      </c>
      <c r="B37" s="5" t="n">
        <v>-315</v>
      </c>
      <c r="C37" s="5" t="n">
        <v>82</v>
      </c>
      <c r="D37" s="5" t="n">
        <v>-822</v>
      </c>
      <c r="E37" s="5" t="n">
        <v>9</v>
      </c>
    </row>
    <row r="38">
      <c r="A38" s="4" t="inlineStr">
        <is>
          <t>Foreign currency forward contract | Accumulated Gain (Loss), Net, Cash Flow Hedge, Parent [Member]</t>
        </is>
      </c>
    </row>
    <row r="39">
      <c r="A39" s="3" t="inlineStr">
        <is>
          <t>Accumulated Other Comprehensive Income (Loss) [Rollward]</t>
        </is>
      </c>
    </row>
    <row r="40">
      <c r="A40" s="4" t="inlineStr">
        <is>
          <t>Accumulated other comprehensive loss</t>
        </is>
      </c>
      <c r="B40" s="5" t="n">
        <v>812</v>
      </c>
      <c r="C40" s="5" t="n">
        <v>1691</v>
      </c>
      <c r="D40" s="5" t="n">
        <v>812</v>
      </c>
      <c r="E40" s="5" t="n">
        <v>1691</v>
      </c>
      <c r="F40" s="5" t="n">
        <v>1065</v>
      </c>
      <c r="G40" s="5" t="n">
        <v>1324</v>
      </c>
      <c r="H40" s="5" t="n">
        <v>1420</v>
      </c>
      <c r="I40" s="5" t="n">
        <v>1263</v>
      </c>
    </row>
    <row r="41">
      <c r="A41" s="3" t="inlineStr">
        <is>
          <t>Activity</t>
        </is>
      </c>
    </row>
    <row r="42">
      <c r="A42" s="4" t="inlineStr">
        <is>
          <t>Other comprehensive income (loss) before reclassifications</t>
        </is>
      </c>
      <c r="B42" s="5" t="n">
        <v>-520</v>
      </c>
      <c r="C42" s="5" t="n">
        <v>354</v>
      </c>
      <c r="D42" s="5" t="n">
        <v>-863</v>
      </c>
      <c r="E42" s="5" t="n">
        <v>602</v>
      </c>
    </row>
    <row r="43">
      <c r="A43" s="4" t="inlineStr">
        <is>
          <t>Amounts reclassified from accumulated other comprehensive income</t>
        </is>
      </c>
      <c r="B43" s="5" t="n">
        <v>191</v>
      </c>
      <c r="C43" s="5" t="n">
        <v>-3</v>
      </c>
      <c r="D43" s="5" t="n">
        <v>198</v>
      </c>
      <c r="E43" s="5" t="n">
        <v>-47</v>
      </c>
    </row>
    <row r="44">
      <c r="A44" s="4" t="inlineStr">
        <is>
          <t>Net current period other comprehensive income (loss) before tax</t>
        </is>
      </c>
      <c r="B44" s="5" t="n">
        <v>-329</v>
      </c>
      <c r="C44" s="5" t="n">
        <v>351</v>
      </c>
      <c r="D44" s="5" t="n">
        <v>-665</v>
      </c>
      <c r="E44" s="5" t="n">
        <v>555</v>
      </c>
    </row>
    <row r="45">
      <c r="A45" s="4" t="inlineStr">
        <is>
          <t>Deferred taxes on current period activity</t>
        </is>
      </c>
      <c r="B45" s="5" t="n">
        <v>-76</v>
      </c>
      <c r="C45" s="5" t="n">
        <v>-80</v>
      </c>
      <c r="D45" s="5" t="n">
        <v>-153</v>
      </c>
      <c r="E45" s="5" t="n">
        <v>127</v>
      </c>
    </row>
    <row r="46">
      <c r="A46" s="4" t="inlineStr">
        <is>
          <t>Net current period other comprehensive (loss) income after tax</t>
        </is>
      </c>
      <c r="B46" s="5" t="n">
        <v>-253</v>
      </c>
      <c r="C46" s="5" t="n">
        <v>271</v>
      </c>
      <c r="D46" s="5" t="n">
        <v>-512</v>
      </c>
      <c r="E46" s="5" t="n">
        <v>428</v>
      </c>
    </row>
    <row r="47">
      <c r="A47" s="4" t="inlineStr">
        <is>
          <t>Precious Metal Contracts [Member] | Accumulated Gain (Loss), Net, Cash Flow Hedge, Parent [Member]</t>
        </is>
      </c>
    </row>
    <row r="48">
      <c r="A48" s="3" t="inlineStr">
        <is>
          <t>Accumulated Other Comprehensive Income (Loss) [Rollward]</t>
        </is>
      </c>
    </row>
    <row r="49">
      <c r="A49" s="4" t="inlineStr">
        <is>
          <t>Accumulated other comprehensive loss</t>
        </is>
      </c>
      <c r="B49" s="5" t="n">
        <v>-708</v>
      </c>
      <c r="C49" s="5" t="n">
        <v>-779</v>
      </c>
      <c r="D49" s="5" t="n">
        <v>-708</v>
      </c>
      <c r="E49" s="5" t="n">
        <v>-779</v>
      </c>
      <c r="F49" s="5" t="n">
        <v>-779</v>
      </c>
      <c r="G49" s="5" t="n">
        <v>-452</v>
      </c>
      <c r="H49" s="5" t="n">
        <v>-458</v>
      </c>
      <c r="I49" s="5" t="n">
        <v>79</v>
      </c>
    </row>
    <row r="50">
      <c r="A50" s="3" t="inlineStr">
        <is>
          <t>Activity</t>
        </is>
      </c>
    </row>
    <row r="51">
      <c r="A51" s="4" t="inlineStr">
        <is>
          <t>Other comprehensive income (loss) before reclassifications</t>
        </is>
      </c>
      <c r="B51" s="5" t="n">
        <v>-617</v>
      </c>
      <c r="C51" s="5" t="n">
        <v>-730</v>
      </c>
      <c r="D51" s="5" t="n">
        <v>-1851</v>
      </c>
      <c r="E51" s="5" t="n">
        <v>-1366</v>
      </c>
    </row>
    <row r="52">
      <c r="A52" s="4" t="inlineStr">
        <is>
          <t>Amounts reclassified from accumulated other comprehensive income</t>
        </is>
      </c>
      <c r="B52" s="5" t="n">
        <v>710</v>
      </c>
      <c r="C52" s="5" t="n">
        <v>343</v>
      </c>
      <c r="D52" s="5" t="n">
        <v>1519</v>
      </c>
      <c r="E52" s="5" t="n">
        <v>281</v>
      </c>
    </row>
    <row r="53">
      <c r="A53" s="4" t="inlineStr">
        <is>
          <t>Net current period other comprehensive income (loss) before tax</t>
        </is>
      </c>
      <c r="B53" s="5" t="n">
        <v>93</v>
      </c>
      <c r="C53" s="5" t="n">
        <v>-387</v>
      </c>
      <c r="D53" s="5" t="n">
        <v>-332</v>
      </c>
      <c r="E53" s="5" t="n">
        <v>-1085</v>
      </c>
    </row>
    <row r="54">
      <c r="A54" s="4" t="inlineStr">
        <is>
          <t>Deferred taxes on current period activity</t>
        </is>
      </c>
      <c r="B54" s="5" t="n">
        <v>22</v>
      </c>
      <c r="C54" s="5" t="n">
        <v>-66</v>
      </c>
      <c r="D54" s="5" t="n">
        <v>-76</v>
      </c>
      <c r="E54" s="5" t="n">
        <v>-227</v>
      </c>
    </row>
    <row r="55">
      <c r="A55" s="4" t="inlineStr">
        <is>
          <t>Net current period other comprehensive (loss) income after tax</t>
        </is>
      </c>
      <c r="B55" s="5" t="n">
        <v>71</v>
      </c>
      <c r="C55" s="5" t="n">
        <v>-321</v>
      </c>
      <c r="D55" s="5" t="n">
        <v>-256</v>
      </c>
      <c r="E55" s="5" t="n">
        <v>-858</v>
      </c>
    </row>
    <row r="56">
      <c r="A56" s="4" t="inlineStr">
        <is>
          <t>Copper swaps | Accumulated Gain (Loss), Net, Cash Flow Hedge, Parent [Member]</t>
        </is>
      </c>
    </row>
    <row r="57">
      <c r="A57" s="3" t="inlineStr">
        <is>
          <t>Accumulated Other Comprehensive Income (Loss) [Rollward]</t>
        </is>
      </c>
    </row>
    <row r="58">
      <c r="A58" s="4" t="inlineStr">
        <is>
          <t>Accumulated other comprehensive loss</t>
        </is>
      </c>
      <c r="B58" s="5" t="n">
        <v>-29</v>
      </c>
      <c r="C58" s="5" t="n">
        <v>-2</v>
      </c>
      <c r="D58" s="5" t="n">
        <v>-29</v>
      </c>
      <c r="E58" s="5" t="n">
        <v>-2</v>
      </c>
      <c r="F58" s="6" t="n">
        <v>104</v>
      </c>
      <c r="G58" s="6" t="n">
        <v>25</v>
      </c>
      <c r="H58" s="6" t="n">
        <v>-134</v>
      </c>
      <c r="I58" s="6" t="n">
        <v>-441</v>
      </c>
    </row>
    <row r="59">
      <c r="A59" s="3" t="inlineStr">
        <is>
          <t>Activity</t>
        </is>
      </c>
    </row>
    <row r="60">
      <c r="A60" s="4" t="inlineStr">
        <is>
          <t>Other comprehensive income (loss) before reclassifications</t>
        </is>
      </c>
      <c r="B60" s="5" t="n">
        <v>182</v>
      </c>
      <c r="C60" s="5" t="n">
        <v>-271</v>
      </c>
      <c r="D60" s="5" t="n">
        <v>-170</v>
      </c>
      <c r="E60" s="5" t="n">
        <v>33</v>
      </c>
    </row>
    <row r="61">
      <c r="A61" s="4" t="inlineStr">
        <is>
          <t>Amounts reclassified from accumulated other comprehensive income</t>
        </is>
      </c>
      <c r="B61" s="5" t="n">
        <v>-353</v>
      </c>
      <c r="C61" s="5" t="n">
        <v>413</v>
      </c>
      <c r="D61" s="5" t="n">
        <v>100</v>
      </c>
      <c r="E61" s="5" t="n">
        <v>505</v>
      </c>
    </row>
    <row r="62">
      <c r="A62" s="4" t="inlineStr">
        <is>
          <t>Net current period other comprehensive income (loss) before tax</t>
        </is>
      </c>
      <c r="B62" s="5" t="n">
        <v>-171</v>
      </c>
      <c r="C62" s="5" t="n">
        <v>142</v>
      </c>
      <c r="D62" s="5" t="n">
        <v>-70</v>
      </c>
      <c r="E62" s="5" t="n">
        <v>538</v>
      </c>
    </row>
    <row r="63">
      <c r="A63" s="4" t="inlineStr">
        <is>
          <t>Deferred taxes on current period activity</t>
        </is>
      </c>
      <c r="B63" s="5" t="n">
        <v>-38</v>
      </c>
      <c r="C63" s="5" t="n">
        <v>10</v>
      </c>
      <c r="D63" s="5" t="n">
        <v>-16</v>
      </c>
      <c r="E63" s="5" t="n">
        <v>99</v>
      </c>
    </row>
    <row r="64">
      <c r="A64" s="4" t="inlineStr">
        <is>
          <t>Net current period other comprehensive (loss) income after tax</t>
        </is>
      </c>
      <c r="B64" s="6" t="n">
        <v>-133</v>
      </c>
      <c r="C64" s="6" t="n">
        <v>132</v>
      </c>
      <c r="D64" s="6" t="n">
        <v>-54</v>
      </c>
      <c r="E64" s="6" t="n">
        <v>43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Expense (Detail)</t>
        </is>
      </c>
      <c r="B1" s="2" t="inlineStr">
        <is>
          <t>9 Months Ended</t>
        </is>
      </c>
    </row>
    <row r="2">
      <c r="B2" s="2" t="inlineStr">
        <is>
          <t>Sep. 25, 2020$ / sharesshares</t>
        </is>
      </c>
    </row>
    <row r="3">
      <c r="A3" s="4" t="inlineStr">
        <is>
          <t>Stock Appreciation Rights (SARs)</t>
        </is>
      </c>
    </row>
    <row r="4">
      <c r="A4" s="3" t="inlineStr">
        <is>
          <t>Share-based Compensation Arrangement by Share-based Payment Award [Line Items]</t>
        </is>
      </c>
    </row>
    <row r="5">
      <c r="A5" s="4" t="inlineStr">
        <is>
          <t>Risk-free interest rate</t>
        </is>
      </c>
      <c r="B5" s="4" t="inlineStr">
        <is>
          <t>1.41%</t>
        </is>
      </c>
    </row>
    <row r="6">
      <c r="A6" s="4" t="inlineStr">
        <is>
          <t>Dividend yield</t>
        </is>
      </c>
      <c r="B6" s="4" t="inlineStr">
        <is>
          <t>0.90%</t>
        </is>
      </c>
    </row>
    <row r="7">
      <c r="A7" s="4" t="inlineStr">
        <is>
          <t>Volatility</t>
        </is>
      </c>
      <c r="B7" s="4" t="inlineStr">
        <is>
          <t>31.80%</t>
        </is>
      </c>
    </row>
    <row r="8">
      <c r="A8" s="4" t="inlineStr">
        <is>
          <t>Expected term (in years)</t>
        </is>
      </c>
      <c r="B8" s="4" t="inlineStr">
        <is>
          <t>4 years 9 months 18 days</t>
        </is>
      </c>
    </row>
    <row r="9">
      <c r="A9" s="4" t="inlineStr">
        <is>
          <t>Number of shares granted in period | shares</t>
        </is>
      </c>
      <c r="B9" s="5" t="n">
        <v>64636</v>
      </c>
    </row>
    <row r="10">
      <c r="A10" s="4" t="inlineStr">
        <is>
          <t>Grant date fair value per unit (in usd per share) | $ / shares</t>
        </is>
      </c>
      <c r="B10" s="7" t="n">
        <v>13.67</v>
      </c>
    </row>
    <row r="11">
      <c r="A11" s="4" t="inlineStr">
        <is>
          <t>Restricted Stock Units (RSUs) | Director Equity Plan [Domain]</t>
        </is>
      </c>
    </row>
    <row r="12">
      <c r="A12" s="3" t="inlineStr">
        <is>
          <t>Share-based Compensation Arrangement by Share-based Payment Award [Line Items]</t>
        </is>
      </c>
    </row>
    <row r="13">
      <c r="A13" s="4" t="inlineStr">
        <is>
          <t>Number of shares granted in period | shares</t>
        </is>
      </c>
      <c r="B13" s="5" t="n">
        <v>15976</v>
      </c>
    </row>
    <row r="14">
      <c r="A14" s="4" t="inlineStr">
        <is>
          <t>Grant date fair value per unit (in usd per share) | $ / shares</t>
        </is>
      </c>
      <c r="B14" s="7" t="n">
        <v>48.42</v>
      </c>
    </row>
    <row r="15">
      <c r="A15" s="4" t="inlineStr">
        <is>
          <t>Restricted Stock Units (RSUs) | Stock Compensation Plan</t>
        </is>
      </c>
    </row>
    <row r="16">
      <c r="A16" s="3" t="inlineStr">
        <is>
          <t>Share-based Compensation Arrangement by Share-based Payment Award [Line Items]</t>
        </is>
      </c>
    </row>
    <row r="17">
      <c r="A17" s="4" t="inlineStr">
        <is>
          <t>Number of shares granted in period | shares</t>
        </is>
      </c>
      <c r="B17" s="5" t="n">
        <v>66663</v>
      </c>
    </row>
    <row r="18">
      <c r="A18" s="4" t="inlineStr">
        <is>
          <t>Grant date fair value per unit (in usd per share) | $ / shares</t>
        </is>
      </c>
      <c r="B18" s="7" t="n">
        <v>49.7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Textual (Details) - USD ($) $ / shares in Units, $ in Thousands</t>
        </is>
      </c>
      <c r="B1" s="2" t="inlineStr">
        <is>
          <t>3 Months Ended</t>
        </is>
      </c>
      <c r="D1" s="2" t="inlineStr">
        <is>
          <t>9 Months Ended</t>
        </is>
      </c>
    </row>
    <row r="2">
      <c r="B2" s="2" t="inlineStr">
        <is>
          <t>Sep. 25, 2020</t>
        </is>
      </c>
      <c r="C2" s="2" t="inlineStr">
        <is>
          <t>Sep. 27, 2019</t>
        </is>
      </c>
      <c r="D2" s="2" t="inlineStr">
        <is>
          <t>Sep. 25, 2020</t>
        </is>
      </c>
      <c r="E2" s="2" t="inlineStr">
        <is>
          <t>Sep. 27, 2019</t>
        </is>
      </c>
    </row>
    <row r="3">
      <c r="A3" s="3" t="inlineStr">
        <is>
          <t>Share-based Compensation Arrangement by Share-based Payment Award [Line Items]</t>
        </is>
      </c>
    </row>
    <row r="4">
      <c r="A4" s="4" t="inlineStr">
        <is>
          <t>Stock-based compensation expense</t>
        </is>
      </c>
      <c r="B4" s="6" t="n">
        <v>100</v>
      </c>
      <c r="C4" s="6" t="n">
        <v>2500</v>
      </c>
      <c r="D4" s="6" t="n">
        <v>4100</v>
      </c>
      <c r="E4" s="6" t="n">
        <v>8700</v>
      </c>
    </row>
    <row r="5">
      <c r="A5" s="4" t="inlineStr">
        <is>
          <t>Unearned Compensation</t>
        </is>
      </c>
      <c r="B5" s="6" t="n">
        <v>9000</v>
      </c>
      <c r="D5" s="6" t="n">
        <v>9000</v>
      </c>
    </row>
    <row r="6">
      <c r="A6" s="4" t="inlineStr">
        <is>
          <t>Stock Appreciation Rights (SARs)</t>
        </is>
      </c>
    </row>
    <row r="7">
      <c r="A7" s="3" t="inlineStr">
        <is>
          <t>Share-based Compensation Arrangement by Share-based Payment Award [Line Items]</t>
        </is>
      </c>
    </row>
    <row r="8">
      <c r="A8" s="4" t="inlineStr">
        <is>
          <t>Number of shares granted in period</t>
        </is>
      </c>
      <c r="D8" s="5" t="n">
        <v>64636</v>
      </c>
    </row>
    <row r="9">
      <c r="A9" s="4" t="inlineStr">
        <is>
          <t>Weighted average exercise price on SARs granted in period</t>
        </is>
      </c>
      <c r="D9" s="7" t="n">
        <v>50.95</v>
      </c>
    </row>
    <row r="10">
      <c r="A10" s="4" t="inlineStr">
        <is>
          <t>Grant date fair value per unit (in usd per share)</t>
        </is>
      </c>
      <c r="D10" s="10" t="n">
        <v>13.67</v>
      </c>
    </row>
    <row r="11">
      <c r="A11" s="4" t="inlineStr">
        <is>
          <t>Performance Shares</t>
        </is>
      </c>
    </row>
    <row r="12">
      <c r="A12" s="3" t="inlineStr">
        <is>
          <t>Share-based Compensation Arrangement by Share-based Payment Award [Line Items]</t>
        </is>
      </c>
    </row>
    <row r="13">
      <c r="A13" s="4" t="inlineStr">
        <is>
          <t>Grant date fair value per unit (in usd per share)</t>
        </is>
      </c>
      <c r="D13" s="7" t="n">
        <v>57.65</v>
      </c>
    </row>
    <row r="14">
      <c r="A14" s="4" t="inlineStr">
        <is>
          <t>Vesting period</t>
        </is>
      </c>
      <c r="D14" s="4" t="inlineStr">
        <is>
          <t>3 years</t>
        </is>
      </c>
    </row>
    <row r="15">
      <c r="A15" s="4" t="inlineStr">
        <is>
          <t>Stock Compensation Plan | Restricted Stock Units (RSUs)</t>
        </is>
      </c>
    </row>
    <row r="16">
      <c r="A16" s="3" t="inlineStr">
        <is>
          <t>Share-based Compensation Arrangement by Share-based Payment Award [Line Items]</t>
        </is>
      </c>
    </row>
    <row r="17">
      <c r="A17" s="4" t="inlineStr">
        <is>
          <t>Number of shares granted in period</t>
        </is>
      </c>
      <c r="D17" s="5" t="n">
        <v>66663</v>
      </c>
    </row>
    <row r="18">
      <c r="A18" s="4" t="inlineStr">
        <is>
          <t>Grant date fair value per unit (in usd per share)</t>
        </is>
      </c>
      <c r="D18" s="7" t="n">
        <v>49.72</v>
      </c>
    </row>
    <row r="19">
      <c r="A19" s="4" t="inlineStr">
        <is>
          <t>Vesting period</t>
        </is>
      </c>
      <c r="D19" s="4" t="inlineStr">
        <is>
          <t>3 years</t>
        </is>
      </c>
    </row>
    <row r="20">
      <c r="A20" s="4" t="inlineStr">
        <is>
          <t>Director Equity Plan [Domain] | Restricted Stock Units (RSUs)</t>
        </is>
      </c>
    </row>
    <row r="21">
      <c r="A21" s="3" t="inlineStr">
        <is>
          <t>Share-based Compensation Arrangement by Share-based Payment Award [Line Items]</t>
        </is>
      </c>
    </row>
    <row r="22">
      <c r="A22" s="4" t="inlineStr">
        <is>
          <t>Number of shares granted in period</t>
        </is>
      </c>
      <c r="D22" s="5" t="n">
        <v>15976</v>
      </c>
    </row>
    <row r="23">
      <c r="A23" s="4" t="inlineStr">
        <is>
          <t>Grant date fair value per unit (in usd per share)</t>
        </is>
      </c>
      <c r="D23" s="7" t="n">
        <v>48.42</v>
      </c>
    </row>
    <row r="24">
      <c r="A24" s="4" t="inlineStr">
        <is>
          <t>Vesting period</t>
        </is>
      </c>
      <c r="D24" s="4" t="inlineStr">
        <is>
          <t>1 year</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 - USD ($) $ in Thousands</t>
        </is>
      </c>
      <c r="B1" s="2" t="inlineStr">
        <is>
          <t>Sep. 25, 2020</t>
        </is>
      </c>
      <c r="C1" s="2" t="inlineStr">
        <is>
          <t>Dec. 31, 2019</t>
        </is>
      </c>
    </row>
    <row r="2">
      <c r="A2" s="3" t="inlineStr">
        <is>
          <t>Fair Value, Assets and Liabilities Measured on Recurring and Nonrecurring Basis [Line Items]</t>
        </is>
      </c>
    </row>
    <row r="3">
      <c r="A3" s="4" t="inlineStr">
        <is>
          <t>Deferred Compensation Investment Assets</t>
        </is>
      </c>
      <c r="B3" s="6" t="n">
        <v>2985</v>
      </c>
      <c r="C3" s="6" t="n">
        <v>3391</v>
      </c>
    </row>
    <row r="4">
      <c r="A4" s="4" t="inlineStr">
        <is>
          <t>Foreign Currency Forward Contract</t>
        </is>
      </c>
      <c r="B4" s="5" t="n">
        <v>44</v>
      </c>
      <c r="C4" s="5" t="n">
        <v>188</v>
      </c>
    </row>
    <row r="5">
      <c r="A5" s="4" t="inlineStr">
        <is>
          <t>Precious Metal Swaps</t>
        </is>
      </c>
      <c r="B5" s="5" t="n">
        <v>100</v>
      </c>
      <c r="C5" s="5" t="n">
        <v>35</v>
      </c>
    </row>
    <row r="6">
      <c r="A6" s="4" t="inlineStr">
        <is>
          <t>Copper Swaps</t>
        </is>
      </c>
      <c r="B6" s="5" t="n">
        <v>45</v>
      </c>
      <c r="C6" s="5" t="n">
        <v>61</v>
      </c>
    </row>
    <row r="7">
      <c r="A7" s="4" t="inlineStr">
        <is>
          <t>Total Financial Assets</t>
        </is>
      </c>
      <c r="B7" s="5" t="n">
        <v>3174</v>
      </c>
      <c r="C7" s="5" t="n">
        <v>3675</v>
      </c>
    </row>
    <row r="8">
      <c r="A8" s="4" t="inlineStr">
        <is>
          <t>Deferred Compensation Investment Related Liability</t>
        </is>
      </c>
      <c r="B8" s="5" t="n">
        <v>2985</v>
      </c>
      <c r="C8" s="5" t="n">
        <v>3391</v>
      </c>
    </row>
    <row r="9">
      <c r="A9" s="4" t="inlineStr">
        <is>
          <t>Foreign Currency Forward Contract</t>
        </is>
      </c>
      <c r="B9" s="5" t="n">
        <v>805</v>
      </c>
      <c r="C9" s="5" t="n">
        <v>211</v>
      </c>
    </row>
    <row r="10">
      <c r="A10" s="4" t="inlineStr">
        <is>
          <t>Precious Metal Swaps</t>
        </is>
      </c>
      <c r="B10" s="5" t="n">
        <v>1020</v>
      </c>
      <c r="C10" s="5" t="n">
        <v>623</v>
      </c>
    </row>
    <row r="11">
      <c r="A11" s="4" t="inlineStr">
        <is>
          <t>Copper Swaps</t>
        </is>
      </c>
      <c r="B11" s="5" t="n">
        <v>82</v>
      </c>
      <c r="C11" s="5" t="n">
        <v>28</v>
      </c>
    </row>
    <row r="12">
      <c r="A12" s="4" t="inlineStr">
        <is>
          <t>Total Financial Liabilities</t>
        </is>
      </c>
      <c r="B12" s="5" t="n">
        <v>4892</v>
      </c>
      <c r="C12" s="5" t="n">
        <v>4253</v>
      </c>
    </row>
    <row r="13">
      <c r="A13" s="4" t="inlineStr">
        <is>
          <t>Fair Value, Inputs, Level 1</t>
        </is>
      </c>
    </row>
    <row r="14">
      <c r="A14" s="3" t="inlineStr">
        <is>
          <t>Fair Value, Assets and Liabilities Measured on Recurring and Nonrecurring Basis [Line Items]</t>
        </is>
      </c>
    </row>
    <row r="15">
      <c r="A15" s="4" t="inlineStr">
        <is>
          <t>Deferred Compensation Investment Assets</t>
        </is>
      </c>
      <c r="B15" s="5" t="n">
        <v>2985</v>
      </c>
      <c r="C15" s="5" t="n">
        <v>3391</v>
      </c>
    </row>
    <row r="16">
      <c r="A16" s="4" t="inlineStr">
        <is>
          <t>Foreign Currency Forward Contract</t>
        </is>
      </c>
      <c r="B16" s="5" t="n">
        <v>0</v>
      </c>
      <c r="C16" s="5" t="n">
        <v>0</v>
      </c>
    </row>
    <row r="17">
      <c r="A17" s="4" t="inlineStr">
        <is>
          <t>Precious Metal Swaps</t>
        </is>
      </c>
      <c r="B17" s="5" t="n">
        <v>0</v>
      </c>
      <c r="C17" s="5" t="n">
        <v>0</v>
      </c>
    </row>
    <row r="18">
      <c r="A18" s="4" t="inlineStr">
        <is>
          <t>Copper Swaps</t>
        </is>
      </c>
      <c r="B18" s="5" t="n">
        <v>0</v>
      </c>
      <c r="C18" s="5" t="n">
        <v>0</v>
      </c>
    </row>
    <row r="19">
      <c r="A19" s="4" t="inlineStr">
        <is>
          <t>Total Financial Assets</t>
        </is>
      </c>
      <c r="B19" s="5" t="n">
        <v>2985</v>
      </c>
      <c r="C19" s="5" t="n">
        <v>3391</v>
      </c>
    </row>
    <row r="20">
      <c r="A20" s="4" t="inlineStr">
        <is>
          <t>Deferred Compensation Investment Related Liability</t>
        </is>
      </c>
      <c r="B20" s="5" t="n">
        <v>2985</v>
      </c>
      <c r="C20" s="5" t="n">
        <v>3391</v>
      </c>
    </row>
    <row r="21">
      <c r="A21" s="4" t="inlineStr">
        <is>
          <t>Foreign Currency Forward Contract</t>
        </is>
      </c>
      <c r="B21" s="5" t="n">
        <v>0</v>
      </c>
      <c r="C21" s="5" t="n">
        <v>0</v>
      </c>
    </row>
    <row r="22">
      <c r="A22" s="4" t="inlineStr">
        <is>
          <t>Precious Metal Swaps</t>
        </is>
      </c>
      <c r="B22" s="5" t="n">
        <v>0</v>
      </c>
      <c r="C22" s="5" t="n">
        <v>0</v>
      </c>
    </row>
    <row r="23">
      <c r="A23" s="4" t="inlineStr">
        <is>
          <t>Copper Swaps</t>
        </is>
      </c>
      <c r="B23" s="5" t="n">
        <v>0</v>
      </c>
      <c r="C23" s="5" t="n">
        <v>0</v>
      </c>
    </row>
    <row r="24">
      <c r="A24" s="4" t="inlineStr">
        <is>
          <t>Total Financial Liabilities</t>
        </is>
      </c>
      <c r="B24" s="5" t="n">
        <v>2985</v>
      </c>
      <c r="C24" s="5" t="n">
        <v>3391</v>
      </c>
    </row>
    <row r="25">
      <c r="A25" s="4" t="inlineStr">
        <is>
          <t>Fair Value, Inputs, Level 2</t>
        </is>
      </c>
    </row>
    <row r="26">
      <c r="A26" s="3" t="inlineStr">
        <is>
          <t>Fair Value, Assets and Liabilities Measured on Recurring and Nonrecurring Basis [Line Items]</t>
        </is>
      </c>
    </row>
    <row r="27">
      <c r="A27" s="4" t="inlineStr">
        <is>
          <t>Deferred Compensation Investment Assets</t>
        </is>
      </c>
      <c r="B27" s="5" t="n">
        <v>0</v>
      </c>
      <c r="C27" s="5" t="n">
        <v>0</v>
      </c>
    </row>
    <row r="28">
      <c r="A28" s="4" t="inlineStr">
        <is>
          <t>Foreign Currency Forward Contract</t>
        </is>
      </c>
      <c r="B28" s="5" t="n">
        <v>44</v>
      </c>
      <c r="C28" s="5" t="n">
        <v>188</v>
      </c>
    </row>
    <row r="29">
      <c r="A29" s="4" t="inlineStr">
        <is>
          <t>Precious Metal Swaps</t>
        </is>
      </c>
      <c r="B29" s="5" t="n">
        <v>100</v>
      </c>
      <c r="C29" s="5" t="n">
        <v>35</v>
      </c>
    </row>
    <row r="30">
      <c r="A30" s="4" t="inlineStr">
        <is>
          <t>Copper Swaps</t>
        </is>
      </c>
      <c r="B30" s="5" t="n">
        <v>45</v>
      </c>
      <c r="C30" s="5" t="n">
        <v>61</v>
      </c>
    </row>
    <row r="31">
      <c r="A31" s="4" t="inlineStr">
        <is>
          <t>Total Financial Assets</t>
        </is>
      </c>
      <c r="B31" s="5" t="n">
        <v>189</v>
      </c>
      <c r="C31" s="5" t="n">
        <v>284</v>
      </c>
    </row>
    <row r="32">
      <c r="A32" s="4" t="inlineStr">
        <is>
          <t>Deferred Compensation Investment Related Liability</t>
        </is>
      </c>
      <c r="B32" s="5" t="n">
        <v>0</v>
      </c>
      <c r="C32" s="5" t="n">
        <v>0</v>
      </c>
    </row>
    <row r="33">
      <c r="A33" s="4" t="inlineStr">
        <is>
          <t>Foreign Currency Forward Contract</t>
        </is>
      </c>
      <c r="B33" s="5" t="n">
        <v>805</v>
      </c>
      <c r="C33" s="5" t="n">
        <v>211</v>
      </c>
    </row>
    <row r="34">
      <c r="A34" s="4" t="inlineStr">
        <is>
          <t>Precious Metal Swaps</t>
        </is>
      </c>
      <c r="B34" s="5" t="n">
        <v>1020</v>
      </c>
      <c r="C34" s="5" t="n">
        <v>623</v>
      </c>
    </row>
    <row r="35">
      <c r="A35" s="4" t="inlineStr">
        <is>
          <t>Copper Swaps</t>
        </is>
      </c>
      <c r="B35" s="5" t="n">
        <v>82</v>
      </c>
      <c r="C35" s="5" t="n">
        <v>28</v>
      </c>
    </row>
    <row r="36">
      <c r="A36" s="4" t="inlineStr">
        <is>
          <t>Total Financial Liabilities</t>
        </is>
      </c>
      <c r="B36" s="5" t="n">
        <v>1907</v>
      </c>
      <c r="C36" s="5" t="n">
        <v>862</v>
      </c>
    </row>
    <row r="37">
      <c r="A37" s="4" t="inlineStr">
        <is>
          <t>Fair Value, Inputs, Level 3</t>
        </is>
      </c>
    </row>
    <row r="38">
      <c r="A38" s="3" t="inlineStr">
        <is>
          <t>Fair Value, Assets and Liabilities Measured on Recurring and Nonrecurring Basis [Line Items]</t>
        </is>
      </c>
    </row>
    <row r="39">
      <c r="A39" s="4" t="inlineStr">
        <is>
          <t>Deferred Compensation Investment Assets</t>
        </is>
      </c>
      <c r="B39" s="5" t="n">
        <v>0</v>
      </c>
      <c r="C39" s="5" t="n">
        <v>0</v>
      </c>
    </row>
    <row r="40">
      <c r="A40" s="4" t="inlineStr">
        <is>
          <t>Foreign Currency Forward Contract</t>
        </is>
      </c>
      <c r="B40" s="5" t="n">
        <v>0</v>
      </c>
      <c r="C40" s="5" t="n">
        <v>0</v>
      </c>
    </row>
    <row r="41">
      <c r="A41" s="4" t="inlineStr">
        <is>
          <t>Precious Metal Swaps</t>
        </is>
      </c>
      <c r="B41" s="5" t="n">
        <v>0</v>
      </c>
      <c r="C41" s="5" t="n">
        <v>0</v>
      </c>
    </row>
    <row r="42">
      <c r="A42" s="4" t="inlineStr">
        <is>
          <t>Copper Swaps</t>
        </is>
      </c>
      <c r="B42" s="5" t="n">
        <v>0</v>
      </c>
      <c r="C42" s="5" t="n">
        <v>0</v>
      </c>
    </row>
    <row r="43">
      <c r="A43" s="4" t="inlineStr">
        <is>
          <t>Total Financial Assets</t>
        </is>
      </c>
      <c r="B43" s="5" t="n">
        <v>0</v>
      </c>
      <c r="C43" s="5" t="n">
        <v>0</v>
      </c>
    </row>
    <row r="44">
      <c r="A44" s="4" t="inlineStr">
        <is>
          <t>Deferred Compensation Investment Related Liability</t>
        </is>
      </c>
      <c r="B44" s="5" t="n">
        <v>0</v>
      </c>
      <c r="C44" s="5" t="n">
        <v>0</v>
      </c>
    </row>
    <row r="45">
      <c r="A45" s="4" t="inlineStr">
        <is>
          <t>Foreign Currency Forward Contract</t>
        </is>
      </c>
      <c r="B45" s="5" t="n">
        <v>0</v>
      </c>
      <c r="C45" s="5" t="n">
        <v>0</v>
      </c>
    </row>
    <row r="46">
      <c r="A46" s="4" t="inlineStr">
        <is>
          <t>Precious Metal Swaps</t>
        </is>
      </c>
      <c r="B46" s="5" t="n">
        <v>0</v>
      </c>
      <c r="C46" s="5" t="n">
        <v>0</v>
      </c>
    </row>
    <row r="47">
      <c r="A47" s="4" t="inlineStr">
        <is>
          <t>Copper Swaps</t>
        </is>
      </c>
      <c r="B47" s="5" t="n">
        <v>0</v>
      </c>
      <c r="C47" s="5" t="n">
        <v>0</v>
      </c>
    </row>
    <row r="48">
      <c r="A48" s="4" t="inlineStr">
        <is>
          <t>Total Financial Liabilities</t>
        </is>
      </c>
      <c r="B48" s="6" t="n">
        <v>0</v>
      </c>
      <c r="C48"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Instruments and Hedging Activity (Details - Not designated as hedges) - USD ($) $ in Thousands</t>
        </is>
      </c>
      <c r="B1" s="2" t="inlineStr">
        <is>
          <t>3 Months Ended</t>
        </is>
      </c>
      <c r="C1" s="2" t="inlineStr">
        <is>
          <t>9 Months Ended</t>
        </is>
      </c>
    </row>
    <row r="2">
      <c r="B2" s="2" t="inlineStr">
        <is>
          <t>Sep. 25, 2020</t>
        </is>
      </c>
      <c r="C2" s="2" t="inlineStr">
        <is>
          <t>Sep. 25, 2020</t>
        </is>
      </c>
      <c r="D2" s="2" t="inlineStr">
        <is>
          <t>Dec. 31, 2019</t>
        </is>
      </c>
    </row>
    <row r="3">
      <c r="A3" s="3" t="inlineStr">
        <is>
          <t>Derivative Instruments, Gain (Loss)</t>
        </is>
      </c>
    </row>
    <row r="4">
      <c r="A4" s="4" t="inlineStr">
        <is>
          <t>Gain on foreign currency derivatives recorded in earnings, net</t>
        </is>
      </c>
      <c r="B4" s="6" t="n">
        <v>400</v>
      </c>
      <c r="C4" s="6" t="n">
        <v>2700</v>
      </c>
    </row>
    <row r="5">
      <c r="A5" s="4" t="inlineStr">
        <is>
          <t>Not designated as hedging instrument | Prepaid expenses | Foreign currency forward contract</t>
        </is>
      </c>
    </row>
    <row r="6">
      <c r="A6" s="3" t="inlineStr">
        <is>
          <t>Derivative Instruments, Gain (Loss)</t>
        </is>
      </c>
    </row>
    <row r="7">
      <c r="A7" s="4" t="inlineStr">
        <is>
          <t>Notional amount, asset</t>
        </is>
      </c>
      <c r="B7" s="5" t="n">
        <v>10517</v>
      </c>
      <c r="C7" s="5" t="n">
        <v>10517</v>
      </c>
      <c r="D7" s="6" t="n">
        <v>13734</v>
      </c>
    </row>
    <row r="8">
      <c r="A8" s="4" t="inlineStr">
        <is>
          <t>Fair value, asset</t>
        </is>
      </c>
      <c r="B8" s="5" t="n">
        <v>28</v>
      </c>
      <c r="C8" s="5" t="n">
        <v>28</v>
      </c>
      <c r="D8" s="5" t="n">
        <v>95</v>
      </c>
    </row>
    <row r="9">
      <c r="A9" s="4" t="inlineStr">
        <is>
          <t>Not designated as hedging instrument | Other liabilities and accrued items | Foreign currency forward contract</t>
        </is>
      </c>
    </row>
    <row r="10">
      <c r="A10" s="3" t="inlineStr">
        <is>
          <t>Derivative Instruments, Gain (Loss)</t>
        </is>
      </c>
    </row>
    <row r="11">
      <c r="A11" s="4" t="inlineStr">
        <is>
          <t>Notional amount, liability</t>
        </is>
      </c>
      <c r="B11" s="5" t="n">
        <v>10831</v>
      </c>
      <c r="C11" s="5" t="n">
        <v>10831</v>
      </c>
      <c r="D11" s="5" t="n">
        <v>5757</v>
      </c>
    </row>
    <row r="12">
      <c r="A12" s="4" t="inlineStr">
        <is>
          <t>Fair value, liability</t>
        </is>
      </c>
      <c r="B12" s="6" t="n">
        <v>22</v>
      </c>
      <c r="C12" s="6" t="n">
        <v>22</v>
      </c>
      <c r="D12" s="6" t="n">
        <v>1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y (Details - Designated as hedges) - Designated as hedging instrument - USD ($) $ in Thousands</t>
        </is>
      </c>
      <c r="B1" s="2" t="inlineStr">
        <is>
          <t>Sep. 25, 2020</t>
        </is>
      </c>
      <c r="C1" s="2" t="inlineStr">
        <is>
          <t>Dec. 31, 2019</t>
        </is>
      </c>
    </row>
    <row r="2">
      <c r="A2" s="3" t="inlineStr">
        <is>
          <t>Derivative [Line Items]</t>
        </is>
      </c>
    </row>
    <row r="3">
      <c r="A3" s="4" t="inlineStr">
        <is>
          <t>Notional amount total</t>
        </is>
      </c>
      <c r="B3" s="6" t="n">
        <v>28794</v>
      </c>
      <c r="C3" s="6" t="n">
        <v>34205</v>
      </c>
    </row>
    <row r="4">
      <c r="A4" s="4" t="inlineStr">
        <is>
          <t>Fair value total</t>
        </is>
      </c>
      <c r="B4" s="5" t="n">
        <v>1724</v>
      </c>
      <c r="C4" s="5" t="n">
        <v>657</v>
      </c>
    </row>
    <row r="5">
      <c r="A5" s="4" t="inlineStr">
        <is>
          <t>Prepaid expenses</t>
        </is>
      </c>
    </row>
    <row r="6">
      <c r="A6" s="3" t="inlineStr">
        <is>
          <t>Derivative [Line Items]</t>
        </is>
      </c>
    </row>
    <row r="7">
      <c r="A7" s="4" t="inlineStr">
        <is>
          <t>Notional amount, asset</t>
        </is>
      </c>
      <c r="B7" s="5" t="n">
        <v>3740</v>
      </c>
      <c r="C7" s="5" t="n">
        <v>7558</v>
      </c>
    </row>
    <row r="8">
      <c r="A8" s="4" t="inlineStr">
        <is>
          <t>Fair value, asset</t>
        </is>
      </c>
      <c r="B8" s="5" t="n">
        <v>139</v>
      </c>
      <c r="C8" s="5" t="n">
        <v>188</v>
      </c>
    </row>
    <row r="9">
      <c r="A9" s="4" t="inlineStr">
        <is>
          <t>Prepaid expenses | Foreign currency forward contract | Yen</t>
        </is>
      </c>
    </row>
    <row r="10">
      <c r="A10" s="3" t="inlineStr">
        <is>
          <t>Derivative [Line Items]</t>
        </is>
      </c>
    </row>
    <row r="11">
      <c r="A11" s="4" t="inlineStr">
        <is>
          <t>Notional amount, asset</t>
        </is>
      </c>
      <c r="B11" s="5" t="n">
        <v>0</v>
      </c>
      <c r="C11" s="5" t="n">
        <v>1025</v>
      </c>
    </row>
    <row r="12">
      <c r="A12" s="4" t="inlineStr">
        <is>
          <t>Fair value, asset</t>
        </is>
      </c>
      <c r="B12" s="5" t="n">
        <v>0</v>
      </c>
      <c r="C12" s="5" t="n">
        <v>10</v>
      </c>
    </row>
    <row r="13">
      <c r="A13" s="4" t="inlineStr">
        <is>
          <t>Prepaid expenses | Foreign currency forward contract | Euro</t>
        </is>
      </c>
    </row>
    <row r="14">
      <c r="A14" s="3" t="inlineStr">
        <is>
          <t>Derivative [Line Items]</t>
        </is>
      </c>
    </row>
    <row r="15">
      <c r="A15" s="4" t="inlineStr">
        <is>
          <t>Notional amount, asset</t>
        </is>
      </c>
      <c r="B15" s="5" t="n">
        <v>296</v>
      </c>
      <c r="C15" s="5" t="n">
        <v>3466</v>
      </c>
    </row>
    <row r="16">
      <c r="A16" s="4" t="inlineStr">
        <is>
          <t>Fair value, asset</t>
        </is>
      </c>
      <c r="B16" s="5" t="n">
        <v>4</v>
      </c>
      <c r="C16" s="5" t="n">
        <v>83</v>
      </c>
    </row>
    <row r="17">
      <c r="A17" s="4" t="inlineStr">
        <is>
          <t>Prepaid expenses | Precious metal swaps</t>
        </is>
      </c>
    </row>
    <row r="18">
      <c r="A18" s="3" t="inlineStr">
        <is>
          <t>Derivative [Line Items]</t>
        </is>
      </c>
    </row>
    <row r="19">
      <c r="A19" s="4" t="inlineStr">
        <is>
          <t>Notional amount, asset</t>
        </is>
      </c>
      <c r="B19" s="5" t="n">
        <v>1583</v>
      </c>
      <c r="C19" s="5" t="n">
        <v>1116</v>
      </c>
    </row>
    <row r="20">
      <c r="A20" s="4" t="inlineStr">
        <is>
          <t>Fair value, asset</t>
        </is>
      </c>
      <c r="B20" s="5" t="n">
        <v>90</v>
      </c>
      <c r="C20" s="5" t="n">
        <v>34</v>
      </c>
    </row>
    <row r="21">
      <c r="A21" s="4" t="inlineStr">
        <is>
          <t>Prepaid expenses | Copper swaps</t>
        </is>
      </c>
    </row>
    <row r="22">
      <c r="A22" s="3" t="inlineStr">
        <is>
          <t>Derivative [Line Items]</t>
        </is>
      </c>
    </row>
    <row r="23">
      <c r="A23" s="4" t="inlineStr">
        <is>
          <t>Notional amount, asset</t>
        </is>
      </c>
      <c r="B23" s="5" t="n">
        <v>1861</v>
      </c>
      <c r="C23" s="5" t="n">
        <v>1951</v>
      </c>
    </row>
    <row r="24">
      <c r="A24" s="4" t="inlineStr">
        <is>
          <t>Fair value, asset</t>
        </is>
      </c>
      <c r="B24" s="5" t="n">
        <v>45</v>
      </c>
      <c r="C24" s="5" t="n">
        <v>61</v>
      </c>
    </row>
    <row r="25">
      <c r="A25" s="4" t="inlineStr">
        <is>
          <t>Other assets</t>
        </is>
      </c>
    </row>
    <row r="26">
      <c r="A26" s="3" t="inlineStr">
        <is>
          <t>Derivative [Line Items]</t>
        </is>
      </c>
    </row>
    <row r="27">
      <c r="A27" s="4" t="inlineStr">
        <is>
          <t>Notional amount, asset</t>
        </is>
      </c>
      <c r="B27" s="5" t="n">
        <v>1649</v>
      </c>
      <c r="C27" s="5" t="n">
        <v>157</v>
      </c>
    </row>
    <row r="28">
      <c r="A28" s="4" t="inlineStr">
        <is>
          <t>Fair value, asset</t>
        </is>
      </c>
      <c r="B28" s="5" t="n">
        <v>22</v>
      </c>
      <c r="C28" s="5" t="n">
        <v>1</v>
      </c>
    </row>
    <row r="29">
      <c r="A29" s="4" t="inlineStr">
        <is>
          <t>Other assets | Foreign currency forward contract | Euro</t>
        </is>
      </c>
    </row>
    <row r="30">
      <c r="A30" s="3" t="inlineStr">
        <is>
          <t>Derivative [Line Items]</t>
        </is>
      </c>
    </row>
    <row r="31">
      <c r="A31" s="4" t="inlineStr">
        <is>
          <t>Notional amount, asset</t>
        </is>
      </c>
      <c r="B31" s="5" t="n">
        <v>892</v>
      </c>
      <c r="C31" s="5" t="n">
        <v>0</v>
      </c>
    </row>
    <row r="32">
      <c r="A32" s="4" t="inlineStr">
        <is>
          <t>Fair value, asset</t>
        </is>
      </c>
      <c r="B32" s="5" t="n">
        <v>12</v>
      </c>
      <c r="C32" s="5" t="n">
        <v>0</v>
      </c>
    </row>
    <row r="33">
      <c r="A33" s="4" t="inlineStr">
        <is>
          <t>Other assets | Precious metal swaps</t>
        </is>
      </c>
    </row>
    <row r="34">
      <c r="A34" s="3" t="inlineStr">
        <is>
          <t>Derivative [Line Items]</t>
        </is>
      </c>
    </row>
    <row r="35">
      <c r="A35" s="4" t="inlineStr">
        <is>
          <t>Notional amount, asset</t>
        </is>
      </c>
      <c r="B35" s="5" t="n">
        <v>757</v>
      </c>
      <c r="C35" s="5" t="n">
        <v>157</v>
      </c>
    </row>
    <row r="36">
      <c r="A36" s="4" t="inlineStr">
        <is>
          <t>Fair value, asset</t>
        </is>
      </c>
      <c r="B36" s="5" t="n">
        <v>10</v>
      </c>
      <c r="C36" s="5" t="n">
        <v>1</v>
      </c>
    </row>
    <row r="37">
      <c r="A37" s="4" t="inlineStr">
        <is>
          <t>Other liabilities and accrued items</t>
        </is>
      </c>
    </row>
    <row r="38">
      <c r="A38" s="3" t="inlineStr">
        <is>
          <t>Derivative [Line Items]</t>
        </is>
      </c>
    </row>
    <row r="39">
      <c r="A39" s="4" t="inlineStr">
        <is>
          <t>Notional amount, liability</t>
        </is>
      </c>
      <c r="B39" s="5" t="n">
        <v>23292</v>
      </c>
      <c r="C39" s="5" t="n">
        <v>26341</v>
      </c>
    </row>
    <row r="40">
      <c r="A40" s="4" t="inlineStr">
        <is>
          <t>Fair value, liability</t>
        </is>
      </c>
      <c r="B40" s="5" t="n">
        <v>1884</v>
      </c>
      <c r="C40" s="5" t="n">
        <v>841</v>
      </c>
    </row>
    <row r="41">
      <c r="A41" s="4" t="inlineStr">
        <is>
          <t>Other liabilities and accrued items | Foreign currency forward contract | Yen</t>
        </is>
      </c>
    </row>
    <row r="42">
      <c r="A42" s="3" t="inlineStr">
        <is>
          <t>Derivative [Line Items]</t>
        </is>
      </c>
    </row>
    <row r="43">
      <c r="A43" s="4" t="inlineStr">
        <is>
          <t>Notional amount, liability</t>
        </is>
      </c>
      <c r="B43" s="5" t="n">
        <v>1441</v>
      </c>
      <c r="C43" s="5" t="n">
        <v>2355</v>
      </c>
    </row>
    <row r="44">
      <c r="A44" s="4" t="inlineStr">
        <is>
          <t>Fair value, liability</t>
        </is>
      </c>
      <c r="B44" s="5" t="n">
        <v>39</v>
      </c>
      <c r="C44" s="5" t="n">
        <v>12</v>
      </c>
    </row>
    <row r="45">
      <c r="A45" s="4" t="inlineStr">
        <is>
          <t>Other liabilities and accrued items | Foreign currency forward contract | Euro</t>
        </is>
      </c>
    </row>
    <row r="46">
      <c r="A46" s="3" t="inlineStr">
        <is>
          <t>Derivative [Line Items]</t>
        </is>
      </c>
    </row>
    <row r="47">
      <c r="A47" s="4" t="inlineStr">
        <is>
          <t>Notional amount, liability</t>
        </is>
      </c>
      <c r="B47" s="5" t="n">
        <v>12101</v>
      </c>
      <c r="C47" s="5" t="n">
        <v>15686</v>
      </c>
    </row>
    <row r="48">
      <c r="A48" s="4" t="inlineStr">
        <is>
          <t>Fair value, liability</t>
        </is>
      </c>
      <c r="B48" s="5" t="n">
        <v>743</v>
      </c>
      <c r="C48" s="5" t="n">
        <v>183</v>
      </c>
    </row>
    <row r="49">
      <c r="A49" s="4" t="inlineStr">
        <is>
          <t>Other liabilities and accrued items | Precious metal swaps</t>
        </is>
      </c>
    </row>
    <row r="50">
      <c r="A50" s="3" t="inlineStr">
        <is>
          <t>Derivative [Line Items]</t>
        </is>
      </c>
    </row>
    <row r="51">
      <c r="A51" s="4" t="inlineStr">
        <is>
          <t>Notional amount, liability</t>
        </is>
      </c>
      <c r="B51" s="5" t="n">
        <v>6492</v>
      </c>
      <c r="C51" s="5" t="n">
        <v>7034</v>
      </c>
    </row>
    <row r="52">
      <c r="A52" s="4" t="inlineStr">
        <is>
          <t>Fair value, liability</t>
        </is>
      </c>
      <c r="B52" s="5" t="n">
        <v>1020</v>
      </c>
      <c r="C52" s="5" t="n">
        <v>618</v>
      </c>
    </row>
    <row r="53">
      <c r="A53" s="4" t="inlineStr">
        <is>
          <t>Other liabilities and accrued items | Copper swaps</t>
        </is>
      </c>
    </row>
    <row r="54">
      <c r="A54" s="3" t="inlineStr">
        <is>
          <t>Derivative [Line Items]</t>
        </is>
      </c>
    </row>
    <row r="55">
      <c r="A55" s="4" t="inlineStr">
        <is>
          <t>Notional amount, liability</t>
        </is>
      </c>
      <c r="B55" s="5" t="n">
        <v>3258</v>
      </c>
      <c r="C55" s="5" t="n">
        <v>1266</v>
      </c>
    </row>
    <row r="56">
      <c r="A56" s="4" t="inlineStr">
        <is>
          <t>Fair value, liability</t>
        </is>
      </c>
      <c r="B56" s="5" t="n">
        <v>82</v>
      </c>
      <c r="C56" s="5" t="n">
        <v>28</v>
      </c>
    </row>
    <row r="57">
      <c r="A57" s="4" t="inlineStr">
        <is>
          <t>Other long-term liabilities</t>
        </is>
      </c>
    </row>
    <row r="58">
      <c r="A58" s="3" t="inlineStr">
        <is>
          <t>Derivative [Line Items]</t>
        </is>
      </c>
    </row>
    <row r="59">
      <c r="A59" s="4" t="inlineStr">
        <is>
          <t>Notional amount, liability</t>
        </is>
      </c>
      <c r="B59" s="5" t="n">
        <v>113</v>
      </c>
      <c r="C59" s="5" t="n">
        <v>149</v>
      </c>
    </row>
    <row r="60">
      <c r="A60" s="4" t="inlineStr">
        <is>
          <t>Fair value, liability</t>
        </is>
      </c>
      <c r="B60" s="5" t="n">
        <v>1</v>
      </c>
      <c r="C60" s="5" t="n">
        <v>5</v>
      </c>
    </row>
    <row r="61">
      <c r="A61" s="4" t="inlineStr">
        <is>
          <t>Other long-term liabilities | Foreign currency forward contract | Yen</t>
        </is>
      </c>
    </row>
    <row r="62">
      <c r="A62" s="3" t="inlineStr">
        <is>
          <t>Derivative [Line Items]</t>
        </is>
      </c>
    </row>
    <row r="63">
      <c r="A63" s="4" t="inlineStr">
        <is>
          <t>Notional amount, liability</t>
        </is>
      </c>
      <c r="B63" s="5" t="n">
        <v>113</v>
      </c>
      <c r="C63" s="5" t="n">
        <v>0</v>
      </c>
    </row>
    <row r="64">
      <c r="A64" s="4" t="inlineStr">
        <is>
          <t>Fair value, liability</t>
        </is>
      </c>
      <c r="B64" s="5" t="n">
        <v>1</v>
      </c>
      <c r="C64" s="5" t="n">
        <v>0</v>
      </c>
    </row>
    <row r="65">
      <c r="A65" s="4" t="inlineStr">
        <is>
          <t>Other long-term liabilities | Precious metal swaps</t>
        </is>
      </c>
    </row>
    <row r="66">
      <c r="A66" s="3" t="inlineStr">
        <is>
          <t>Derivative [Line Items]</t>
        </is>
      </c>
    </row>
    <row r="67">
      <c r="A67" s="4" t="inlineStr">
        <is>
          <t>Notional amount, liability</t>
        </is>
      </c>
      <c r="B67" s="5" t="n">
        <v>0</v>
      </c>
      <c r="C67" s="5" t="n">
        <v>149</v>
      </c>
    </row>
    <row r="68">
      <c r="A68" s="4" t="inlineStr">
        <is>
          <t>Fair value, liability</t>
        </is>
      </c>
      <c r="B68" s="6" t="n">
        <v>0</v>
      </c>
      <c r="C68" s="6" t="n">
        <v>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y (Details - Reclassificatoins from AOCI) - Designated as hedging instrument - USD ($) $ in Thousands</t>
        </is>
      </c>
      <c r="B1" s="2" t="inlineStr">
        <is>
          <t>3 Months Ended</t>
        </is>
      </c>
      <c r="D1" s="2" t="inlineStr">
        <is>
          <t>9 Months Ended</t>
        </is>
      </c>
    </row>
    <row r="2">
      <c r="B2" s="2" t="inlineStr">
        <is>
          <t>Sep. 25, 2020</t>
        </is>
      </c>
      <c r="C2" s="2" t="inlineStr">
        <is>
          <t>Sep. 27, 2019</t>
        </is>
      </c>
      <c r="D2" s="2" t="inlineStr">
        <is>
          <t>Sep. 25, 2020</t>
        </is>
      </c>
      <c r="E2" s="2" t="inlineStr">
        <is>
          <t>Sep. 27, 2019</t>
        </is>
      </c>
    </row>
    <row r="3">
      <c r="A3" s="3" t="inlineStr">
        <is>
          <t>Derivative Instruments, Gain (Loss)</t>
        </is>
      </c>
    </row>
    <row r="4">
      <c r="A4" s="4" t="inlineStr">
        <is>
          <t>Derivative, Gain (Loss) on Derivative, Net</t>
        </is>
      </c>
      <c r="B4" s="6" t="n">
        <v>548</v>
      </c>
      <c r="C4" s="6" t="n">
        <v>753</v>
      </c>
      <c r="D4" s="6" t="n">
        <v>1817</v>
      </c>
      <c r="E4" s="6" t="n">
        <v>739</v>
      </c>
    </row>
    <row r="5">
      <c r="A5" s="4" t="inlineStr">
        <is>
          <t>Net sales | Foreign currency forward contract</t>
        </is>
      </c>
    </row>
    <row r="6">
      <c r="A6" s="3" t="inlineStr">
        <is>
          <t>Derivative Instruments, Gain (Loss)</t>
        </is>
      </c>
    </row>
    <row r="7">
      <c r="A7" s="4" t="inlineStr">
        <is>
          <t>Derivative, Gain (Loss) on Derivative, Net</t>
        </is>
      </c>
      <c r="B7" s="5" t="n">
        <v>191</v>
      </c>
      <c r="C7" s="5" t="n">
        <v>-3</v>
      </c>
      <c r="D7" s="5" t="n">
        <v>198</v>
      </c>
      <c r="E7" s="5" t="n">
        <v>-47</v>
      </c>
    </row>
    <row r="8">
      <c r="A8" s="4" t="inlineStr">
        <is>
          <t>Cost of sales | Precious metal swaps</t>
        </is>
      </c>
    </row>
    <row r="9">
      <c r="A9" s="3" t="inlineStr">
        <is>
          <t>Derivative Instruments, Gain (Loss)</t>
        </is>
      </c>
    </row>
    <row r="10">
      <c r="A10" s="4" t="inlineStr">
        <is>
          <t>Derivative, Gain (Loss) on Derivative, Net</t>
        </is>
      </c>
      <c r="B10" s="5" t="n">
        <v>710</v>
      </c>
      <c r="C10" s="5" t="n">
        <v>343</v>
      </c>
      <c r="D10" s="5" t="n">
        <v>1519</v>
      </c>
      <c r="E10" s="5" t="n">
        <v>281</v>
      </c>
    </row>
    <row r="11">
      <c r="A11" s="4" t="inlineStr">
        <is>
          <t>Cost of sales | Copper swaps</t>
        </is>
      </c>
    </row>
    <row r="12">
      <c r="A12" s="3" t="inlineStr">
        <is>
          <t>Derivative Instruments, Gain (Loss)</t>
        </is>
      </c>
    </row>
    <row r="13">
      <c r="A13" s="4" t="inlineStr">
        <is>
          <t>Derivative, Gain (Loss) on Derivative, Net</t>
        </is>
      </c>
      <c r="B13" s="6" t="n">
        <v>-353</v>
      </c>
      <c r="C13" s="6" t="n">
        <v>413</v>
      </c>
      <c r="D13" s="6" t="n">
        <v>100</v>
      </c>
      <c r="E13" s="6" t="n">
        <v>50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and Hedging Activity Derivative Instruments and Hedging Activity (Details - Foreign Currency Derivatives Recorded in Earnings) - USD ($) $ in Millions</t>
        </is>
      </c>
      <c r="B1" s="2" t="inlineStr">
        <is>
          <t>3 Months Ended</t>
        </is>
      </c>
      <c r="C1" s="2" t="inlineStr">
        <is>
          <t>9 Months Ended</t>
        </is>
      </c>
    </row>
    <row r="2">
      <c r="B2" s="2" t="inlineStr">
        <is>
          <t>Sep. 25, 2020</t>
        </is>
      </c>
      <c r="C2" s="2" t="inlineStr">
        <is>
          <t>Sep. 25, 2020</t>
        </is>
      </c>
    </row>
    <row r="3">
      <c r="A3" s="3" t="inlineStr">
        <is>
          <t>Derivative Instruments and Hedging Activities Disclosure [Abstract]</t>
        </is>
      </c>
    </row>
    <row r="4">
      <c r="A4" s="4" t="inlineStr">
        <is>
          <t>Gain (Loss) on Foreign Currency Derivatives Recorded in Earnings, Net</t>
        </is>
      </c>
      <c r="B4" s="9" t="n">
        <v>0.4</v>
      </c>
      <c r="C4" s="9" t="n">
        <v>2.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21" customWidth="1" min="3" max="3"/>
  </cols>
  <sheetData>
    <row r="1">
      <c r="A1" s="1" t="inlineStr">
        <is>
          <t>Contingencies (Detail) $ in Millions</t>
        </is>
      </c>
      <c r="B1" s="2" t="inlineStr">
        <is>
          <t>9 Months Ended</t>
        </is>
      </c>
    </row>
    <row r="2">
      <c r="B2" s="2" t="inlineStr">
        <is>
          <t>Sep. 25, 2020USD ($)claim</t>
        </is>
      </c>
      <c r="C2" s="2" t="inlineStr">
        <is>
          <t>Dec. 31, 2019USD ($)</t>
        </is>
      </c>
    </row>
    <row r="3">
      <c r="A3" s="3" t="inlineStr">
        <is>
          <t>Loss Contingency [Abstract]</t>
        </is>
      </c>
    </row>
    <row r="4">
      <c r="A4" s="4" t="inlineStr">
        <is>
          <t>Accrual for Environmental Loss Contingencies, Significant Assumptions</t>
        </is>
      </c>
      <c r="B4" s="4" t="inlineStr">
        <is>
          <t>The reserves are established based upon analyses conducted by the Company’s engineers and outside consultants and are adjusted from time to time based upon ongoing studies, the difference between actual and estimated costs, and other factors. The reserves may also be affected by rulings and negotiations with regulatory agencies.</t>
        </is>
      </c>
    </row>
    <row r="5">
      <c r="A5" s="4" t="inlineStr">
        <is>
          <t>Undiscounted reserve balance | $</t>
        </is>
      </c>
      <c r="B5" s="9" t="n">
        <v>5.9</v>
      </c>
      <c r="C5" s="9" t="n">
        <v>5.9</v>
      </c>
    </row>
    <row r="6">
      <c r="A6" s="4" t="inlineStr">
        <is>
          <t>Loss Contingency, Pending Claims, Number | claim</t>
        </is>
      </c>
      <c r="B6" s="5"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Details) - USD ($) $ in Thousands</t>
        </is>
      </c>
      <c r="B1" s="2" t="inlineStr">
        <is>
          <t>Sep. 25, 2020</t>
        </is>
      </c>
      <c r="C1" s="2" t="inlineStr">
        <is>
          <t>Dec. 31, 2019</t>
        </is>
      </c>
    </row>
    <row r="2">
      <c r="A2" s="3" t="inlineStr">
        <is>
          <t>Debt Disclosure [Abstract]</t>
        </is>
      </c>
    </row>
    <row r="3">
      <c r="A3" s="4" t="inlineStr">
        <is>
          <t>Foreign debt</t>
        </is>
      </c>
      <c r="B3" s="6" t="n">
        <v>6988</v>
      </c>
      <c r="C3" s="6" t="n">
        <v>0</v>
      </c>
    </row>
    <row r="4">
      <c r="A4" s="4" t="inlineStr">
        <is>
          <t>Fixed rate industrial development revenue bonds</t>
        </is>
      </c>
      <c r="B4" s="5" t="n">
        <v>1602</v>
      </c>
      <c r="C4" s="5" t="n">
        <v>2218</v>
      </c>
    </row>
    <row r="5">
      <c r="A5" s="4" t="inlineStr">
        <is>
          <t>Total long-term debt outstanding</t>
        </is>
      </c>
      <c r="B5" s="5" t="n">
        <v>8590</v>
      </c>
      <c r="C5" s="5" t="n">
        <v>2218</v>
      </c>
    </row>
    <row r="6">
      <c r="A6" s="4" t="inlineStr">
        <is>
          <t>Current portion of long-term debt</t>
        </is>
      </c>
      <c r="B6" s="5" t="n">
        <v>2216</v>
      </c>
      <c r="C6" s="5" t="n">
        <v>868</v>
      </c>
    </row>
    <row r="7">
      <c r="A7" s="4" t="inlineStr">
        <is>
          <t>Gross long-term debt</t>
        </is>
      </c>
      <c r="B7" s="5" t="n">
        <v>6374</v>
      </c>
      <c r="C7" s="5" t="n">
        <v>1350</v>
      </c>
    </row>
    <row r="8">
      <c r="A8" s="4" t="inlineStr">
        <is>
          <t>Unamortized deferred financing fees</t>
        </is>
      </c>
      <c r="B8" s="5" t="n">
        <v>0</v>
      </c>
      <c r="C8" s="5" t="n">
        <v>90</v>
      </c>
    </row>
    <row r="9">
      <c r="A9" s="4" t="inlineStr">
        <is>
          <t>Long-term debt</t>
        </is>
      </c>
      <c r="B9" s="6" t="n">
        <v>6374</v>
      </c>
      <c r="C9" s="6" t="n">
        <v>12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25, 2020</t>
        </is>
      </c>
      <c r="C2" s="2" t="inlineStr">
        <is>
          <t>Sep. 27, 2019</t>
        </is>
      </c>
      <c r="D2" s="2" t="inlineStr">
        <is>
          <t>Sep. 25, 2020</t>
        </is>
      </c>
      <c r="E2" s="2" t="inlineStr">
        <is>
          <t>Sep. 27, 2019</t>
        </is>
      </c>
    </row>
    <row r="3">
      <c r="A3" s="3" t="inlineStr">
        <is>
          <t>Statement of Stockholders' Equity [Abstract]</t>
        </is>
      </c>
    </row>
    <row r="4">
      <c r="A4" s="4" t="inlineStr">
        <is>
          <t>Cash dividends declared (per share)</t>
        </is>
      </c>
      <c r="B4" s="8" t="n">
        <v>0.115</v>
      </c>
      <c r="C4" s="8" t="n">
        <v>0.11</v>
      </c>
      <c r="D4" s="8" t="n">
        <v>0.34</v>
      </c>
      <c r="E4" s="8" t="n">
        <v>0.32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Details) 1 - USD ($) $ in Millions</t>
        </is>
      </c>
      <c r="B1" s="2" t="inlineStr">
        <is>
          <t>Sep. 25, 2020</t>
        </is>
      </c>
      <c r="C1" s="2" t="inlineStr">
        <is>
          <t>Jun. 26, 2020</t>
        </is>
      </c>
    </row>
    <row r="2">
      <c r="A2" s="3" t="inlineStr">
        <is>
          <t>Debt Disclosure [Abstract]</t>
        </is>
      </c>
    </row>
    <row r="3">
      <c r="A3" s="4" t="inlineStr">
        <is>
          <t>Line of Credit Facility, Remaining Borrowing Capacity</t>
        </is>
      </c>
      <c r="B3" s="9" t="n">
        <v>233.9</v>
      </c>
    </row>
    <row r="4">
      <c r="A4" s="4" t="inlineStr">
        <is>
          <t>Line of Credit, Current</t>
        </is>
      </c>
      <c r="B4" s="6" t="n">
        <v>120</v>
      </c>
      <c r="C4" s="6" t="n">
        <v>1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25, 2020</t>
        </is>
      </c>
    </row>
    <row r="3">
      <c r="A3" s="3" t="inlineStr">
        <is>
          <t>Accounting Policies [Abstract]</t>
        </is>
      </c>
    </row>
    <row r="4">
      <c r="A4" s="4" t="inlineStr">
        <is>
          <t>Accounting Policies</t>
        </is>
      </c>
      <c r="B4" s="4" t="inlineStr">
        <is>
          <t xml:space="preserve">Accounting Policies Basis of Presentation: In management’s opinion, the accompanying consolidated financial statements of Materion Corporation and its subsidiaries (referred to herein as the Company, our, we, or us) contain all of the adjustments necessary to present fairly the financial position, results of operations, and cash flows for the interim periods reported. All adjustments were of a normal and recurring nature. Certain amounts in prior periods have been reclassified to conform to the 2020 consolidated financial statement presentation. These consolidated financial statements should be read in conjunction with the consolidated financial statements and related notes included in the Company's 2019 Annual Report on Form 10-K. The interim period results are not necessarily indicative of the results to be expected for the full year. Business Combinations: The Company records assets acquired and liabilities assumed at the date of acquisition at their respective fair values. Any intangible assets acquired in a business combination are recognized and reported apart from goodwill. Goodwill represents the excess purchase price over the fair value of the tangible net assets and intangible assets acquired in a business combination. Acquisition-related expenses are recognized separately from the business combination and are expensed as incurred. The amounts reflected in Note B to the Consolidated Financial Statements are the results of the preliminary purchase price allocation and will be updated upon completion of the final valuation. The Company is required to complete the purchase price allocation within 12 months of the acquisition date. If such completion of the allocation results in a change in the preliminary values, the measurement period adjustment will be recognized in the period in which the adjustment amount is determined. New Pronouncements Adopted: In June 2016, the Financial Accounting Standards Board issued Accounting Standards Update (ASU) 2016-13, Financial Instruments - Credit Losses . This ASU requires an entity to change its accounting approach in determining impairment of certain financial instruments, including trade receivables, from an “incurred loss” to a “current expected credit loss” model. The standard is effective for fiscal years beginning after December 15, 2019, including interim periods within such fiscal years. The Company adopted this guidance as of January 1, 2020, and the adoption did not have a material effect on the Company’s consolidated financial statements. Accounts receivable were net of an allowance for credit losses of $0.7 million and $0.4 million at September 25, 2020 and December 31, 2019, respectively. The change in the allowance for credit losses includes expense and net write-offs, none of which is significa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2T10:59:51Z</dcterms:created>
  <dcterms:modified xmlns:dcterms="http://purl.org/dc/terms/" xmlns:xsi="http://www.w3.org/2001/XMLSchema-instance" xsi:type="dcterms:W3CDTF">2020-10-22T10:59:51Z</dcterms:modified>
</cp:coreProperties>
</file>